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Acquisition of Citizens Nationa" sheetId="11" r:id="rId11"/>
    <s:sheet name="Earnings Per Common Share" sheetId="12" r:id="rId12"/>
    <s:sheet name="Changes in Accumulated Other Co" sheetId="13" r:id="rId13"/>
    <s:sheet name="Investment Securities Available" sheetId="14" r:id="rId14"/>
    <s:sheet name="Loans Receivable, Credit Qualit" sheetId="15" r:id="rId15"/>
    <s:sheet name="Stock Option Plan" sheetId="16" r:id="rId16"/>
    <s:sheet name="Financial Instruments with Off " sheetId="17" r:id="rId17"/>
    <s:sheet name="Regulatory Matters and Sharehol" sheetId="18" r:id="rId18"/>
    <s:sheet name="Fair Value Measurements and Fai" sheetId="19" r:id="rId19"/>
    <s:sheet name="Recent Accounting Pronouncement" sheetId="20" r:id="rId20"/>
    <s:sheet name="Summary of Significant Accoun21" sheetId="21" r:id="rId21"/>
    <s:sheet name="Earnings Per Common Share (Tabl" sheetId="22" r:id="rId22"/>
    <s:sheet name="Changes in Accumulated Other 23" sheetId="23" r:id="rId23"/>
    <s:sheet name="Investment Securities Availab24" sheetId="24" r:id="rId24"/>
    <s:sheet name="Loans Receivable, Credit Qual25" sheetId="25" r:id="rId25"/>
    <s:sheet name="Stock Option Plan (Tables)" sheetId="26" r:id="rId26"/>
    <s:sheet name="Financial Instruments with Of27" sheetId="27" r:id="rId27"/>
    <s:sheet name="Regulatory Matters and Shareh28" sheetId="28" r:id="rId28"/>
    <s:sheet name="Fair Value Measurements and F29" sheetId="29" r:id="rId29"/>
    <s:sheet name="Summary of Significant Accoun30" sheetId="30" r:id="rId30"/>
    <s:sheet name="Acquisition of Citizens Natio31" sheetId="31" r:id="rId31"/>
    <s:sheet name="Earnings Per Common Share - Add" sheetId="32" r:id="rId32"/>
    <s:sheet name="Earnings Per Common Share - Com" sheetId="33" r:id="rId33"/>
    <s:sheet name="Changes in Accumulated Other 34" sheetId="34" r:id="rId34"/>
    <s:sheet name="Investment Securities Availab35" sheetId="35" r:id="rId35"/>
    <s:sheet name="Investment Securities Availab36" sheetId="36" r:id="rId36"/>
    <s:sheet name="Investment Securities Availab37" sheetId="37" r:id="rId37"/>
    <s:sheet name="Investment Securities Availab38" sheetId="38" r:id="rId38"/>
    <s:sheet name="Loans Receivable, Credit Qual39" sheetId="39" r:id="rId39"/>
    <s:sheet name="Loans Receivable, Credit Qual40" sheetId="40" r:id="rId40"/>
    <s:sheet name="Loans Receivable, Credit Qual41" sheetId="41" r:id="rId41"/>
    <s:sheet name="Loans Receivable, Credit Qual42" sheetId="42" r:id="rId42"/>
    <s:sheet name="Loans Receivable, Credit Qual43" sheetId="43" r:id="rId43"/>
    <s:sheet name="Loans Receivable, Credit Qual44" sheetId="44" r:id="rId44"/>
    <s:sheet name="Loans Receivable, Credit Qual45" sheetId="45" r:id="rId45"/>
    <s:sheet name="Loans Receivable, Credit Qual46" sheetId="46" r:id="rId46"/>
    <s:sheet name="Loans Receivable, Credit Qual47" sheetId="47" r:id="rId47"/>
    <s:sheet name="Loans Receivable, Credit Qual48" sheetId="48" r:id="rId48"/>
    <s:sheet name="Loans Receivable, Credit Qual49" sheetId="49" r:id="rId49"/>
    <s:sheet name="Stock Option Plan - Additional " sheetId="50" r:id="rId50"/>
    <s:sheet name="Stock Option Plan - Schedule of" sheetId="51" r:id="rId51"/>
    <s:sheet name="Financial Instruments with Of52" sheetId="52" r:id="rId52"/>
    <s:sheet name="Regulatory Matters and Shareh53" sheetId="53" r:id="rId53"/>
    <s:sheet name="Regulatory Matters and Shareh54" sheetId="54" r:id="rId54"/>
    <s:sheet name="Fair Value Measurements and F55" sheetId="55" r:id="rId55"/>
    <s:sheet name="Fair Value Measurements and F56" sheetId="56" r:id="rId56"/>
    <s:sheet name="Fair Value Measurements and F57" sheetId="57" r:id="rId57"/>
    <s:sheet name="Fair Value Measurements and F58" sheetId="58" r:id="rId58"/>
  </s:sheets>
  <s:definedNames/>
  <s:calcPr calcId="124519" calcMode="auto" fullCalcOnLoad="1"/>
</s:workbook>
</file>

<file path=xl/sharedStrings.xml><?xml version="1.0" encoding="utf-8"?>
<sst xmlns="http://schemas.openxmlformats.org/spreadsheetml/2006/main" uniqueCount="672">
  <si>
    <t>Document and Entity Information - shares</t>
  </si>
  <si>
    <t>9 Months Ended</t>
  </si>
  <si>
    <t>Sep. 30, 2015</t>
  </si>
  <si>
    <t>Nov. 1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IVE</t>
  </si>
  <si>
    <t>Entity Registrant Name</t>
  </si>
  <si>
    <t>Riverview Financial Corp</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Cash and due from banks</t>
  </si>
  <si>
    <t>Interest bearing deposits</t>
  </si>
  <si>
    <t>Cash and cash equivalents</t>
  </si>
  <si>
    <t>Interest bearing time deposits with banks</t>
  </si>
  <si>
    <t>Investment securities available for sale</t>
  </si>
  <si>
    <t>Mortgage loans held for sale</t>
  </si>
  <si>
    <t>Loans, net of allowance for loan losses of $3,994 - 2015; $3,792 - 2014</t>
  </si>
  <si>
    <t>Premises and equipment</t>
  </si>
  <si>
    <t>Accrued interest receivable</t>
  </si>
  <si>
    <t>Restricted investments in bank stocks</t>
  </si>
  <si>
    <t>Cash value of life insurance</t>
  </si>
  <si>
    <t>Foreclosed assets</t>
  </si>
  <si>
    <t>Goodwill</t>
  </si>
  <si>
    <t>Intangible assets</t>
  </si>
  <si>
    <t>Other assets</t>
  </si>
  <si>
    <t>Total Assets</t>
  </si>
  <si>
    <t>Deposits:</t>
  </si>
  <si>
    <t>Demand, non-interest bearing</t>
  </si>
  <si>
    <t>Demand, interest bearing</t>
  </si>
  <si>
    <t>Savings and money market</t>
  </si>
  <si>
    <t>Time</t>
  </si>
  <si>
    <t>Total deposits</t>
  </si>
  <si>
    <t>Capital lease payable</t>
  </si>
  <si>
    <t>Short-term borrowings</t>
  </si>
  <si>
    <t>Long-term borrowings</t>
  </si>
  <si>
    <t>Accrued interest payable</t>
  </si>
  <si>
    <t>Other liabilities</t>
  </si>
  <si>
    <t>Total Liabilities</t>
  </si>
  <si>
    <t>Shareholders' Equity</t>
  </si>
  <si>
    <t>Preferred stock, 2015 and 2014, no par value; authorized 3,000,000 shares</t>
  </si>
  <si>
    <t xml:space="preserve"> </t>
  </si>
  <si>
    <t>Common stock, 2015 and 2014, no par value; authorized 5,000,000 shares; issued and outstanding 2015 2,711,258 shares; 2014 2,708,840 shares</t>
  </si>
  <si>
    <t>Surplus</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Loans, allowance for loan losses</t>
  </si>
  <si>
    <t>Preferred stock, par value</t>
  </si>
  <si>
    <t>Preferred stock, shares authorized</t>
  </si>
  <si>
    <t>Common stock, par value</t>
  </si>
  <si>
    <t>Common stock, shares authorized</t>
  </si>
  <si>
    <t>Common stock, shares issued</t>
  </si>
  <si>
    <t>Common stock, shares outstanding</t>
  </si>
  <si>
    <t>Consolidated Statements of Income - USD ($) $ in Thousands</t>
  </si>
  <si>
    <t>3 Months Ended</t>
  </si>
  <si>
    <t>Sep. 30, 2014</t>
  </si>
  <si>
    <t>Interest and Dividend Income</t>
  </si>
  <si>
    <t>Loans, including fees</t>
  </si>
  <si>
    <t>Investment securities - taxable</t>
  </si>
  <si>
    <t>Investment securities - tax exempt</t>
  </si>
  <si>
    <t>Federal funds sold</t>
  </si>
  <si>
    <t>Interest-bearing deposits</t>
  </si>
  <si>
    <t>Dividends</t>
  </si>
  <si>
    <t>Total Interest Income</t>
  </si>
  <si>
    <t>Interest Expense</t>
  </si>
  <si>
    <t>Deposits</t>
  </si>
  <si>
    <t>Long-term debt</t>
  </si>
  <si>
    <t>Total Interest Expense</t>
  </si>
  <si>
    <t>Net Interest Income</t>
  </si>
  <si>
    <t>Provision for Loan Losses</t>
  </si>
  <si>
    <t>Net Interest Income after Provision for Loan Losses</t>
  </si>
  <si>
    <t>Noninterest Income</t>
  </si>
  <si>
    <t>Service charges on deposit accounts</t>
  </si>
  <si>
    <t>Other service charges and fees</t>
  </si>
  <si>
    <t>Earnings on cash value of life insurance</t>
  </si>
  <si>
    <t>Fees and commissions from securities brokerage</t>
  </si>
  <si>
    <t>Gain/(loss) on sale of available for sale securities</t>
  </si>
  <si>
    <t>Loss on sale and valuation of other real estate owned</t>
  </si>
  <si>
    <t>Gain/(loss) on other assets</t>
  </si>
  <si>
    <t>Gain on sale of mortgage loans</t>
  </si>
  <si>
    <t>Total Noninterest Income</t>
  </si>
  <si>
    <t>Noninterest Expenses</t>
  </si>
  <si>
    <t>Salaries and employee benefits</t>
  </si>
  <si>
    <t>Occupancy expenses</t>
  </si>
  <si>
    <t>Equipment expenses</t>
  </si>
  <si>
    <t>Telecommunication and processing charges</t>
  </si>
  <si>
    <t>Postage and office supplies</t>
  </si>
  <si>
    <t>Loan prepayment penalty</t>
  </si>
  <si>
    <t>FDIC premiums</t>
  </si>
  <si>
    <t>Bank shares tax expense</t>
  </si>
  <si>
    <t>Directors' compensation</t>
  </si>
  <si>
    <t>Professional services</t>
  </si>
  <si>
    <t>Amortization of intangible assets</t>
  </si>
  <si>
    <t>Other expenses</t>
  </si>
  <si>
    <t>Total Noninterest Expenses</t>
  </si>
  <si>
    <t>Income (Loss) before Income Taxes</t>
  </si>
  <si>
    <t>Applicable Federal Income Tax Expense (Benefit)</t>
  </si>
  <si>
    <t>Net Income (Loss)</t>
  </si>
  <si>
    <t>Basic Earnings (Loss) Per Share</t>
  </si>
  <si>
    <t>Diluted Earnings (Loss) Per Share</t>
  </si>
  <si>
    <t>Consolidated Statements of Comprehensive Income - USD ($) $ in Thousands</t>
  </si>
  <si>
    <t>Statement of Comprehensive Income [Abstract]</t>
  </si>
  <si>
    <t>Net income (loss)</t>
  </si>
  <si>
    <t>Unrealized gains and losses on securities available for sale:</t>
  </si>
  <si>
    <t>Net unrealized gains (losses) arising during the period, net of tax of $79 and $18 for the three months ended and ($49) and $541 for the nine months ended</t>
  </si>
  <si>
    <t>Reclassification adjustment for (gains) losses included in net income, net of tax of ($4) and ($46) for the three months ended and $10 and ($62) for the nine months ended</t>
  </si>
  <si>
    <t>Total other comprehensive income (loss), net of tax</t>
  </si>
  <si>
    <t>Total comprehensive income (loss)</t>
  </si>
  <si>
    <t>Consolidated Statements of Comprehensive Income (Parenthetical) - USD ($) $ in Thousands</t>
  </si>
  <si>
    <t>Net unrealized gains (losses) arising during the period, tax</t>
  </si>
  <si>
    <t>Reclassification adjustment for (gains) losses included in net income, tax</t>
  </si>
  <si>
    <t>Consolidated Statements of Changes in Shareholders' Equity - USD ($) $ in Thousands</t>
  </si>
  <si>
    <t>Total</t>
  </si>
  <si>
    <t>Common Stock [Member]</t>
  </si>
  <si>
    <t>Surplus [Member]</t>
  </si>
  <si>
    <t>Retained Earnings [Member]</t>
  </si>
  <si>
    <t>Accumulated Other Comprehensive Income (Loss) [Member]</t>
  </si>
  <si>
    <t>Balance at Dec. 31, 2013</t>
  </si>
  <si>
    <t>Other comprehensive income (loss)</t>
  </si>
  <si>
    <t>Compensation cost of option grants</t>
  </si>
  <si>
    <t>Proceeds from exercise of 5,000 options</t>
  </si>
  <si>
    <t>Cash dividends</t>
  </si>
  <si>
    <t>Balance at Sep. 30, 2014</t>
  </si>
  <si>
    <t>Balance at Dec. 31, 2014</t>
  </si>
  <si>
    <t>Issuance of 2,418 shares of common stock to the ESPP Plan</t>
  </si>
  <si>
    <t>Balance at Sep. 30, 2015</t>
  </si>
  <si>
    <t>Consolidated Statements of Changes in Shareholders' Equity (Parenthetical) - $ / shares</t>
  </si>
  <si>
    <t>Proceeds from exercise of options, shares</t>
  </si>
  <si>
    <t>Cash dividends, per share</t>
  </si>
  <si>
    <t>Issuance of shares of common stock to the ESPP</t>
  </si>
  <si>
    <t>Consolidated Statements of Cash Flows - USD ($) $ in Thousands</t>
  </si>
  <si>
    <t>Cash Flows from Operating Activities</t>
  </si>
  <si>
    <t>Adjustments to reconcile net income (loss) to net cash provided by (used in) operating activities:</t>
  </si>
  <si>
    <t>Depreciation</t>
  </si>
  <si>
    <t>Granting of stock options</t>
  </si>
  <si>
    <t>Net amortization of premiums on securities available for sale</t>
  </si>
  <si>
    <t>Net realized loss from write-down or sale of foreclosed real estate and other assets</t>
  </si>
  <si>
    <t>Net realized (gain) loss on sale or calls of securities available for sale</t>
  </si>
  <si>
    <t>Deferred income taxes</t>
  </si>
  <si>
    <t>Amortization of deferred income</t>
  </si>
  <si>
    <t>Proceeds from sale of mortgage loans</t>
  </si>
  <si>
    <t>Net gain on sale of mortgage loans</t>
  </si>
  <si>
    <t>Mortgage loans originated for sale</t>
  </si>
  <si>
    <t>Earnings on cash value of life insurance, net</t>
  </si>
  <si>
    <t>(Increase) decrease in accrued interest receivable and other assets</t>
  </si>
  <si>
    <t>Increase (decrease) in accrued interest payable and other liabilities</t>
  </si>
  <si>
    <t>Net Cash Provided by Operating Activities</t>
  </si>
  <si>
    <t>Cash Flows from Investing Activities</t>
  </si>
  <si>
    <t>Net maturities of interest bearing time deposits</t>
  </si>
  <si>
    <t>Securities available for sale:</t>
  </si>
  <si>
    <t>Purchases</t>
  </si>
  <si>
    <t>Proceeds from maturities, calls and principal repayments</t>
  </si>
  <si>
    <t>Proceeds from sales</t>
  </si>
  <si>
    <t>Proceeds from the sale of foreclosed real estate</t>
  </si>
  <si>
    <t>Net increase in restricted investments in bank stock</t>
  </si>
  <si>
    <t>Net increase in loans</t>
  </si>
  <si>
    <t>Purchases of premises and equipment</t>
  </si>
  <si>
    <t>Purchase of life insurance</t>
  </si>
  <si>
    <t>Net Cash Used in Investing Activities</t>
  </si>
  <si>
    <t>Cash Flows from Financing Activities</t>
  </si>
  <si>
    <t>Net increase (decrease) in deposits</t>
  </si>
  <si>
    <t>Increase in short-term borrowings</t>
  </si>
  <si>
    <t>Repayment of long-term debt</t>
  </si>
  <si>
    <t>Proceeds from long-term debt</t>
  </si>
  <si>
    <t>Payment of capital lease</t>
  </si>
  <si>
    <t>Exercise of option</t>
  </si>
  <si>
    <t>Issuance of common stock to ESPP</t>
  </si>
  <si>
    <t>Dividends paid</t>
  </si>
  <si>
    <t>Net Cash Provided by (Used in) Financing Activities</t>
  </si>
  <si>
    <t>Net Decrease in Cash and Cash Equivalents</t>
  </si>
  <si>
    <t>Cash and Cash Equivalents - Beginning</t>
  </si>
  <si>
    <t>Cash and Cash Equivalents - Ending</t>
  </si>
  <si>
    <t>Supplemental Disclosures of Cash Flows Information</t>
  </si>
  <si>
    <t>Interest paid</t>
  </si>
  <si>
    <t>Income taxes paid</t>
  </si>
  <si>
    <t>Supplemental Schedule of Noncash Investing and Financing Activities</t>
  </si>
  <si>
    <t>Other real estate acquired in settlement of loans</t>
  </si>
  <si>
    <t>Summary of Significant Accounting Policies</t>
  </si>
  <si>
    <t>Accounting Policies [Abstract]</t>
  </si>
  <si>
    <t>Note 1 - Summary of Significant Accounting Policies
Nature of Operations
On November 1, 2013, Riverview Financial Corporation and Union
Bancorp, Inc. (“Union”) consolidated to form a new
Pennsylvania corporation under the name of Riverview Financial
Corporation (the “Company”). The Company and its
wholly-owned bank subsidiary, Riverview Bank (the
“Bank”), provide loan, deposit and a full range of
banking services to individuals, businesses and municipalities
through two full service offices in Marysville and Duncannon, Perry
County, Pennsylvania, one full service office in Enola, Cumberland
County, Pennsylvania, six full service offices in Tower City,
Cressona, Pottsville and Orwigsburg, Schuylkill County,
Pennsylvania, three full service and one drive-up office in
Halifax, Millersburg and Elizabethville, Dauphin County,
Pennsylvania and a full service branch office in Wyomissing, Berks
County, Pennsylvania. Effective December 27, 2012, Riverview
Bank purchased a wealth management company located in Orwigsburg,
Schuylkill County, Pennsylvania that provides financial advisory,
insurance, trust and investment services relating to non-deposit
type investment products. The wealth management company is a
division of the Bank. The Bank competes with several other
financial institutions within its geographic footprint to provide
its services to individuals, businesses, municipalities and other
organizations.
The Company and The Citizens National Bank of Meyersdale, PA
(“Citizens”) entered into an Agreement and Plan of
Merger, dated October 30, 2014 (the “Merger
Agreement”), pursuant to which Citizens will merge with and
into Riverview Bank, with Riverview Bank surviving (the
“Merger”). Citizens’ shareholders have approved
the Merger, subject to receipt of approval from the Board of
Governors of the Federal Reserve System (the “Federal
Reserve”), which was received in October, 2015, the Federal
Deposit Insurance Corporation (“FDIC”) and the
Pennsylvania Department of Banking and Securities
(“DOB”). In July, 2015, the Company withdrew its
previously filed merger applications with these bank regulators,
but re-submitted the applications during September 2015. On
October 20, 2015, the Federal Reserve gave its approval,
followed by the FDIC’s approval, dated November 5, 2015,
and the DOB’s approval, dated November 9, 2015.
Completion of the merger is subject to customary closing
conditions, and is expected to occur by year-end 2015.
The Bank is a Pennsylvania state-chartered financial institution.
The Company and the Bank are subject to regulations by state and
federal agencies, including the DOB, Federal Reserve and FDIC.
These regulatory agencies periodically examine the Company and the
Bank for adherence to laws and regulations as well as safety and
soundness.
The accounting and reporting policies followed by the Company
conform to generally accepted accounting principles and to general
practices within the banking industry. The following paragraphs
briefly describe the Company’s most significant accounting
policies.
Principles of Consolidation and Basis of Accounting
The Company’s unaudited consolidated financial statements
include the accounts of the Company and its wholly-owned bank
subsidiary and its operating divisions. All significant
intercompany accounts and transactions have been eliminated in
consolidation. The Company uses the accrual basis of
accounting.
The Company’s unaudited financial statements have been
prepared in accordance with generally accepted accounting
principles for interim financial information and predominant
practices within the banking industry, and are presented in
accordance with instructions for Form 10-Q and Rule 10-01 of
Securities and Exchange Commission Regulation S-X. Accordingly,
they do not include all of the information and footnotes required
by generally accepted accounting principles for complete financial
statements. In the opinion of management, all adjustments
considered necessary for a fair presentation are of a normal and
recurring nature and have been included. Operating results for the
three and nine months ended September 30, 2015 are not
necessarily indicative of the results that may be expected for the
year ended December 31, 2015 or any other future period.
The consolidated financial statements presented in this report
should be read in conjunction with the audited consolidated
financial statements and the accompanying notes for the year ended
December 31, 2014, included in the Company’s Form 10-K,
filed with the Securities and Exchange Commission on March 30,
2015.
Use of Estimates
The preparation of these consolidated financial statements requires
the Company to make estimates and judgments that affect the
reported amounts of assets, liabilities, revenues and expenses, and
related disclosure of contingent assets and liabilities.
The Company evaluates estimates on an ongoing basis. Material
estimates that are particularly susceptible to significant change
in the near term relate to the determination of the allowance for
loan losses, the potential impairment of goodwill, the valuation of
deferred tax assets, the determination of other-than-temporary
impairment on securities and the valuation of real estate acquired
by foreclosure or in satisfaction of loans. The determination of
the adequacy of the allowance for loan losses is based on estimates
that are particularly susceptible to significant changes in the
economic environment and market conditions. In connection with the
determination of the estimated losses on loans and foreclosed real
estate, management obtains independent appraisals for significant
collateral.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any such change
that is reasonably possible cannot be estimated.
Accounting Policies
The accounting policies of the Company, as applied in the interim
consolidated financial statements presented, are substantially the
same as those followed on an annual basis, as applied in the
Company’s annual consolidated audited financial statements
included in the Company’s Form 10-K. These consolidated
financial statements should be read in conjunction with the audited
consolidated financial statements and notes thereto for Riverview
Financial Corporation for the year ended December 31,
2014.
Segment Reporting
The Company operates in a single business segment consisting of
traditional banking activities.
Subsequent Events
Generally accepted accounting principles establish general
standards for accounting for and disclosure of events that occur
after the balance sheet date but before the financial statements
are issued. In preparing these consolidated financial statements,
the Company evaluated the events and transactions that occurred
from the date of the financial statements through November 13,
2015, the date this Form 10-Q was filed, and has identified the
following event that requires recognition or disclosure in the
consolidated financial statements:
• On September 10, 2015, the
Company resubmitted new applications to obtain regulatory approval
for its proposed acquisition of The Citizens National Bank of
Meyersdale (“CNB”) with the FDIC, the Federal Reserve
and the DOB. On October 20, 2015, the Federal Reserve granted
its approval of the transaction, followed by the FDIC’s
approval, dated November 5, 2015, and the DOB’s
approval, dated November 9, 2015.</t>
  </si>
  <si>
    <t>Acquisition of Citizens National Bank of Meyersdale</t>
  </si>
  <si>
    <t>Business Combinations [Abstract]</t>
  </si>
  <si>
    <t>Note 2 – Acquisition of Citizens National Bank of
Meyersdale
The Company and Citizens National Bank of Meyersdale
(“Citizens”) entered into an Agreement and Plan of
Merger, dated October 30, 2014 (the “Merger
Agreement”), pursuant to which Citizens will merge with and
into Riverview Bank, with Riverview Bank surviving (the
“Merger”). In the Merger, each share of Citizens common
stock that is outstanding, other than treasury stock, will be
converted into either (1) $38.46 in cash or (2) 2.9586
shares of the Company’s common stock, at the election of each
Citizens shareholder, subject to proration in order to ensure that
no more than 20% of the outstanding Citizens shares are converted
into cash consideration. Riverview Bank and Citizens will be
combined in a statutory merger under the provisions of the
Pennsylvania Banking Code, and Riverview Bank will survive as the
resulting institution.
Citizens’ shareholders have approved the Merger, subject to
receipt of approval from the Federal Reserve, the FDIC and the DOB.
In July 2015, the Company withdrew its previously filed
applications with the FDIC, DOB and the Federal Reserve seeking
approval to merge with Citizens but re-filed those applications
during September 2015. The Federal Reserve gave its approval on
October 20, 2015, followed by the FDIC’s approval, dated
November 5, 2015, and the DOB’s approval, dated
November 9, 2015. Completion of the merger is subject to
customary closing conditions, and is expected to occur by year-end
2015.</t>
  </si>
  <si>
    <t>Earnings Per Common Share</t>
  </si>
  <si>
    <t>Earnings Per Share [Abstract]</t>
  </si>
  <si>
    <t>Note 3 - Earnings Per Common Share
Basic earnings per share represent income available to common
stockholders divided by the weighted-average number of common
shares outstanding during the period. For diluted earnings per
share, net income is divided by the weighted average number of
shares outstanding plus the incremental number of shares that would
have been outstanding if dilutive potential common shares had been
issued. The Company’s potential common stock equivalents
consist of outstanding common stock options for 322,200 shares of
Riverview common stock as of September 30, 2015 and
September 30, 2014.
The following table presents the computation of earnings per share
for the periods presented.
Three Months ended
September 30,
Income Common Shares EPS
(In thousands,
except share data)
2015:
Basic EPS $ 622 2,710,803 $ 0.23
Dilutive effect of potential common stock options 8,525
Diluted EPS $ 622 2,719,328 $ 0.23
2014:
Basic EPS $ 659 2,706,123 $ 0.25
Dilutive effect of potential common stock options 11,100
Diluted EPS $ 659 2,717,223 $ 0.25
Nine Months ended
September 30,
Income Common Shares EPS
(In thousands,
except share data)
2015:
Basic EPS ($ 348 ) 2,709,887 ($ 0.13 )
Dilutive effect of potential common stock options 8,855
Diluted EPS ($ 348 ) 2,718,742 ($ 0.13 )
2014:
Basic EPS $ 2,211 2,704,609 $ 0.82
Dilutive effect of potential common stock options 7,615
Diluted EPS $ 2,211 2,712,224 $ 0.82</t>
  </si>
  <si>
    <t>Changes in Accumulated Other Comprehensive Income</t>
  </si>
  <si>
    <t>Equity [Abstract]</t>
  </si>
  <si>
    <t>Note 4 - Changes in Accumulated Other Comprehensive
Income
Comprehensive income is divided into net income and other
comprehensive income. The components of the Company’s
accumulated other comprehensive income are unrealized gains and
(losses) on securities available for sale and unrecognized gains
and (losses) associated with the defined benefit postretirement
plan. Changes to other comprehensive income are presented net of
tax in the Statements of Comprehensive Income. Reclassifications
out of accumulated other comprehensive income are recorded in the
Consolidated Statements of Income.
The following tables illustrate the disclosure of changes in the
balances of each component of accumulated other comprehensive
income for the periods presented:
Three Months Ended
September 30,
2015 2014
(In thousands) Unrealized Defined Total Unrealized Defined Total
Beginning balance $ 256 ($ 342 ) ($ 86 ) $ 440 $ 9 $ 449
Other comprehensive income (loss) before reclassifications 232
— 232 54
— 54
Amounts reclassified from accumulated other comprehensive
income (1) (11 )
— (11 ) (135 )
— (135 )
Tax effect of current period changes (2) (75 )
— (75 ) 28
— 28
Net current-period other comprehensive income (loss) 146
— 146 (53 )
— (53 )
Ending balance $ 402 ($ 342 ) $ 60 $ 387 $ 9 $ 396
(1) Included in gain (loss) on sale of
available for sale securities on the Consolidated Statements of
Income.
(2) Included in tax expense on the
Consolidated Statements of Income.
Nine Months Ended
September 30,
2015 2014
(In thousands) Unrealized Defined Total Unrealized Defined Total
Beginning balance $ 477 ($ 342 ) $ 135 ($ 543 ) $ 9 ($ 534 )
Other comprehensive income (loss) before reclassifications (144 )
— (144 ) 1,591
— 1,591
Amounts reclassified from accumulated other comprehensive
income (1) 30
— 30 (182 )
— (182 )
Tax effect of current period changes (2) 39
— 39 (479 )
— (479 )
Net current-period other comprehensive income (loss) (75 )
— (75 ) 930
— 930
Ending balance $ 402 ($ 342 ) $ 60 $ 387 $ 9 $ 396
(1) Included in gain (loss) on sale of
available for sale securities on the Consolidated Statements of
Income.
(2) Included in tax expense on the
Consolidated Statements of Income.</t>
  </si>
  <si>
    <t>Investment Securities Available-for-Sale</t>
  </si>
  <si>
    <t>Investments, Debt and Equity Securities [Abstract]</t>
  </si>
  <si>
    <t>Note 5 - Investment Securities Available-for-Sale
The following tables present the amortized cost and estimated fair
values of investment securities at September 30, 2015 and
December 31, 2014, all of which were available-for-sale:
Amortized Gross Gross Fair
(In
thousands)
September 30, 2015:
U.S Government agencies $ 776 $ 31 $
— $ 807
State and municipal 27,089 430 77 27,442
U.S. Government agencies and sponsored enterprises (GSEs) -
residential:
Mortgage-backed securities 18,551 157 7 18,701
Collateralized mortgage obligations (CMOs) 1,867 43 1 1,909
Corporate debt obligations 4,490 19
— 4,509
Equity securities, financial services 471 14
— 485
$ 53,244 $ 694 $ 85 $ 53,853
Amortized Gross Gross Fair
(In
thousands)
December 31, 2014:
U.S Government agencies $ 798 $ 20 $ 1 $ 817
State and municipal 23,296 474 62 23,708
U.S. Government agencies and sponsored enterprises (GSEs) -
residential:
Mortgage-backed securities 20,676 229 3 20,902
Collateralized mortgage obligations (CMOs) 2,364 28 1 2,391
Corporate debt obligations 489 16
— 505
Equity securities, financial services 471 24
— 495
$ 48,094 $ 791 $ 67 $ 48,818
The amortized cost and fair value of debt securities
available-for-sale at September 30, 2015, by contractual
maturity, are shown below. Expected maturities may differ from
contractual maturities because issuers may have the right to prepay
obligations, with or without call or prepayment penalties:
Amortized Fair
(In
thousands)
Due in one year or less $
— $
—
Due after one year through five years 2,234 2,290
Due after five years through ten years 10,472 10,654
Due after ten years 19,649 19,814
32,355 32,758
Mortgage-backed securities 18,551 18,701
CMOs 1,867 1,909
Equity securities 471 485
20,889 21,095
$ 53,244 $ 53,853
Securities with an amortized cost of $48,696,000 and a fair value
of $49,305,000 were pledged at September 30, 2015 as
collateral for public fund deposits and for other purposes as
required or permitted by law. In comparison, at December 31,
2014, securities with an amortized cost of $47,084,000 and a fair
value of $47,768,000 were pledged for the same purposes.
Information with respect to securities with gross unrealized losses
at September 30, 2015 and December 31, 2014 aggregated by
investment category and length of time that individual securities
have been in a continuous loss position are as follows:
Less Than 12 Months
More Than 12 Months Total
Fair Unrealized Fair Unrealized Fair Unrealized
(In
thousands)
September 30, 2015:
Available-for-sale:
U.S. Government agency securities $
— $
— $ 23 $
— $ 23 $
—
State and municipal 6,623 59 650 18 7,273 77
Mortgage-backed securities 6,812 7
—
— 6,812 7
Collateralized mortgage obligations (CMOs) 444 1
—
— 444 1
$ 13,879 $ 67 $ 673 $ 18 $ 14,552 $ 85
December 31, 2014:
Available-for-sale:
U.S. Government agency securities $ 49 $ 1 $
— $
— $ 49 $ 1
State and municipal 2,034 5 3,455 57 5,489 62
Mortgage-backed securities 3,699 3
—
— 3,699 3
Collateralized mortgage obligations (CMOs) 423 1 100
— 523 1
$ 6,205 $ 10 $ 3,555 $ 57 $ 9,760 $ 67
Management evaluates securities for other-than-temporary
impairment, on at least a quarterly basis. It is management’s
intent to hold all investments until maturity unless market,
economic, credit quality or specific investment concerns warrant a
sale of securities. Consideration is given to (1) the length
of time and the extent to which the fair value of securities has
been less than cost, (2) the credit quality or financial
condition and near-term prospects of the issuer, and (3) the
intent and ability of the corporation to retain its investment in
the issuer for a period of time sufficient to allow for any
anticipated recovery in fair value.
At September 30, 2015, twenty-six securities, comprised of one
U.S. Government agency, seventeen state and municipal securities,
four mortgage-backed securities and four CMOs, had unrealized
losses as compared with a total of sixteen securities at
December 31, 2014. Management believes the unrealized losses
relate to changes in interest rates since the time the individual
securities were purchased as opposed to underlying credit issues.
As the Company does not intend to sell any of these debt
securities, and it is more likely than not that the Company will
not be required to sell any debt securities before the cost bases
are recovered, no declines were deemed to be
other-than-temporary.
There were no securities sold during the three months and nine
months ended September 30, 2015. However, a gain of $15,000
and a loss of $4,000, resulting in a net gain of $11,000 was
recorded during the three months ended September 30, 2015 due
to two municipal bonds that were called. For the nine months ended
September 30, 2015, gains of $17,000 and losses of $47,000,
resulting in a net loss of $30,000 were recorded due to several
municipal bonds that were either fully or partially called. During
the three months ended September 30, 2014, five municipal
bonds totaling $3,688,000 were either sold, called or pre-refunded,
resulting in a gross gain of $140,000, gross loss of $5,000, and a
resulting net gain of $135,000. During the first nine months of
2014, the Bank sold one available-for-sale mortgage-backed security
and seven municipal bonds totaling $4,423,000. In addition, there
were five municipal bonds and one equity security, totaling
$1,585,000, which were partially or entirely called or
pre-refunded. For the nine months ended September 30, 2014,
gross realized gains from the sales and the calls amounted to
$224,000, while gross realized losses were $42,000, resulting in an
$182,000 net gain on the sale.</t>
  </si>
  <si>
    <t>Loans Receivable, Credit Quality for Loans and the Allowance for Loan Losses</t>
  </si>
  <si>
    <t>Receivables [Abstract]</t>
  </si>
  <si>
    <t>Note 6 - Loans Receivable, Credit Quality for Loans and the
Allowance for Loan Losses
The loan portfolio comprises the major component of
Riverview’s earning assets and is the highest yielding asset
category. Loans receivable are summarized as follows for the
periods presented:
(Dollars in
thousands) September 30, December 31,
Commercial $ 42,393 $ 37,301
Commercial real estate 203,235 199,782
Commercial land and land development 15,791 11,441
Residential real estate 71,012 73,453
Home equity lines of credit 17,134 18,235
Consumer installment 2,743 2,481
Total loans 352,308 342,693
Allowance for loan losses (3,994 ) (3,792 )
Total loans, net $ 348,314 $ 338,901
The Bank takes a balanced approach to its lending activities by
managing risk associated with its loan portfolio. This risk
management is achieved by maintaining diversification within the
portfolio, consistently applying prudent underwriting standards,
ensuring that monitoring efforts are ongoing with attention to
portfolio dynamics and mix, and following procedures that are
consistently applied and updated on an annual basis. The Bank
utilizes an independent third party each year to conduct a credit
review of the loan portfolio to provide an independent assessment
of asset quality through an evaluation of the established
underwriting criteria used in originating credits. Separately,
every loan booked and every rejected loan application undergoes an
audit review for conformity with established policies and
compliance with current regulatory lending laws. The Bank has not
changed its loan underwriting criteria, and management believes its
standards continue to remain conservative. All of the Bank’s
loans are to domestic borrowers.
The Bank’s management monitors the loan portfolio on a
regular basis with consideration given to detailed analysis of
loans by portfolio segment. Portfolio segments represent pools of
loans with similar risk characteristics. There are eight portfolio
segments: commercial loans; non-owner occupied commercial real
estate loans; owner occupied commercial real estate loans;
one-to-four family investment property loans; commercial land/land
development/construction loans; residential real estate loans; home
equity lines of credit; and consumer loans. For the purpose of
estimating the allowance for loan losses, the segments for
commercial loans, non-owner occupied commercial real estate loans,
owner occupied commercial real estate loans, one-to-four family
investment property loans, and commercial land/land
development/construction loans are also separately evaluated for
loan participations bought and loans generated by the branches and
commercial offices in Schuylkill and Berks Counties, which are new
market areas adjacent to the Bank’s traditional geographic
footprint. In addition, the Company undertakes separate evaluations
for the acquired Union Bank portfolio.
Internal policy requires that the Chief Credit Officer report to
the Board of Directors on a quarterly basis to discuss the status
of the loan portfolio and any related credit quality issues. These
reports include, but are not limited to, information on past due
and nonaccrual loans, impaired loans, the allowance for loan
losses, changes in the allowance for loan losses, credit quality
indicators and foreclosed assets.
Past Due Loans and Nonaccrual Loans
Loans are considered to be past due when they are not paid in
accordance with contractual terms. Past due loans are monitored by
portfolio segment and by severity of delinquency: 30-59 days past
due; 60-89 days past due; and 90 days and greater past du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can be documented that it is well
secured and in the process of collection. When a loan is placed on
nonaccrual status, all unpaid interest credited to income in the
current calendar year is reversed and all unpaid interest accrued
in prior calendar years is charged against the allowance for loan
losses. Interest payments received on nonaccrual loans are either
applied against principal or reported as interest income according
to management’s judgment as to the collectability of
principal. Generally, loans are restored to accrual status when the
obligation is brought current, has performed in accordance with
contractual terms for a reasonable period of time and the ultimate
collectability of the total contractual principal and interest is
no longer in doubt.
The following table presents an aging of loans receivable by loan
portfolio segments as of September 30, 2015 and
December 31, 2014, and includes nonaccrual loans and loans
past due 90 days or more and still accruing:
(In thousands) 30-59 Days Past Due
60-89 Days Past Due 90 Days Total Current Total Recorded
September 30, 2015:
Commercial $ 17 $ 1,193 $ 214 $ 1,424 $ 40,969 $ 42,393 $
—
Commercial real estate:
Non-owner occupied
— 2,160 23 2,183 105,167 107,350
—
Owner occupied 534 769 1,579 2,882 68,128 71,010 980
1-4 family investment 478
— 265 743 24,132 24,875
—
Commercial land and land development 30
—
— 30 15,761 15,791
—
Residential real estate 1,360 153 362 1,875 69,137 71,012 40
Home equity lines of credit 128
— 76 204 16,930 17,134
—
Consumer 2
—
— 2 2,741 2,743
—
Total $ 2,549 $ 4,275 $ 2,519 $ 9,343 $ 342,965 $ 352,308 $ 1,020
30-59 Days Past Due
60-89 Days Past Due 90 Days Total Current Total Recorded
December 31, 2014
Commercial $ 24 $ 41 $ 364 $ 429 $ 36,872 $ 37,301 $
—
Commercial real estate:
Non-owner occupied 15 5,426 162 5,603 97,823 103,426
—
Owner occupied 621
— 758 1,379 70,178 71,557 294
1-4 family investment
— 515 446 961 23,838 24,799 132
Commercial land and land development 16
— 215 231 11,210 11,441
—
Residential real estate 739 425 1,805 2,969 70,484 73,453 214
Home equity lines of credit 103 59 436 598 17,637 18,235
—
Consumer 6 5 3 14 2,467 2,481 3
Total $ 1,524 $ 6,471 $ 4,189 $ 12,184 $ 330,509 $ 342,693 $ 643
Loan balances above include net deferred loan fees of $722,000 and
$716,000 at September 30, 2015 and December 31, 2014,
respectively.
Included within the loan portfolio are loans in which the Bank
discontinued the accrual of interest due to the deterioration in
the financial condition of the borrower. Such loans approximated
$3,744,000 and $4,245,000 at September 30, 2015 and
December 31, 2014, respectively. If the nonaccrual loans had
performed in accordance with their original terms, interest income
would have increased by $50,000 for the three months ended
September 30, 2015 and $138,000 for the nine months ended
September 30, 2015. These amounts compare to an increase in
interest income of $101,000 for the three months ended
September 30, 2014 and $256,000 for the nine months ended
September 30, 2014.
The following table presents loans by loan portfolio segments that
were on a nonaccrual status as of September 30, 2015 and
December 31, 2014:
(In thousands) September 30, December 31,
Commercial $ 1,547 $ 515
Commercial real estate:
Non-owner occupied 23 162
Owner occupied 1,093 701
1-4 family investment 329 384
Commercial land and land development
— 215
Residential real estate 716 1,735
Home equity lines of credit 36 533
Total $ 3,744 $ 4,245
Impaired Loan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further identifies all loans in nonaccrual
status and troubled debt restructured loans as impaired loans,
except for large groups of smaller balance homogeneous loans that
are collectively evaluated for impairment. Accordingly, the Bank
does not separately identify individual consumer and residential
loans for impairment disclosures, unless the loans are the subject
of a restructuring agreement. Impairment is measured on a loan by
loan basis for commercial and construction loans by either the
present value of expected future cash flows discounted at the
loan’s effective interest rate, or the loan’s
obtainable market price, or the fair value of the collateral if the
loan is collateral dependent. When the measure of an impaired loan
results in a realizable value that is less than the recorded
investment in the loan, the difference is recorded as a specific
valuation allowance against that loan, and the Bank then makes the
appropriate adjustment to the allowance for loan losses.
The following table presents impaired loans by loan portfolio
segments for the periods presented:
September 30, 2015 Three Months Ended Nine Months Ended
(In thousands) Recorded Unpaid Related Average Interest Average Interest
Loans with no related allowance recorded:
Commercial $ 1,011 $ 1,011 $
— $ 1,014 $ 22 $ 1,023 $ 22
Commercial real estate:
Non-owner occupied 2,193 2,193
— 2,183 23 2,183 62
Owner occupied 1,716 1,716
— 1,725 23 1,215 69
1-4 family investment 670 670
— 675 2 681 13
Residential real estate 2,197 2,197
— 2,345 30 2,414 116
Home equity lines of credit 400 400
— 443 3 446 19
$ 8,187 $ 8,187 $
— $ 8,385 $ 103 $ 7,962 $ 301
Loans with an allowance recorded:
Commercial $ 1,193 $ 1,193 $ 120 $ 1,193 $
— $ 530 $ 27
Commercial real estate:
1-4 family investment 186 186 7 188
— 191
—
Residential real estate 122 122 6 122 2 123 4
$ 1,501 $ 1,501 $ 133 $ 1,503 $ 2 $ 844 $ 31
Total
Commercial $ 2,204 $ 2,204 $ 120 $ 2,207 $ 22 $ 1,553 $ 49
Commercial real estate:
Non-owner occupied 2,193 2,193
— 2,183 23 2,183 62
Owner occupied 1,716 1,716
— 1,725 23 1,215 69
1-4 family investment 856 856 7 863 2 872 13
Residential real estate 2,319 2,319 6 2,467 32 2,537 120
Home equity lines of credit 400 400
— 443 3 446 19
$ 9,688 $ 9,688 $ 133 $ 9,888 $ 105 $ 8,806 $ 332
December 31, 2014 Three Months Ended Nine Months Ended
(In thousands) Recorded Unpaid Related Average Interest Average Interest
Loans with no related allowance recorded:
Commercial $ 1,193 $ 1,193 $
— $ 1,065 $ 11 $ 1,029 $ 34
Commercial real estate:
Non-owner occupied 1,893 1,893
— 1,902 25 1,905 76
Owner occupied 904 904
— 1,032 23 1,078 69
1-4 family investment 857 857
— 947 10 1,004 30
Commercial land and land development 215 215
— 215
— 215
—
Residential real estate 1,834 1,834
— 1,760 24 1,780 71
Home equity lines of credit 774 774
— 762 4 761 13
$ 7,670 $ 7,670 $
— $ 7,683 $ 97 $ 7,772 $ 293
Loans with an allowance recorded:
Commercial real estate:
Non-owner occupied $ 141 $ 141 $ 50 $ 48 $ 1 $ 16 $ 2
Owner occupied 282 282 22
—
—
—
—
1-4 family investment 191 191 5 330
— 185
—
Residential real estate 124 124 5 125 3 126 8
$ 738 $ 738 $ 82 $ 503 $ 4 $ 327 $ 10
Total
Commercial $ 1,193 $ 1,193 $
— $ 1,065 $ 11 $ 1,029 $ 34
Commercial real estate:
Non-owner occupied 2,034 2,034 50 1,950 26 1,921 78
Owner occupied 1,186 1,186 22 1,032 23 1,078 69
1-4 family investment 1,048 1,048 5 1,277 10 1,189 30
Commercial land and land development 215 215
— 215
— 215
—
Residential real estate 1,958 1,958 5 1,885 27 1,906 79
Home equity lines of credit 774 774
— 762 4 761 13
$ 8,408 $ 8,408 $ 82 $ 8,186 $ 101 $ 8,099 $ 303
The recorded investment in impaired loans increased by $1,280,000
at September 30, 2015 as compared to December 31, 2014.
This increase resulted primarily from the addition of three
residential loans, which became impaired in the first quarter, and
the addition of one commercial loan and three owner-occupied
commercial real estate loans, which became impaired in the second
quarter. These levels were partially offset by payments and payoffs
received on impaired loans along with the transfer of six impaired
loans to other real estate owned during the first nine months of
2015.
Impaired loans also include all loans modified and identified as
troubled debt restructurings (“TDRs”). A loan is deemed
to be a TDR when the Bank agrees to a modification to the terms of
a loan resulting in a concession made by the Bank in an effort to
mitigate potential loss arising from a borrower’s financial
difficulty. As of September 30, 2015, there were twenty five
restructured loans, totaling $6,842,000, involving nineteen
separate and unrelated borrowers who were experiencing financial
difficulty. The modifications to these loans included reductions in
interest rates, extension of maturity dates, lengthening of
amortization schedules and provisions for interest only payments.
There are no commitments to extend additional funds to any of these
borrowers. At December 31, 2014, there were twenty-two
restructured loans, totaling $6,596,000, involving fifteen separate
and unrelated borrowers.
The following tables present the number of loans and recorded
investment in loans restructured and identified as TDRs for the
three and nine months ended September 30, 2015 and 2014, as
well as the number and recorded investment in these loans that
subsequently defaulted. Defaulted loans are those for which payment
is 30 days or more past due under the modified terms.
Three Months Ended
September 30, 2015 Nine Months Ended September 30,
2015
(In thousands, except
contracts data) Number of Pre-Modification Post- Number of Pre-Modification Post-
Troubled Debt Restructurings:
Commercial real estate:
Owner occupied
— $
— $
— 1 $ 149 $ 149
Residential real estate
—
—
— 3 $ 473 $ 473
Number of Recorded Number of Recorded
Troubled Debt Restructurings That Subsequently
Defaulted:
Commercial real estate:
Owner occupied 1 $ 148 1 $ 148
Residential real estate 1 10 1 10
There were no new troubled debt restructurings during the three or
nine months ended September 30, 2014.
Allowance for Loan Losses
The allowance for loan losses is composed of individual valuation
allowances deemed necessary to absorb probable and quantifiable
losses based upon current knowledge of the loan portfolio, and loan
pool valuation allowances, allocated and unallocated, deemed
necessary to absorb losses which are not specifically identified
but are inherent in the portfolio. Management evaluates the
adequacy of the allowance on a quarterly basis. If the allowance
for loan losses is not sufficient to cover actual loan losses, the
Bank’s earnings may be reduced.
Individual valuation allowances are established in connection with
specific loan reviews and the asset classification process,
including the procedures for impairment testing. Such a valuation,
which includes a review of loans for which full collectability in
accordance with contractual terms is not reasonably assured,
considers the estimated fair value of the underlying collateral
less the costs to sell, or the present value of expected future
cash flows, or the loan’s observable market value. Any
shortfall that exists from this analysis results in a specific
allowance for the loan. Pursuant to policy, loan losses must be
charged off in the period the loans, or portions thereof, are
deemed uncollectible. Assumptions and judgments by management in
conjunction with outside sources are used to determine whether full
collecta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formed quarterly on specific loans considered
to be impaired. The results of the individual valuation allowances
are aggregated and included in the overall allowance for loan
losses.
Loan pool valuation allowances represent loss allowances that have
been established to recognize the inherent risks associated with
the Bank’s lending activity, but which, unlike individual
allowances, have been allocated to unimpaired loans within the
following eight portfolio segments: commercial loans; non-owner
occupied commercial real estate loans; owner occupied commercial
real estate loans; one-to-four family investment property loans;
commercial land/land development/construction loans; residential
real estate loans; home equity lines of credit; and consumer loans.
Each of the segments for commercial loans, non-owner occupied
commercial real estate loans, owner occupied commercial real estate
loans, one-to-four family investment property loans, and commercial
land/land development/ construction loans are also separately
evaluated for loan participations bought, and for loans generated
by the branches and commercial offices in Schuylkill and Berks
counties, which are newer market areas adjacent to the Bank’s
original geographic footprint. In addition, there are separate
evaluations made for the acquired Union Bank loan portfolio.
The Bank measures estimated credit losses in each of these groups
of loans based on the historical loss rate of each group. The
historical loss rate is calculated based on the average annualized
net charge-offs over the most recent eight calendar quarters. In
the case of the acquired Union Bank loan portfolio, the historical
loss rate is calculated based on the average annualized net
charge-offs over the eight calendar quarters since the
acquisition.
Loss factors are assigned to loan segments based on the relative
risk in each segment, as indicated by historical loss ratios, the
level of criticized/classified assets, and the nature of each
segment in terms of collateral and inherent risk of the loan type.
Management believes that historical losses or even recent trends in
losses do not form a sufficient basis to determine the appropriate
level for the allowance. Management therefore also considers the
following qualitative factors that are likely to cause estimated
credit losses associated with each of the portfolio segments to
differ from historical loss experience:
• Changes in lending policies and
procedures, including changes in underwriting standards;
• Changes in national, regional and
local economic and business conditions and developments that affect
the collectability of the portfolio;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loans;
• Changes in the quality of the
Bank’s loan review system;
• The existence and effect of any
concentrations of credit, and the changes in the level of such
concentrations; and
• The effect of other external factors,
such as competition and legal and regulatory requirements, on the
level of estimated credit losses in the existing portfolio.
Each portfolio segment is examined quarterly with regard to the
impact of each of these factors on the quality and risk profile of
the pool, and adjustments ranging from zero to fifty basis points
per factor are calculated. The sum of these qualitative factor
adjustments are added to the historical loss ratio for each
segment, and the resulting percentage is applied to the loan
balance of the segment to arrive at the required loan pool
valuation allowance. An unallocated valuation allowance estimate is
also made. Management determines the unallocated portion, which
represents the difference between the reported allowance for loan
losses and the calculated allowance for loan losses, based
generally on the following criteria:
• risk of imprecision in the specific
and general reserve allocations;
• other potential exposure in the loan
portfolio, including covering the risks in the growing book of
loans in the Schuylkill and Berks County regions;
• other potential exposure in the
acquired Union Bank loan portfolio;
• variances in management’s
assessment of national and local economic conditions; and
• other internal or external factors
that management believes appropriate at the time.
The loan pool valuation allowance for each segment, along with the
unallocated valuation allowance, is totaled and added to the
individual valuation allowance for impaired loans to arrive at the
total allowance for loan losses.
These evaluations are inherently subjective because, even though
they are based on objective data, it is management’s
interpretation of the data that determines the amount of the
appropriate allowance. If the evaluations prove to be incorrect,
the allowance for loan losses may not be sufficient to cover losses
inherent in the loan portfolio resulting in additions to the
allowance for loan losses and a reduction in the Bank’s
earnings.
Loan Charge Offs
Charge offs of commercial and industrial loans and commercial real
estate and construction loans are recorded promptly upon
determination that all or a portion of any loan balance is
uncollectible. A loan is considered uncollectible when the borrower
is 90 days or more delinquent in principal or interest repayment
and the following conditions exist:
• It is unlikely that the borrower will
have the ability to pay the debt in a timely manner;
• Collateral value is insufficient to
cover the outstanding indebtedness; and
• Guarantors do not provide adequate
support.
All unsecured consumer loans are charged-off when they become 120
days delinquent or when it is determined that the debt is
uncollectible. Overdrafts are charged off when it is determined
that recovery is not likely, or the overdraft becomes 45 days old,
whichever comes first.
All secured consumer loans, except those secured by a primary or
secondary residence, are charged off when they become 120 days
delinquent, or when it is determined that the debt is
uncollectible
Uncollateralized portions of residential real estate loans and
consumer loans secured by real estate are charged off no later than
when they are 180 days past due. Current appraisals are obtained to
determine the appropriate carrying balance with any exposed portion
of the loan principal balance being charged off.
The allowance for loan losses is presented by loan portfolio
segments with the outstanding balances of loans for the periods
presented:
Commercial Real Estate
(In thousands) Commercial Non-Owner Owner 1-4 Family Commercial – Residential Home Consumer Unallocated Total
Allowance for Loan Losses for the Three Months Ended
September 30, 2015:
Beginning balance $ 640 $ 1,291 $ 719 $ 398 $ 116 $ 680 $ 116 $ 22 $ 163 $ 4,145
Charge-offs
— 131
— 7
—
— 24 10
— 172
Recoveries
—
— 19
—
—
—
— 2
— 21
Provision (182 ) 220 (18 ) (74 ) 43 3 (8 ) 12 4
—
Ending balance $ 458 $ 1,380 $ 720 $ 317 $ 159 $ 683 $ 84 $ 26 $ 167 $ 3,994
Ending balance: individually evaluated for impairment $ 120 $
— $
— $ 7 $
— $ 6 $
— $
— $
— $ 133
Ending balance: collectively evaluated for impairment $ 338 $ 1,380 $ 720 $ 310 $ 159 $ 677 $ 84 $ 26 $ 167 $ 3,861
Commercial Real Estate
(In thousands) Commercial Non-Owner Owner 1-4 Family Commercial – Residential Home Consumer Unallocated Total
Allowance for Loan Losses for the Three Months Ended
September 30, 2014:
Beginning balance $ 369 $ 1,136 $ 661 $ 356 $ 122 $ 547 $ 116 $ 29 $ 19 $ 3,355
Charge-offs
—
—
—
—
—
—
— 6
— 6
Recoveries 24
—
—
—
—
—
— 2
— 26
Provision (68 ) 80 25 77 8 24 (3 ) 2 (19 ) 126
Ending balance $ 325 $ 1,216 $ 686 $ 433 $ 130 $ 571 $ 113 $ 27 $
— $ 3,501
Ending balance: individually evaluated for impairment $
— $ 10 $
— $ 94 $
— $ 7 $
— $
— $
— $ 111
Ending balance: collectively evaluated for impairment $ 325 $ 1,206 $ 686 $ 339 $ 130 $ 564 $ 113 $ 27 $
— $ 3,390
Allowance for Loan Losses for the Nine Months Ended
September 30, 2015:
Beginning balance $ 330 $ 1,380 $ 713 $ 369 $ 115 $ 701 $ 104 $ 15 $ 65 $ 3,792
Charge-offs
— 131 39 18
— 26 34 32
— 280
Recoveries 8
— 19
—
—
—
— 5
— 32
Provision 120 131 27 (34 ) 44 8 14 38 102 450
Ending balance $ 458 $ 1,380 $ 720 $ 317 $ 159 $ 683 $ 84 $ 26 $ 167 $ 3,994
Ending balance: individually evaluated for impairment $ 120 $
— $
— $ 7 $
— $ 6 $
— $
— $
— $ 133
Ending balance: collectively evaluated for impairment $ 338 $ 1,380 $ 720 $ 310 $ 159 $ 677 $ 84 $ 26 $ 167 $ 3,861
Allowance for Loan Losses for the Nine Months Ended
September 30, 2014:
Beginning balance $ 424 $ 875 $ 831 $ 373 $ 144 $ 567 $ 103 $ 30 $ 316 $ 3,663
Charge-offs 36 244
—
—
— 75
— 9
— 364
Recoveries 72
—
—
—
—
—
— 4
— 76
Provision (135 ) 585 (145 ) 60 (14 ) 79 10 2 (316 ) 126
Ending balance $ 325 $ 1,216 $ 686 $ 433 $ 130 $ 571 $ 113 $ 27 $
— $ 3,501
Ending balance: individually evaluated for impairment $
— $ 10 $
— $ 94 $
— $ 7 $
— $
— $
— $ 111
Ending balance: collectively evaluated for impairment $ 325 $ 1,206 $ 686 $ 339 $ 130 $ 564 $ 113 $ 27 $
— $ 3,390
Commercial Real Estate
(In thousands) Commercial Non-Owner Owner 1-4 Family Commercial – Residential Home Consumer Unallocated Total
Loans as of September 30, 2015:
Ending balance $ 42,393 $ 107,350 $ 71,010 $ 24,875 $ 15,791 $ 71,012 $ 17,134 $ 2,743 $ 352,308
Ending balance: individually evaluated for impairment $ 2,204 $ 2,193 $ 1,716 $ 856 $
— $ 2,319 $ 400 $
— $ 9,688
Ending balance: collectively evaluated for impairment $ 40,189 $ 105,157 $ 69,294 $ 24,019 $ 15,791 $ 68,693 $ 16,734 $ 2,743 $ 342,620
Loans as of December 31, 2014:
Ending balance $ 37,301 $ 103,426 $ 71,557 $ 24,799 $ 11,441 $ 73,453 $ 18,235 $ 2,481 $ 342,693
Ending balance: individually evaluated for impairment $ 1,193 $ 2,034 $ 1,186 $ 1,048 $ 215 $ 1,958 $ 774 $
— $ 8,408
Ending balance: collectively evaluated for impairment $ 36,108 $ 101,392 $ 70,371 $ 23,751 $ 11,226 $ 71,495 $ 17,461 $ 2,481 $ 334,285
Credit Quality Indicators
The Bank has established a credit risk rating system to quantify
the risk in the Bank’s loan portfolio. This system is a
critical tool for managing the Bank’s lending activities and
for evaluating appropriate loan loss reserves. This rating system
is dynamic, and risk ratings are subject to change at any time when
circumstances warrant. The system rates the strength of the
borrower and is designed to be a tool for management to manage the
Bank’s credit risk and provide an early warning system for
negative migration of credits. The system also provides for
recognition of improvement in credits. Risk ratings move
dynamically, both negatively and positively.
Each new, renewed or modified credit facility is given a risk
rating that takes into consideration factors that affect credit
quality. The primary determinants of the risk rating assigned are
based upon the reliability of the primary source of repayment and
the past, present, and projected financial condition of the
borrower. The rating also reflects current economic and industry
conditions. Major factors used in determining the rating include
the following variables:
• Capitalization
• Liquidity
• Cash flow
• Revenue and earnings trends
• Management strength or weakness
• Quality of financial information
• Reputation and credit history
• Industry, including economic
climate
In addition, the following factors may affect the risk rating
derived from the above factors:
Collateral
Guarantors
The Bank assigns risk ratings based on a scale from 1 to 8 with 1
being the highest quality rating and 8 being the lowest quality
grade.
• Levels 1-4 are “Pass”
grades
• Level 5 is “Special
Mention” (criticized loan)
• Level 6 is “Substandard”
(classified loan)
• Level 7 is “Doubtful”
(classified loan)
• Level 8 is “Loss”
(classified loan)
Risk Rating Definitions
1 - Excellent
This category is reserved for loans that contain a virtual absence
of any credit risk. The loan is secured by properly margined cash
collateral (in accordance with loan policy). Loans that are
unquestionably guaranteed by the U.S. government, or any agency
thereof, would also fit this category.
2 - Good
Loans in this category would be characterized by nominal risk and
strong repayment certainty. This category includes loans to
companies or individuals that are paying as agreed and that are
either unsecured or secured where reliance is placed on non-liquid
or less than good quality liquid collateral.
3 - Satisfactory
Loans in this category are considered to exhibit an average level
of credit risk. However, these loans have certain risk
characteristics, whether due to management, industry, economic or
financial concerns. Credits with satisfactory liquidity and
leverage, with losses considered to be of a temporary nature for
which there is only minor concern are included in this category.
Loans for start-up businesses or loans to firms exhibiting high
leverage may receive this rating. Loans in this category also
include borrowers whose underlying financial strength may be
relatively weak. However, risk of loss of loans in this category is
considered minimal due to adequate, well-margined and controlled
collateral.
4 - Watch
Loans in this category typically are experiencing some negative
trends due to financial, operational, economic, or regulatory
reasons. A deteriorating collateral position or guarantor, in
isolation, may also justify this rating. Such loans must have
elevated monitoring as a result of negative trends which, if not
addressed, could result in an unacceptable increase in credit
risk.
5 - Special Mention
A special mention loan has potential weaknesses that deserve
management’s close attention. If left uncorrected, these
potential weaknesses may result in a deterioration of the repayment
prospects for the loan or in the Bank’s credit position at
some future date. Special mention loans are not adversely
classified and do not expose the Bank to sufficient risk to warrant
an adverse classification. Loans for which economic or market
conditions are beginning to adversely affect the borrower may be so
rated. An adverse trend in the borrower’s operations or an
imbalanced position in the balance sheet which has not reached a
point where the liquidation is jeopardized may be best handled by
this rating. Loans in which actual weaknesses are evident and
significant are considered for more serious criticism. In cases
where the credit is weak but trends are improving, and/or
collateral support is within normal advance margins, consideration
is given for the next higher rating.
6 - Substandard
A substandard loan is inadequately protected by the current sound
worth and paying capacity of the borrower or by the collateral
pledged, if any. Loans so classified must have a well-defined
weakness or weaknesses that jeopardize the liquidation of the debt.
These loans, even if apparently protected by collateral value, have
well-defined weaknesses related
to adverse financial, managerial, economic, market, or political
conditions which have clearly jeopardized repayment of principal
and interest as originally intended. These loans are characterized
by the distinct possibility that the Bank will sustain some loss if
the deficiencies are not corrected. All loans in nonaccrual status
may be rated no higher than substandard.
7 - Doubtful
A doubtful loan has all of the weaknesses inherent in a loan
classified as substandard with the added characteristic that the
weaknesses make collection or liquidation in full, on the basis of
current facts, conditions, and values, highly questionable and
improbable. The possibility of loss is extremely high, but because
of certain important and reasonably specific pending events that
may work to strengthen the asset, its classification as a loss is
deferred until its most exact status may be determined. Generally,
pending events should be resolved within a relatively short period
and the rating will be adjusted based on the new information.
Because of high probability of loss, loans rated doubtful must be
in non-accrual status.
8 - Loss
Loan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basi</t>
  </si>
  <si>
    <t>Stock Option Plan</t>
  </si>
  <si>
    <t>Disclosure of Compensation Related Costs, Share-based Payments [Abstract]</t>
  </si>
  <si>
    <t>Note 7- Stock Option Plan
In January 2009, the Company implemented a nonqualified stock
option plan. The purpose of the 2009 Stock Option Plan was to
advance the development, growth and financial condition of the
Company by providing incentives through participation in the
appreciation of the common stock of the Company to secure, retain
and motivate its directors, officers and key employees and to align
those persons’ interests with those of the Company’s
shareholders. Originally, 170,000 shares of the Company’s
common stock were authorized to be issued under the 2009 Stock
Option Plan. On January 4, 2012, the 2009 Stock Option Plan
was amended and restated to increase the total number of shares of
common stock that may be issued under the Plan to a total of
220,000 shares. On April 16, 2014, the 2009 Stock Option Plan
was again amended and restated to increase the total number of
shares of common stock by 130,000 shares, thus increasing the total
number of available shares under the Plan to 350,000 shares.
The vesting schedule for all options is a seven year cliff, which
means that the options are 100% vested in the seventh year
following the grant date and the expiration date is ten years
following the grant date. The Plan states that, upon the date of
death of a participant, all awards granted pursuant to the
agreement for that participant become fully vested and remain
exercisable for the option grant’s remaining term. As of
September 30, 2015, there were 174,250 option grants fully
vested and exercisable.
Information pertaining to options outstanding at September 30,
2015 is as follows:
Options Outstanding Options Exercisable
Range of price Number Weighted Weighted Number Weighted Weighted
$ 9.75 - $12.25 324,700 6.5 years $ 10.30 174,250 $ 10.59 2.2 years
There was intrinsic value associated with the stock options
outstanding at September 30, 2015 because the exercise prices
for the options were lower than the trading price of the stock.
The Company accounts for these options in accordance with generally
accepted accounting principles related to Share Based
Payments
During the three and nine months ended September 30, 2015,
2,500 options were granted and no options were exercised. In
comparison, 147,950 options were granted during the nine months
ended September 30, 2014, of which none were granted during
the third quarter of 2014. Other than the 5,000 options exercised
during the three months ended September 30, 2014, no other
options were exercised during the nine months ended
September 30, 2014.</t>
  </si>
  <si>
    <t>Financial Instruments with Off Balance Sheet Risk</t>
  </si>
  <si>
    <t>Text Block [Abstract]</t>
  </si>
  <si>
    <t>Note 8 - Financial Instruments with Off Balance Sheet
Risk
In the ordinary course of business, the Bank is party to financial
instruments with off balance sheet risk to meet the financing needs
of its customers. These financial instruments consist primarily of
commitments to extend credit, typically residential mortgage loans
and commercial loans and, to a lesser extent, letters of credit.
These instruments involve, to varying degrees, elements of credit
and interest rate risk in excess of the amount recognized on the
balance sheet.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such commitments and
conditional obligations as it does for on balance sheet
instruments. The Bank does not anticipate any material losses from
those commitments.
The Bank’s exposure to credit loss for loan commitments
(unfunded loans and unused lines of credit, including home equity
lines of credit) and standby and performance letters of credit was
as follows for the periods indicated:
Contract or Notional Amount
September 30, December 31,
(In
thousands)
Commitments to grant loans $ 21,207 $ 17,046
Unfunded commitments of existing loans 26,362 33,603
Standby and performance letters of credit 3,299 2,667
$ 50,868 $ 53,316
Because these instruments have fixed maturity dates, and because
many of them will expire without being drawn upon, they do not
generally present any significant liquidity risk.</t>
  </si>
  <si>
    <t>Regulatory Matters and Shareholders' Equity</t>
  </si>
  <si>
    <t>Banking and Thrift [Abstract]</t>
  </si>
  <si>
    <t>Note 9 - Regulatory Matters and Shareholders’
Equity
The ability of the Bank to transfer funds to the Company in the
form of cash dividends, loans or advances is restricted by
applicable regulations. Regulatory approval is required if the
total of all dividends declared by a state-chartered bank in any
calendar year exceeds net profits (as defined) for that year
combined with the retained net profits for the two preceding years.
At September 30, 2015, $759,000 of undistributed earnings of
the Bank, included in consolidated shareholders’ equity, was
available for distribution to the Company as dividends without
prior regulatory approval.
The Bank is subject to various regulatory capital requirements
administered by the Federal Deposit Insurance Corporation (FDIC).
Failure to meet the minimum regulatory capital requirements can
result in certain mandatory and possibly additional discretionary
actions by regulators that, if undertaken, could have a direct
material effect on the Company and the consolidated financial
statements. Under the Basel III regulatory capital adequacy
guidelines and the regulatory framework for prompt corrective
action, the Bank must meet specific capital guidelines involving
quantitative measures of its assets, liabilities and certain
off-balance-sheet items as calculated under regulatory accounting
practices. The capital amounts and classification under the prompt
corrective action guidelines are also subject to qualitative
judgments by the regulators about components, risk-weightings and
other factors.
Quantitative measures established by regulation to ensure capital
adequacy require the Bank to maintain minimum amounts and ratios
of: total risk-based capital and Tier 1 capital to
risk-weighted assets (as defined in the regulations), and
Tier 1 capital to average total assets (as defined).
Management believes that, as of September 30, 2015, the Bank
met all the capital adequacy requirements to which it was subject
and meets the criteria to be well capitalized. To remain
categorized as well capitalized, the Bank will have to maintain
minimum total risk-based, Tier 1 risk-based and Tier 1
leverage ratios as disclosed in the table below. There are no
conditions or events since year end that management believes have
changed the Bank’s category.
The Federal Reserve Board approved a final rule in 2006 that
expands the definition of a small bank holding company
(“BHC”) under the Board’s Small Bank Holding
Company Policy Statement and the Board’s risk-based and
leverage capital guidelines for bank holding companies. Based on
the ruling, the Company meets the eligibility criteria of a small
BHC and is exempt from certain regulatory requirements administered
by the federal banking agencies.
The Bank’s actual capital ratios, at September 30, 2015
and December 31, 2014, and the minimum ratios required for
capital adequacy purposes and to be well capitalized, are
summarized as follow:
Actual
Minimum Regulatory
Well Capitalized under
Amount Ratio Amount Ratio Amount Ratio
(Dollars in
thousands)
As of September 30, 2015:
Total risk-based capital (to risk-weighted assets) $ 38,605 10.8 % $ 28,574 ³ 8.0% $ 35,718 ³ 10.0 %
Tier 1 capital (to risk-weighted assets) 34,605 9.7 % 21,431 ³ 6.0% 28,574 ³ 8.0 %
Tier 1 capital (to average total assets) 34,605 7.8 % 17,755 ³ 4.0% 22,194 ³ 5.0 %
Common equity tier 1 risk-based capital (to risk-weighted
assets) 34,605 9.7 % 16,073 ³ 4.5% 23,217 ³ 6.5 %
Actual
Minimum Regulatory
Well Capitalized under
Amount Ratio Amount Ratio Amount Ratio
As of December 31, 2014:
Total risk-based capital (to risk-weighted assets) $ 37,899 11.5 % $26,385 ³ % $ 32,982 ³ %
Tier 1 capital (to risk-weighted assets) 34,096 10.3 % 13,193 ³ % 19,789 ³ %
Tier 1 capital (to average total assets) 34,096 8.0 % 17,103 ³ % 21,378 ³ %
The Basel III capital rules became effective for the Bank on
January 1, 2015. A new capital ratio - Common equity tier 1
risk-based capital – was introduced under the Basel III
capital rules. The presentation does not take into account the 2.5%
capital conservation buffer phase-in because the buffer does not
apply until 2016, with full phase-in to be effective by 2019.</t>
  </si>
  <si>
    <t>Fair Value Measurements and Fair Values of Financial Instruments</t>
  </si>
  <si>
    <t>Fair Value Disclosures [Abstract]</t>
  </si>
  <si>
    <t xml:space="preserve">Note 10 – Fair Value Measurements and Fair Values of
Financial Instruments
Management uses its best judgment in estimating the fair value of
the Company’s financial instruments. However, there are
inherent weaknesses in any estimation technique. Therefore, for
substantially all financial instruments, the fair value estimates
set forth herein are not necessarily indicative of the amounts the
Company could have realized in sales transactions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t September 30, 2015 and
December 31, 2014, the Company had no liabilities subject to
fair value reporting measurement requirements.
The fair value of securities available for sale are determined by
matrix pricing (Level 2), which is a mathematical technique used
widely in the industry to value debt securities without relying
exclusively on quoted market prices for specific securities, but
rather by relying on the securities’ relationship to other
benchmark quoted prices. For these securities, the Company obtains
fair value measurements from an independent pricing service. For
financial assets measured at fair value on a recurring basis, the
fair value measurements by level within the fair value hierarchy
used at September 30, 2015 and December 31, 2014 were as
follows:
Description Balance (Level 1) (Level 2) (Level 3)
(In
thousands)
September 30, 2015:
U.S. Government agency securities $ 807 $
— $ 807 $
—
State and municipal 27,442
— 27,442
—
U.S. Government agencies and sponsored enterprises (GSEs) –
residential:
Mortgage-backed securities 18,701
— 18,701
—
Collateralized mortgage obligations (CMOs) 1,909
— 1,909
—
Corporate debt obligations 4,509
— 4,509
—
Equity securities, financial services 485 485
—
—
Securities available-for- sale $ 53,853 $ 485 $ 53,368 $
—
December 31, 2014:
U.S. Government agency securities $ 817 $
— $ 817 $
—
State and municipal 23,708
— 23,708
—
U.S. Government agencies and sponsored enterprises (GSEs) –
residential:
Mortgage-backed securities 20,902
— 20,902
—
Collateralized mortgage obligations (CMOs) 2,391
— 2,391
—
Corporate debt obligations 505
— 505
—
Equity securities, financial services 495 495
—
—
Securities available-for- sale $ 48,818 $ 495 $ 48,323 $
—
Certain financial assets are measured at fair value on a
nonrecurring basis in accordance with accounting principles
generally accepted in the United States of America. Adjustments to
the fair value of these assets usually results from the application
of lower-of-cost-or-market accounting or write-downs of individual
assets. The following discussion describes the valuation techniques
used by the Company to measure certain financial assets recorded at
fair value on a nonrecurring basis in the financial statements.
Loans Held for Sale
Loans held for sale are carried at the lower of cost or fair value.
These loans typical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Other Real Estate Owned
Certain assets such as other real estate owned (OREO) are measured
at fair value of real estate acquired through foreclosure at an
estimated fair value less cost to sell. At or near the time of
foreclosure, real estate appraisals are obtained on the properties
acquired through foreclosure. The real estate is then valued at the
lesser of the appraised value or the loan balance, including
interest receivable, at the time of foreclosure less an estimate of
costs to sell the property. Appraised values are typically
determined utilizing an income or market valuation approach based
on an appraisal conducted by an independent, licensed appraiser
outside of the Company using observable market data (Level 2).
However, if the acquired property is a house or building in the
process of construction or if an appraisal of the real estate
property is over two years old, then the fair value is considered a
Level 3. The estimate of costs to sell the property is based on
historical transactions of similar holdings.
Impaired Loans
ASC 820 applies to loans measured for impairment using the
practical expedients permitted by generally accepted accounting
principles (GAAP),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collateral. The value of the collateral is typically determined
utilizing an income or market valuation approach based on an
appraisal conducted by an independent, licensed appraiser outside
of the Company using observable market data (Level 2). However, if
the collateral is a house or building in the process of
construction or if an appraisal of the real estate property is over
two years old, then the fair value is considered Level 3. The value
of business equipment is based upon an outside appraisal if deemed
significant, or the net book value of the applicable
business’ financial statements if not considered significant
using observable market data. Likewise, values for inventory and
accounts receivable collateral are based on financial statement
balances or aging reports (Level 3). Impaired loans are measured at
the lower of cost or fair value of the underlying collateral less
estimated costs to sell on a nonrecurring basis. Any fair value
adjustments are recorded in the period incurred as a provision for
loan losses on the Consolidated Statements of Income. The Company
had impaired loans of $9,688,000 at September 30, 2015, of
which $1,501,000 required a valuation allowance of $133,000. This
level compares with impaired loans of $8,408,000 at
December 31, 2014, of which $738,000 required a valuation
allowance of $82,000.
Goodwill
The fair value of goodwill is determined in the same manner as
goodwill recognized in a business combination and uses standard
valuation methodologies. Fair value may be determined using market
prices, comparison to similar assets, market multiples, discounted
cash flow analysis and other factors. Estimated cash flows may
extend far into the future and by their nature are difficult to
determine over an extended time frame. Factors that may
significantly affect the estimates include specific industry or
market sector conditions, changes in revenue growth trends,
customer behavior, competitive forces, cost structures and changes
in discount rates. The Company did not record any goodwill
impairment during the three and nine months ended
September 30, 2015 or 2014.
A summary of assets at September 30, 2015 and
December 31, 2014, measured at estimated fair value on a
nonrecurring basis follows:
Level 1 Level 2 Level 3 Total Total
(In
thousands)
September 30, 2015:
Loans held for sale $
— $
— $
— $
— $
—
Other real estate owned
— 1,057
— 1,057 (92 )
Impaired loans, net of related allowance
— 1,368
— 1,368
—
Total $
— $ 2,425 $
— $ 2,425 $ (92 )
Level 1 Level 2 Level 3 Total Total
(In
thousands)
December 31, 2014:
Loans held for sale $
— $ 216 $
— $ 216 $
—
Other real estate owned
— 1,022
— 1,022 (317 )
Impaired loans, net of related allowance
— 656
— 656
—
Total $
— $ 1,894
— $ 1,894 ($ 317 )
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September 30, 2015
and December 31, 2014.
Cash and cash equivalents (carried at cost):
The carrying amount reported in the balance sheet for cash, due
from banks, federal funds sold and interest-bearing deposits
approximate those assets’ fair values.
Interest-bearing time deposits with banks (carried at
cost):
Fair values for fixed-rate time certificates of deposit approximate
cost. The Company generally purchases amounts below the insured
limit, thus limiting the amount of credit risk on these time
deposits.
Securities (carried at fair value):
The fair value of securities available-for-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 assumptions market participants would use along with
indicative exit pricing obtained from broker/dealers (where
available) are used to support fair values of certain Level 3
investments, if applicable.
Mortgage loans held for sale (carried at lower of cost or
fair value):
The fair value of mortgages held for sale is determined, when
possible, using quoted secondary market prices. If no such quoted
prices exist, the fair value of the loan is determined using quoted
market prices for a similar loan or loans, adjusted for the
specific attributes of that loan.
Loans (carried at cost)
The fair values of loans are estimated using discounted cash flow
analysis, using market rates at the balance sheet date that reflect
the credit and interest rate-risk inherent in the loans. Projected
future cash flows are calculated based upon contractual maturities
or call dates, projected repayments and prepayments of principal.
Generally, for variable rate loans that reprice frequently and with
no significant change in credit risk, fair values are based on
carrying values.
Impaired loans (generally carried at fair value)
Impaired loans are those that are accounted for under the standard
regarding Accounting by Creditors for Impairment of a Loan
Restricted investment in Bank stocks (carried at
cost):
The carrying amount of restricted investment in Bank stock
approximates fair value, and considers the limited marketability of
such securities.
Accrued interest receivable and payable (carried at
cost):
The carrying amount of accrued interest receivable and accrued
interest payable approximates its fair value.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Lease payable (carried at cost)
The carrying amounts of lease payables approximate their fair
values.
Short-term borrowings (carried at cost):
The carrying amounts of short-term borrowings approximate their
fair values.
Long-term borrowings (carried at cost):
Fair values of FHLB advances are estimated using discounted cash
flow analysis, based on quoted prices for new FHLB advances with
similar credit risk characteristics, terms and remaining maturity.
The prices were obtained from an active market and represent a fair
value that is deemed to represent the transfer price if the
liability were assumed by a third party.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t September 30, 2015 and December 31, 2014
are presented as follows:
Fair Value Measurements at
September 30, 2015 Using:
(In thousands) Carrying Fair Value Quoted Prices Significant Significant
Financial assets
Cash and cash equivalents $ 14,262 $ 14,262 $ 14,262 $
— $
—
Interest-bearing time deposits 991 991 991
—
—
Investment securities 53,853 53,853 485 53,368
—
Loans, net 348,314 350,554
— 350,554
—
Accrued interest receivable 1,368 1,368
— 1,368
—
Restricted investments in bank stocks 1,478 1,478
—
— 1,478
Financial liabilities
Deposits 378,735 375,788
— 375,788
—
Short-term borrowings 23,333 23,353
— 23,353
—
Long-term borrowings 7,350 7,354
— 7,354
—
Accrued interest payable 93 93
— 93
—
Off balance sheet financial instruments
—
—
—
—
—
Fair Value Measurements at
December 31, 2014 Using:
Carrying Fair Value Quoted Prices Significant Significant
Financial assets
Cash and cash equivalents $ 14,580 $ 14,580 $ 14,580 $
— $
—
Interest-bearing time deposits 992 992 992
—
—
Investment securities 48,818 48,818 495 48,323
—
Mortgage loans held for sale 216 216
— 216
—
Loans, net 338,901 341,121
— 341,121
—
Accrued interest receivable 1,237 1,237
— 1,237
—
Restricted investments in bank stocks 1,002 1,002
—
— 1,002
Financial liabilities
Deposits 372,262 366,510
— 366,510
—
Capital lease payable 1,655 1,655
— 1,655
—
Short-term borrowings 12,500 12,499
— 12,499
—
Long-term borrowings 7,000 7,283
— 7,283
—
Accrued interest payable 154 154
— 154
—
Off balance sheet financial instruments
—
—
—
—
— </t>
  </si>
  <si>
    <t>Recent Accounting Pronouncements</t>
  </si>
  <si>
    <t>Accounting Changes and Error Corrections [Abstract]</t>
  </si>
  <si>
    <t>Note 11 – Recent Accounting Pronouncements
In June 2014, the FASB issued ASC Update 2014-12, “Accounting
for Share-Based Payments When the Terms of an Award Provide That a
Performance Target Could Be Achieved after the Requisite Service
Period”. ASC Update 2014-12 clarifies guidance related to
accounting for share-based payment awards with terms that allow an
employee’s award to vest regardless of whether the employee
is rendering service on the date a performance target is achieved.
ASC Update 2014-12 requires that a performance target that affects
vesting, and that could be achieved after the requisite service
period, be treated as a performance condition. As such, the
performance target should not be reflected in estimating the
grant-date fair value of the award. ASC Update 2014-12 is effective
for public business entities’ interim and annual reporting
periods beginning after December 15, 2015, with earlier
adoption permitted. The adoption of ASC Update 2014-12 is not
expected to have a material impact on the Company’s
consolidated financial statements.
In August 2014, the FASB issued ASC Update 2014-15,
“Presentation of Financial Statements - Going Concern”.
ASC Update 2014-15 provides guidance regarding management’s
responsibility to evaluate whether there is substantial doubt about
an entity’s ability to continue as a going concern and to
provide related disclosures. The standards update describes how an
entity’s management should assess whether there are
conditions and events, considered in the aggregate, that raise
substantial doubt about an entity’s ability to continue as a
going concern within one year after the date that the financial
statements are issued. ASC Update 2014-15 is effective for public
business entities’ annual reporting periods ending after
December 15, 2016, with earlier adoption permitted. The
adoption of ASC Update 2014-15 is not expected to have a material
impact on the Company’s consolidated financial
statements.
In January 2015, the FASB issued ASU No. 2015-01,
“Income Statement—Extraordinary and Unusual Items
(Subtopic 225-20): Simplifying Income Statement Presentation by
Eliminating the Concept of Extraordinary Items”. The
amendments in this ASU eliminate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5,
“Intangibles—Goodwill and Other—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July 2015, the FASB issued ASU No. 2015-12, “Plan
Accounting: Defined Benefit Pension Plans (Topic 960), Defined
Contribution Pension Plans (Topic 962), and Health and Welfare
Benefit Plans (Topic 965) – 1. Fully Benefit -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 related
accounts (e.g., a liability for a pending trade with a broker) as
of a month-end date that is closest to the plan’s fiscal
year-end, when the fiscal period does not coincide with month-end.
The amendments in Parts 1 and 2 of this ASU are effective on a
retrospective basis and Part 3 is effective on a prospective basis,
for fiscal years beginning after December 15, 2015. Early
adoption is permitted. The Company is currently assessing the
impact that ASU 2015-12 will have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 of-credit arrangement, regardless of
whether there are any outstanding borrowings on the line-of-credit
arrangement. ASU 2015-15 adds these SEC comments to the
“S” section of the Codification. The Company does not
expect the adoption of ASU 2015-15 to have a material impact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t>
  </si>
  <si>
    <t>Summary of Significant Accounting Policies (Policies)</t>
  </si>
  <si>
    <t>Nature of Operations</t>
  </si>
  <si>
    <t>Nature of Operations
On November 1, 2013, Riverview Financial Corporation and Union
Bancorp, Inc. (“Union”) consolidated to form a new
Pennsylvania corporation under the name of Riverview Financial
Corporation (the “Company”). The Company and its
wholly-owned bank subsidiary, Riverview Bank (the
“Bank”), provide loan, deposit and a full range of
banking services to individuals, businesses and municipalities
through two full service offices in Marysville and Duncannon, Perry
County, Pennsylvania, one full service office in Enola, Cumberland
County, Pennsylvania, six full service offices in Tower City,
Cressona, Pottsville and Orwigsburg, Schuylkill County,
Pennsylvania, three full service and one drive-up office in
Halifax, Millersburg and Elizabethville, Dauphin County,
Pennsylvania and a full service branch office in Wyomissing, Berks
County, Pennsylvania. Effective December 27, 2012, Riverview
Bank purchased a wealth management company located in Orwigsburg,
Schuylkill County, Pennsylvania that provides financial advisory,
insurance, trust and investment services relating to non-deposit
type investment products. The wealth management company is a
division of the Bank. The Bank competes with several other
financial institutions within its geographic footprint to provide
its services to individuals, businesses, municipalities and other
organizations.
The Company and The Citizens National Bank of Meyersdale, PA
(“Citizens”) entered into an Agreement and Plan of
Merger, dated October 30, 2014 (the “Merger
Agreement”), pursuant to which Citizens will merge with and
into Riverview Bank, with Riverview Bank surviving (the
“Merger”). Citizens’ shareholders have approved
the Merger, subject to receipt of approval from the Board of
Governors of the Federal Reserve System (the “Federal
Reserve”), which was received in October, 2015, the Federal
Deposit Insurance Corporation (“FDIC”) and the
Pennsylvania Department of Banking and Securities
(“DOB”). In July, 2015, the Company withdrew its
previously filed merger applications with these bank regulators,
but re-submitted the applications during September 2015. On
October 20, 2015, the Federal Reserve gave its approval,
followed by the FDIC’s approval, dated November 5, 2015,
and the DOB’s approval, dated November 9, 2015.
Completion of the merger is subject to customary closing
conditions, and is expected to occur by year-end 2015.
The Bank is a Pennsylvania state-chartered financial institution.
The Company and the Bank are subject to regulations by state and
federal agencies, including the DOB, Federal Reserve and FDIC.
These regulatory agencies periodically examine the Company and the
Bank for adherence to laws and regulations as well as safety and
soundness.
The accounting and reporting policies followed by the Company
conform to generally accepted accounting principles and to general
practices within the banking industry. The following paragraphs
briefly describe the Company’s most significant accounting
policies.</t>
  </si>
  <si>
    <t>Principles of Consolidation and Basis of Accounting</t>
  </si>
  <si>
    <t>Principles of Consolidation and Basis of Accounting
The Company’s unaudited consolidated financial statements
include the accounts of the Company and its wholly-owned bank
subsidiary and its operating divisions. All significant
intercompany accounts and transactions have been eliminated in
consolidation. The Company uses the accrual basis of
accounting.
The Company’s unaudited financial statements have been
prepared in accordance with generally accepted accounting
principles for interim financial information and predominant
practices within the banking industry, and are presented in
accordance with instructions for Form 10-Q and Rule 10-01 of
Securities and Exchange Commission Regulation S-X. Accordingly,
they do not include all of the information and footnotes required
by generally accepted accounting principles for complete financial
statements. In the opinion of management, all adjustments
considered necessary for a fair presentation are of a normal and
recurring nature and have been included. Operating results for the
three and nine months ended September 30, 2015 are not
necessarily indicative of the results that may be expected for the
year ended December 31, 2015 or any other future period.
The consolidated financial statements presented in this report
should be read in conjunction with the audited consolidated
financial statements and the accompanying notes for the year ended
December 31, 2014, included in the Company’s Form 10-K,
filed with the Securities and Exchange Commission on March 30,
2015.</t>
  </si>
  <si>
    <t>Use of Estimates</t>
  </si>
  <si>
    <t>Use of Estimates
The preparation of these consolidated financial statements requires
the Company to make estimates and judgments that affect the
reported amounts of assets, liabilities, revenues and expenses, and
related disclosure of contingent assets and liabilities.
The Company evaluates estimates on an ongoing basis. Material
estimates that are particularly susceptible to significant change
in the near term relate to the determination of the allowance for
loan losses, the potential impairment of goodwill, the valuation of
deferred tax assets, the determination of other-than-temporary
impairment on securities and the valuation of real estate acquired
by foreclosure or in satisfaction of loans. The determination of
the adequacy of the allowance for loan losses is based on estimates
that are particularly susceptible to significant changes in the
economic environment and market conditions. In connection with the
determination of the estimated losses on loans and foreclosed real
estate, management obtains independent appraisals for significant
collateral.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any such change
that is reasonably possible cannot be estimated.</t>
  </si>
  <si>
    <t>Accounting Policies</t>
  </si>
  <si>
    <t>Accounting Policies
The accounting policies of the Company, as applied in the interim
consolidated financial statements presented, are substantially the
same as those followed on an annual basis, as applied in the
Company’s annual consolidated audited financial statements
included in the Company’s Form 10-K. These consolidated
financial statements should be read in conjunction with the audited
consolidated financial statements and notes thereto for Riverview
Financial Corporation for the year ended December 31,
2014.</t>
  </si>
  <si>
    <t>Segment Reporting</t>
  </si>
  <si>
    <t>Segment Reporting
The Company operates in a single business segment consisting of
traditional banking activities.</t>
  </si>
  <si>
    <t>Subsequent Events</t>
  </si>
  <si>
    <t>Subsequent Events
Generally accepted accounting principles establish general
standards for accounting for and disclosure of events that occur
after the balance sheet date but before the financial statements
are issued. In preparing these consolidated financial statements,
the Company evaluated the events and transactions that occurred
from the date of the financial statements through November 13,
2015, the date this Form 10-Q was filed, and has identified the
following event that requires recognition or disclosure in the
consolidated financial statements:
• On September 10, 2015, the
Company resubmitted new applications to obtain regulatory approval
for its proposed acquisition of The Citizens National Bank of
Meyersdale (“CNB”) with the FDIC, the Federal Reserve
and the DOB. On October 20, 2015, the Federal Reserve granted
its approval of the transaction, followed by the FDIC’s
approval, dated November 5, 2015, and the DOB’s
approval, dated November 9, 2015.</t>
  </si>
  <si>
    <t>In June 2014, the FASB issued ASC Update 2014-12, “Accounting
for Share-Based Payments When the Terms of an Award Provide That a
Performance Target Could Be Achieved after the Requisite Service
Period”. ASC Update 2014-12 clarifies guidance related to
accounting for share-based payment awards with terms that allow an
employee’s award to vest regardless of whether the employee
is rendering service on the date a performance target is achieved.
ASC Update 2014-12 requires that a performance target that affects
vesting, and that could be achieved after the requisite service
period, be treated as a performance condition. As such, the
performance target should not be reflected in estimating the
grant-date fair value of the award. ASC Update 2014-12 is effective
for public business entities’ interim and annual reporting
periods beginning after December 15, 2015, with earlier
adoption permitted. The adoption of ASC Update 2014-12 is not
expected to have a material impact on the Company’s
consolidated financial statements.
In August 2014, the FASB issued ASC Update 2014-15,
“Presentation of Financial Statements - Going Concern”.
ASC Update 2014-15 provides guidance regarding management’s
responsibility to evaluate whether there is substantial doubt about
an entity’s ability to continue as a going concern and to
provide related disclosures. The standards update describes how an
entity’s management should assess whether there are
conditions and events, considered in the aggregate, that raise
substantial doubt about an entity’s ability to continue as a
going concern within one year after the date that the financial
statements are issued. ASC Update 2014-15 is effective for public
business entities’ annual reporting periods ending after
December 15, 2016, with earlier adoption permitted. The
adoption of ASC Update 2014-15 is not expected to have a material
impact on the Company’s consolidated financial
statements.
In January 2015, the FASB issued ASU No. 2015-01,
“Income Statement—Extraordinary and Unusual Items
(Subtopic 225-20): Simplifying Income Statement Presentation by
Eliminating the Concept of Extraordinary Items”. The
amendments in this ASU eliminate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5,
“Intangibles—Goodwill and Other—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July 2015, the FASB issued ASU No. 2015-12, “Plan
Accounting: Defined Benefit Pension Plans (Topic 960), Defined
Contribution Pension Plans (Topic 962), and Health and Welfare
Benefit Plans (Topic 965) – 1. Fully Benefit -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 related
accounts (e.g., a liability for a pending trade with a broker) as
of a month-end date that is closest to the plan’s fiscal
year-end, when the fiscal period does not coincide with month-end.
The amendments in Parts 1 and 2 of this ASU are effective on a
retrospective basis and Part 3 is effective on a prospective basis,
for fiscal years beginning after December 15, 2015. Early
adoption is permitted. The Company is currently assessing the
impact that ASU 2015-12 will have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 of-credit arrangement, regardless of
whether there are any outstanding borrowings on the line-of-credit
arrangement. ASU 2015-15 adds these SEC comments to the
“S” section of the Codification. The Company does not
expect the adoption of ASU 2015-15 to have a material impact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t>
  </si>
  <si>
    <t>Earnings Per Common Share (Tables)</t>
  </si>
  <si>
    <t>Computation of Earnings per Share</t>
  </si>
  <si>
    <t>The following table presents the computation of earnings per share
for the periods presented.
Three Months ended
September 30,
Income Common Shares EPS
(In thousands,
except share data)
2015:
Basic EPS $ 622 2,710,803 $ 0.23
Dilutive effect of potential common stock options 8,525
Diluted EPS $ 622 2,719,328 $ 0.23
2014:
Basic EPS $ 659 2,706,123 $ 0.25
Dilutive effect of potential common stock options 11,100
Diluted EPS $ 659 2,717,223 $ 0.25
Nine Months ended
September 30,
Income Common Shares EPS
(In thousands,
except share data)
2015:
Basic EPS ($ 348 ) 2,709,887 ($ 0.13 )
Dilutive effect of potential common stock options 8,855
Diluted EPS ($ 348 ) 2,718,742 ($ 0.13 )
2014:
Basic EPS $ 2,211 2,704,609 $ 0.82
Dilutive effect of potential common stock options 7,615
Diluted EPS $ 2,211 2,712,224 $ 0.82</t>
  </si>
  <si>
    <t>Changes in Accumulated Other Comprehensive Income (Tables)</t>
  </si>
  <si>
    <t>Summary of Changes in Balances of Each Component of Accumulated Other Comprehensive Income</t>
  </si>
  <si>
    <t>The following tables illustrate the disclosure of changes in the
balances of each component of accumulated other comprehensive
income for the periods presented:
Three Months Ended
September 30,
2015 2014
(In thousands) Unrealized Defined Total Unrealized Defined Total
Beginning balance $ 256 ($ 342 ) ($ 86 ) $ 440 $ 9 $ 449
Other comprehensive income (loss) before reclassifications 232
— 232 54
— 54
Amounts reclassified from accumulated other comprehensive
income (1) (11 )
— (11 ) (135 )
— (135 )
Tax effect of current period changes (2) (75 )
— (75 ) 28
— 28
Net current-period other comprehensive income (loss) 146
— 146 (53 )
— (53 )
Ending balance $ 402 ($ 342 ) $ 60 $ 387 $ 9 $ 396
(1) Included in gain (loss) on sale of
available for sale securities on the Consolidated Statements of
Income.
(2) Included in tax expense on the
Consolidated Statements of Income.
Nine Months Ended
September 30,
2015 2014
(In thousands) Unrealized Defined Total Unrealized Defined Total
Beginning balance $ 477 ($ 342 ) $ 135 ($ 543 ) $ 9 ($ 534 )
Other comprehensive income (loss) before reclassifications (144 )
— (144 ) 1,591
— 1,591
Amounts reclassified from accumulated other comprehensive
income (1) 30
— 30 (182 )
— (182 )
Tax effect of current period changes (2) 39
— 39 (479 )
— (479 )
Net current-period other comprehensive income (loss) (75 )
— (75 ) 930
— 930
Ending balance $ 402 ($ 342 ) $ 60 $ 387 $ 9 $ 396
(1) Included in gain (loss) on sale of
available for sale securities on the Consolidated Statements of
Income.
(2) Included in tax expense on the
Consolidated Statements of Income.</t>
  </si>
  <si>
    <t>Investment Securities Available-for-Sale (Tables)</t>
  </si>
  <si>
    <t>Summary of Amortized Cost and Estimated Fair Values of Investment Securities Available-for-Sale</t>
  </si>
  <si>
    <t>The following tables present the amortized cost and estimated fair
values of investment securities at September 30, 2015 and
December 31, 2014, all of which were available-for-sale:
Amortized Gross Gross Fair
(In
thousands)
September 30, 2015:
U.S Government agencies $ 776 $ 31 $
— $ 807
State and municipal 27,089 430 77 27,442
U.S. Government agencies and sponsored enterprises (GSEs) -
residential:
Mortgage-backed securities 18,551 157 7 18,701
Collateralized mortgage obligations (CMOs) 1,867 43 1 1,909
Corporate debt obligations 4,490 19
— 4,509
Equity securities, financial services 471 14
— 485
$ 53,244 $ 694 $ 85 $ 53,853
Amortized Gross Gross Fair
(In
thousands)
December 31, 2014:
U.S Government agencies $ 798 $ 20 $ 1 $ 817
State and municipal 23,296 474 62 23,708
U.S. Government agencies and sponsored enterprises (GSEs) -
residential:
Mortgage-backed securities 20,676 229 3 20,902
Collateralized mortgage obligations (CMOs) 2,364 28 1 2,391
Corporate debt obligations 489 16
— 505
Equity securities, financial services 471 24
— 495
$ 48,094 $ 791 $ 67 $ 48,818</t>
  </si>
  <si>
    <t>Schedule of Amortized Cost and Fair Value of Debt Securities Available-for-Sale, by Contractual Maturity</t>
  </si>
  <si>
    <t>The amortized cost and fair value of debt securities
available-for-sale at September 30, 2015, by contractual
maturity, are shown below. Expected maturities may differ from
contractual maturities because issuers may have the right to prepay
obligations, with or without call or prepayment penalties:
Amortized Fair
(In
thousands)
Due in one year or less $
— $
—
Due after one year through five years 2,234 2,290
Due after five years through ten years 10,472 10,654
Due after ten years 19,649 19,814
32,355 32,758
Mortgage-backed securities 18,551 18,701
CMOs 1,867 1,909
Equity securities 471 485
20,889 21,095
$ 53,244 $ 53,853</t>
  </si>
  <si>
    <t>Schedule of Securities with Gross Unrealized Losses Aggregated by Investment Category and Length of Time</t>
  </si>
  <si>
    <t>Information with respect to securities with gross unrealized losses
at September 30, 2015 and December 31, 2014 aggregated by
investment category and length of time that individual securities
have been in a continuous loss position are as follows:
Less Than 12 Months
More Than 12 Months Total
Fair Unrealized Fair Unrealized Fair Unrealized
(In
thousands)
September 30, 2015:
Available-for-sale:
U.S. Government agency securities $
— $
— $ 23 $
— $ 23 $
—
State and municipal 6,623 59 650 18 7,273 77
Mortgage-backed securities 6,812 7
—
— 6,812 7
Collateralized mortgage obligations (CMOs) 444 1
—
— 444 1
$ 13,879 $ 67 $ 673 $ 18 $ 14,552 $ 85
December 31, 2014:
Available-for-sale:
U.S. Government agency securities $ 49 $ 1 $
— $
— $ 49 $ 1
State and municipal 2,034 5 3,455 57 5,489 62
Mortgage-backed securities 3,699 3
—
— 3,699 3
Collateralized mortgage obligations (CMOs) 423 1 100
— 523 1
$ 6,205 $ 10 $ 3,555 $ 57 $ 9,760 $ 67</t>
  </si>
  <si>
    <t>Loans Receivable, Credit Quality for Loans and the Allowance for Loan Losses (Tables)</t>
  </si>
  <si>
    <t>Schedule of Loans Receivable</t>
  </si>
  <si>
    <t>The loan portfolio comprises the major component of
Riverview’s earning assets and is the highest yielding asset
category. Loans receivable are summarized as follows for the
periods presented:
(Dollars in
thousands) September 30, December 31,
Commercial $ 42,393 $ 37,301
Commercial real estate 203,235 199,782
Commercial land and land development 15,791 11,441
Residential real estate 71,012 73,453
Home equity lines of credit 17,134 18,235
Consumer installment 2,743 2,481
Total loans 352,308 342,693
Allowance for loan losses (3,994 ) (3,792 )
Total loans, net $ 348,314 $ 338,901</t>
  </si>
  <si>
    <t>Summary of Aging of Loans Receivable by Loan Portfolio Segments</t>
  </si>
  <si>
    <t>The following table presents an aging of loans receivable by loan
portfolio segments as of September 30, 2015 and
December 31, 2014, and includes nonaccrual loans and loans
past due 90 days or more and still accruing:
(In thousands) 30-59 Days Past Due
60-89 Days Past Due 90 Days Total Current Total Recorded
September 30, 2015:
Commercial $ 17 $ 1,193 $ 214 $ 1,424 $ 40,969 $ 42,393 $
—
Commercial real estate:
Non-owner occupied
— 2,160 23 2,183 105,167 107,350
—
Owner occupied 534 769 1,579 2,882 68,128 71,010 980
1-4 family investment 478
— 265 743 24,132 24,875
—
Commercial land and land development 30
—
— 30 15,761 15,791
—
Residential real estate 1,360 153 362 1,875 69,137 71,012 40
Home equity lines of credit 128
— 76 204 16,930 17,134
—
Consumer 2
—
— 2 2,741 2,743
—
Total $ 2,549 $ 4,275 $ 2,519 $ 9,343 $ 342,965 $ 352,308 $ 1,020
30-59 Days Past Due
60-89 Days Past Due 90 Days Total Current Total Recorded
December 31, 2014
Commercial $ 24 $ 41 $ 364 $ 429 $ 36,872 $ 37,301 $
—
Commercial real estate:
Non-owner occupied 15 5,426 162 5,603 97,823 103,426
—
Owner occupied 621
— 758 1,379 70,178 71,557 294
1-4 family investment
— 515 446 961 23,838 24,799 132
Commercial land and land development 16
— 215 231 11,210 11,441
—
Residential real estate 739 425 1,805 2,969 70,484 73,453 214
Home equity lines of credit 103 59 436 598 17,637 18,235
—
Consumer 6 5 3 14 2,467 2,481 3
Total $ 1,524 $ 6,471 $ 4,189 $ 12,184 $ 330,509 $ 342,693 $ 643</t>
  </si>
  <si>
    <t>Schedule of Loans by Loan Portfolio Segments on Nonaccrual Status</t>
  </si>
  <si>
    <t>The following table presents loans by loan portfolio segments that
were on a nonaccrual status as of September 30, 2015 and
December 31, 2014:
(In thousands) September 30, December 31,
Commercial $ 1,547 $ 515
Commercial real estate:
Non-owner occupied 23 162
Owner occupied 1,093 701
1-4 family investment 329 384
Commercial land and land development
— 215
Residential real estate 716 1,735
Home equity lines of credit 36 533
Total $ 3,744 $ 4,245</t>
  </si>
  <si>
    <t>Schedule of Impaired Loans by Loan Portfolio Segments</t>
  </si>
  <si>
    <t>The following table presents impaired loans by loan portfolio
segments for the periods presented:
September 30, 2015 Three Months Ended Nine Months Ended
(In thousands) Recorded Unpaid Related Average Interest Average Interest
Loans with no related allowance recorded:
Commercial $ 1,011 $ 1,011 $
— $ 1,014 $ 22 $ 1,023 $ 22
Commercial real estate:
Non-owner occupied 2,193 2,193
— 2,183 23 2,183 62
Owner occupied 1,716 1,716
— 1,725 23 1,215 69
1-4 family investment 670 670
— 675 2 681 13
Residential real estate 2,197 2,197
— 2,345 30 2,414 116
Home equity lines of credit 400 400
— 443 3 446 19
$ 8,187 $ 8,187 $
— $ 8,385 $ 103 $ 7,962 $ 301
Loans with an allowance recorded:
Commercial $ 1,193 $ 1,193 $ 120 $ 1,193 $
— $ 530 $ 27
Commercial real estate:
1-4 family investment 186 186 7 188
— 191
—
Residential real estate 122 122 6 122 2 123 4
$ 1,501 $ 1,501 $ 133 $ 1,503 $ 2 $ 844 $ 31
Total
Commercial $ 2,204 $ 2,204 $ 120 $ 2,207 $ 22 $ 1,553 $ 49
Commercial real estate:
Non-owner occupied 2,193 2,193
— 2,183 23 2,183 62
Owner occupied 1,716 1,716
— 1,725 23 1,215 69
1-4 family investment 856 856 7 863 2 872 13
Residential real estate 2,319 2,319 6 2,467 32 2,537 120
Home equity lines of credit 400 400
— 443 3 446 19
$ 9,688 $ 9,688 $ 133 $ 9,888 $ 105 $ 8,806 $ 332
December 31, 2014 Three Months Ended Nine Months Ended
(In thousands) Recorded Unpaid Related Average Interest Average Interest
Loans with no related allowance recorded:
Commercial $ 1,193 $ 1,193 $
— $ 1,065 $ 11 $ 1,029 $ 34
Commercial real estate:
Non-owner occupied 1,893 1,893
— 1,902 25 1,905 76
Owner occupied 904 904
— 1,032 23 1,078 69
1-4 family investment 857 857
— 947 10 1,004 30
Commercial land and land development 215 215
— 215
— 215
—
Residential real estate 1,834 1,834
— 1,760 24 1,780 71
Home equity lines of credit 774 774
— 762 4 761 13
$ 7,670 $ 7,670 $
— $ 7,683 $ 97 $ 7,772 $ 293
Loans with an allowance recorded:
Commercial real estate:
Non-owner occupied $ 141 $ 141 $ 50 $ 48 $ 1 $ 16 $ 2
Owner occupied 282 282 22
—
—
—
—
1-4 family investment 191 191 5 330
— 185
—
Residential real estate 124 124 5 125 3 126 8
$ 738 $ 738 $ 82 $ 503 $ 4 $ 327 $ 10
Total
Commercial $ 1,193 $ 1,193 $
— $ 1,065 $ 11 $ 1,029 $ 34
Commercial real estate:
Non-owner occupied 2,034 2,034 50 1,950 26 1,921 78
Owner occupied 1,186 1,186 22 1,032 23 1,078 69
1-4 family investment 1,048 1,048 5 1,277 10 1,189 30
Commercial land and land development 215 215
— 215
— 215
—
Residential real estate 1,958 1,958 5 1,885 27 1,906 79
Home equity lines of credit 774 774
— 762 4 761 13
$ 8,408 $ 8,408 $ 82 $ 8,186 $ 101 $ 8,099 $ 303</t>
  </si>
  <si>
    <t>Schedule of Number of Loans and Recorded Investment in TDRs</t>
  </si>
  <si>
    <t xml:space="preserve">The following tables present the number of loans and recorded
investment in loans restructured and identified as TDRs for the
three and nine months ended September 30, 2015 and 2014, as
well as the number and recorded investment in these loans that
subsequently defaulted. Defaulted loans are those for which payment
is 30 days or more past due under the modified terms.
Three Months Ended
September 30, 2015 Nine Months Ended September 30,
2015
(In thousands, except
contracts data) Number of Pre-Modification Post- Number of Pre-Modification Post-
Troubled Debt Restructurings:
Commercial real estate:
Owner occupied
— $
— $
— 1 $ 149 $ 149
Residential real estate
—
—
— 3 $ 473 $ 473
Number of Recorded Number of Recorded
Troubled Debt Restructurings That Subsequently
Defaulted:
Commercial real estate:
Owner occupied 1 $ 148 1 $ 148
Residential real estate 1 10 1 10 </t>
  </si>
  <si>
    <t>Schedule of Allowance for Loan Losses by Loan Portfolio Segments</t>
  </si>
  <si>
    <t>The allowance for loan losses is presented by loan portfolio
segments with the outstanding balances of loans for the periods
presented:
Commercial Real Estate
(In thousands) Commercial Non-Owner Owner 1-4 Family Commercial – Residential Home Consumer Unallocated Total
Allowance for Loan Losses for the Three Months Ended
September 30, 2015:
Beginning balance $ 640 $ 1,291 $ 719 $ 398 $ 116 $ 680 $ 116 $ 22 $ 163 $ 4,145
Charge-offs
— 131
— 7
—
— 24 10
— 172
Recoveries
—
— 19
—
—
—
— 2
— 21
Provision (182 ) 220 (18 ) (74 ) 43 3 (8 ) 12 4
—
Ending balance $ 458 $ 1,380 $ 720 $ 317 $ 159 $ 683 $ 84 $ 26 $ 167 $ 3,994
Ending balance: individually evaluated for impairment $ 120 $
— $
— $ 7 $
— $ 6 $
— $
— $
— $ 133
Ending balance: collectively evaluated for impairment $ 338 $ 1,380 $ 720 $ 310 $ 159 $ 677 $ 84 $ 26 $ 167 $ 3,861
Commercial Real Estate
(In thousands) Commercial Non-Owner Owner 1-4 Family Commercial – Residential Home Consumer Unallocated Total
Allowance for Loan Losses for the Three Months Ended
September 30, 2014:
Beginning balance $ 369 $ 1,136 $ 661 $ 356 $ 122 $ 547 $ 116 $ 29 $ 19 $ 3,355
Charge-offs
—
—
—
—
—
—
— 6
— 6
Recoveries 24
—
—
—
—
—
— 2
— 26
Provision (68 ) 80 25 77 8 24 (3 ) 2 (19 ) 126
Ending balance $ 325 $ 1,216 $ 686 $ 433 $ 130 $ 571 $ 113 $ 27 $
— $ 3,501
Ending balance: individually evaluated for impairment $
— $ 10 $
— $ 94 $
— $ 7 $
— $
— $
— $ 111
Ending balance: collectively evaluated for impairment $ 325 $ 1,206 $ 686 $ 339 $ 130 $ 564 $ 113 $ 27 $
— $ 3,390
Allowance for Loan Losses for the Nine Months Ended
September 30, 2015:
Beginning balance $ 330 $ 1,380 $ 713 $ 369 $ 115 $ 701 $ 104 $ 15 $ 65 $ 3,792
Charge-offs
— 131 39 18
— 26 34 32
— 280
Recoveries 8
— 19
—
—
—
— 5
— 32
Provision 120 131 27 (34 ) 44 8 14 38 102 450
Ending balance $ 458 $ 1,380 $ 720 $ 317 $ 159 $ 683 $ 84 $ 26 $ 167 $ 3,994
Ending balance: individually evaluated for impairment $ 120 $
— $
— $ 7 $
— $ 6 $
— $
— $
— $ 133
Ending balance: collectively evaluated for impairment $ 338 $ 1,380 $ 720 $ 310 $ 159 $ 677 $ 84 $ 26 $ 167 $ 3,861
Allowance for Loan Losses for the Nine Months Ended
September 30, 2014:
Beginning balance $ 424 $ 875 $ 831 $ 373 $ 144 $ 567 $ 103 $ 30 $ 316 $ 3,663
Charge-offs 36 244
—
—
— 75
— 9
— 364
Recoveries 72
—
—
—
—
—
— 4
— 76
Provision (135 ) 585 (145 ) 60 (14 ) 79 10 2 (316 ) 126
Ending balance $ 325 $ 1,216 $ 686 $ 433 $ 130 $ 571 $ 113 $ 27 $
— $ 3,501
Ending balance: individually evaluated for impairment $
— $ 10 $
— $ 94 $
— $ 7 $
— $
— $
— $ 111
Ending balance: collectively evaluated for impairment $ 325 $ 1,206 $ 686 $ 339 $ 130 $ 564 $ 113 $ 27 $
— $ 3,390
Commercial Real Estate
(In thousands) Commercial Non-Owner Owner 1-4 Family Commercial – Residential Home Consumer Unallocated Total
Loans as of September 30, 2015:
Ending balance $ 42,393 $ 107,350 $ 71,010 $ 24,875 $ 15,791 $ 71,012 $ 17,134 $ 2,743 $ 352,308
Ending balance: individually evaluated for impairment $ 2,204 $ 2,193 $ 1,716 $ 856 $
— $ 2,319 $ 400 $
— $ 9,688
Ending balance: collectively evaluated for impairment $ 40,189 $ 105,157 $ 69,294 $ 24,019 $ 15,791 $ 68,693 $ 16,734 $ 2,743 $ 342,620
Loans as of December 31, 2014:
Ending balance $ 37,301 $ 103,426 $ 71,557 $ 24,799 $ 11,441 $ 73,453 $ 18,235 $ 2,481 $ 342,693
Ending balance: individually evaluated for impairment $ 1,193 $ 2,034 $ 1,186 $ 1,048 $ 215 $ 1,958 $ 774 $
— $ 8,408
Ending balance: collectively evaluated for impairment $ 36,108 $ 101,392 $ 70,371 $ 23,751 $ 11,226 $ 71,495 $ 17,461 $ 2,481 $ 334,285</t>
  </si>
  <si>
    <t>Summary of Credit Quality Indicators and Total Credit Exposure by Internally Assigned Grades</t>
  </si>
  <si>
    <t>The following table presents the credit quality indicators and
total credit exposure for each segment in the loan portfolio by
internally assigned grades as of September 30, 2015 and
December 31, 2014:
Commercial Real Estate
(In thousands) Commercial Non- Owner 1-4 Family Commercial – Residential Home Consumer Total
September 30, 2015:
1 – Excellent $ 343 $
— $
— $
— $
— $
— $
— $ 121 $ 464
2 – Good 2,779 118 1,513 38 173
—
—
— 4,621
3 – Satisfactory 35,325 98,229 60,474 17,731 15,562 66,051 16,278 2,622 312,272
4 – Watch 720 4,650 4,087 5,108 56 1,707 428
— 16,756
5 – Special Mention 662 2,170 3,324 1,335
— 15 28
— 7,534
6 – Substandard 2,564 2,183 1,612 663
— 3,239 400
— 10,661
7 – Doubtful
—
—
—
—
—
—
—
—
—
8 – Loss
—
—
—
—
—
—
—
—
—
Total $ 42,393 $ 107,350 $ 71,010 $ 24,875 $ 15,791 $ 71,012 $ 17,134 $ 2,743 $ 352,308
Commercial Real Estate
(In thousands)
Commercial
Non- Owner Owner 1-4 Family
Commercial – Residential Home Consumer Total
December 31, 2014:
1 – Excellent $ 275 $
— $
— $
— $
— $
— $
— $ 161 $ 436
2 – Good 3,975 169 1,682 46 183
—
—
— 6,055
3 – Satisfactory 30,593 93,180 61,916 18,445 10,671 68,288 16,894 2,320 302,307
4 – Watch 722 4,697 5,743 3,704 154 1,728 489
— 17,237
5 – Special Mention 145 3,031 1,031 1,741 218 124 319
— 6,609
6 – Substandard 1,591 2,349 1,185 863 215 3,313 533
— 10,049
7 – Doubtful
—
—
—
—
—
—
—
—
—
8 – Loss
—
—
—
—
—
—
—
—
—
Total $ 37,301 $ 103,426 $ 71,557 $ 24,799 $ 11,441 $ 73,453 $ 18,235 $ 2,481 $ 342,693</t>
  </si>
  <si>
    <t>Summary of Loans Purchased in Union Transaction</t>
  </si>
  <si>
    <t>The following is a summary of the loans purchased in the Union
transaction as November 1, 2013, the date of
consolidation:
Purchased Purchased Total
Union (In
thousands)
Contractually required principal and interest at acquisition $ 10,290 $ 92,704 $ 102,994
Contractual cash flows not expected to be collected (5,487 ) (9,492 ) (14,979 )
Expected cash flows at acquisition 4,803 83,212 88,015
Interest component of expected cash flows (386 ) (12,278 ) (12,664 )
Basis in acquired loans at acquisition – estimated fair
value $ 4,417 $ 70,934 $ 75,351</t>
  </si>
  <si>
    <t>Summary of Unpaid Principal Balances and Related Carrying Amounts of Acquired Loans</t>
  </si>
  <si>
    <t xml:space="preserve">The unpaid principal balances and the related carrying amounts of
acquired loans as of September 30, 2015 and December 31,
2014 were as follows:
September 30, December 31,
(In
thousands)
Credit impaired purchased loans evaluated individually for incurred
credit losses
Outstanding balance $ 1,496 $ 2,672
Carrying Amount 678 713
Other purchased loans evaluated collectively for incurred credit
losses
Outstanding balance 52,188 59,808
Carrying Amount 50,569 57,920
Total Purchased Loans
Outstanding balance 53,684 62,480
Carrying Amount 51,247 58,633 </t>
  </si>
  <si>
    <t>Summary of Changes in Accretable Discount Related to Purchased Credit Impaired Loans</t>
  </si>
  <si>
    <t>As of the indicated dates, the changes in the accretable discount
related to the purchased credit impaired loans were as follows:
Three Months Ended Nine Months Ended
(In thousands) September 30, September 30, September 30, September 30,
Balance – beginning of period $ 326 $ 332 $ 310 $ 378
Accretion recognized during the period (48 ) (58 ) (104 ) (719 )
Net reclassification from non-accretable to accretable 38 48 110 663
Balance – end of period $ 316 $ 322 $ 316 $ 322</t>
  </si>
  <si>
    <t>Stock Option Plan (Tables)</t>
  </si>
  <si>
    <t>Schedule of Information Pertaining to Options Outstanding</t>
  </si>
  <si>
    <t xml:space="preserve">Information pertaining to options outstanding at September 30,
2015 is as follows:
Options Outstanding Options Exercisable
Range of price Number Weighted Weighted Number Weighted Weighted
$ 9.75 - $12.25 324,700 6.5 years $ 10.30 174,250 $ 10.59 2.2 years </t>
  </si>
  <si>
    <t>Financial Instruments with Off Balance Sheet Risk (Tables)</t>
  </si>
  <si>
    <t>Schedule of Bank's Exposure to Credit Loss</t>
  </si>
  <si>
    <t>The Bank’s exposure to credit loss for loan commitments
(unfunded loans and unused lines of credit, including home equity
lines of credit) and standby and performance letters of credit was
as follows for the periods indicated:
Contract or Notional Amount
September 30, December 31,
(In
thousands)
Commitments to grant loans $ 21,207 $ 17,046
Unfunded commitments of existing loans 26,362 33,603
Standby and performance letters of credit 3,299 2,667
$ 50,868 $ 53,316</t>
  </si>
  <si>
    <t>Regulatory Matters and Shareholders' Equity (Tables)</t>
  </si>
  <si>
    <t>Schedule of Bank's Actual Capital Ratios and Minimum Ratios Required for Capital Adequacy Purposes</t>
  </si>
  <si>
    <t xml:space="preserve">The Bank’s actual capital ratios, at September 30, 2015
and December 31, 2014, and the minimum ratios required for
capital adequacy purposes and to be well capitalized, are
summarized as follow:
Actual
Minimum Regulatory
Well Capitalized under
Amount Ratio Amount Ratio Amount Ratio
(Dollars in
thousands)
As of September 30, 2015:
Total risk-based capital (to risk-weighted assets) $ 38,605 10.8 % $ 28,574 ³ 8.0% $ 35,718 ³ 10.0 %
Tier 1 capital (to risk-weighted assets) 34,605 9.7 % 21,431 ³ 6.0% 28,574 ³ 8.0 %
Tier 1 capital (to average total assets) 34,605 7.8 % 17,755 ³ 4.0% 22,194 ³ 5.0 %
Common equity tier 1 risk-based capital (to risk-weighted
assets) 34,605 9.7 % 16,073 ³ 4.5% 23,217 ³ 6.5 %
Actual
Minimum Regulatory
Well Capitalized under
Amount Ratio Amount Ratio Amount Ratio
As of December 31, 2014:
Total risk-based capital (to risk-weighted assets) $ 37,899 11.5 % $26,385 ³ % $ 32,982 ³ %
Tier 1 capital (to risk-weighted assets) 34,096 10.3 % 13,193 ³ % 19,789 ³ %
Tier 1 capital (to average total assets) 34,096 8.0 % 17,103 ³ % 21,378 ³ % </t>
  </si>
  <si>
    <t>Fair Value Measurements and Fair Values of Financial Instruments (Tables)</t>
  </si>
  <si>
    <t>Financial Assets Measured at Fair Value on Recurring Basis</t>
  </si>
  <si>
    <t>For financial assets measured at fair value on a recurring basis,
the fair value measurements by level within the fair value
hierarchy used at September 30, 2015 and December 31,
2014 were as follows:
Description Balance (Level 1) (Level 2) (Level 3)
(In
thousands)
September 30, 2015:
U.S. Government agency securities $ 807 $
— $ 807 $
—
State and municipal 27,442
— 27,442
—
U.S. Government agencies and sponsored enterprises (GSEs) –
residential:
Mortgage-backed securities 18,701
— 18,701
—
Collateralized mortgage obligations (CMOs) 1,909
— 1,909
—
Corporate debt obligations 4,509
— 4,509
—
Equity securities, financial services 485 485
—
—
Securities available-for- sale $ 53,853 $ 485 $ 53,368 $
—
December 31, 2014:
U.S. Government agency securities $ 817 $
— $ 817 $
—
State and municipal 23,708
— 23,708
—
U.S. Government agencies and sponsored enterprises (GSEs) –
residential:
Mortgage-backed securities 20,902
— 20,902
—
Collateralized mortgage obligations (CMOs) 2,391
— 2,391
—
Corporate debt obligations 505
— 505
—
Equity securities, financial services 495 495
—
—
Securities available-for- sale $ 48,818 $ 495 $ 48,323 $
—</t>
  </si>
  <si>
    <t>Summary of Assets Measured at Estimated Fair Value on Nonrecurring Basis</t>
  </si>
  <si>
    <t>A summary of assets at September 30, 2015 and
December 31, 2014, measured at estimated fair value on a
nonrecurring basis follows:
Level 1 Level 2 Level 3 Total Total
(In
thousands)
September 30, 2015:
Loans held for sale $
— $
— $
— $
— $
—
Other real estate owned
— 1,057
— 1,057 (92 )
Impaired loans, net of related allowance
— 1,368
— 1,368
—
Total $
— $ 2,425 $
— $ 2,425 $ (92 )
Level 1 Level 2 Level 3 Total Total
(In
thousands)
December 31, 2014:
Loans held for sale $
— $ 216 $
— $ 216 $
—
Other real estate owned
— 1,022
— 1,022 (317 )
Impaired loans, net of related allowance
— 656
— 656
—
Total $
— $ 1,894
— $ 1,894 ($ 317 )</t>
  </si>
  <si>
    <t>Estimated Fair Values of Riverview's Financial Instruments</t>
  </si>
  <si>
    <t xml:space="preserve">The estimated fair values of the Company’s financial
instruments at September 30, 2015 and December 31, 2014
are presented as follows:
Fair Value Measurements at
September 30, 2015 Using:
(In thousands) Carrying Fair Value Quoted Prices Significant Significant
Financial assets
Cash and cash equivalents $ 14,262 $ 14,262 $ 14,262 $
— $
—
Interest-bearing time deposits 991 991 991
—
—
Investment securities 53,853 53,853 485 53,368
—
Loans, net 348,314 350,554
— 350,554
—
Accrued interest receivable 1,368 1,368
— 1,368
—
Restricted investments in bank stocks 1,478 1,478
—
— 1,478
Financial liabilities
Deposits 378,735 375,788
— 375,788
—
Short-term borrowings 23,333 23,353
— 23,353
—
Long-term borrowings 7,350 7,354
— 7,354
—
Accrued interest payable 93 93
— 93
—
Off balance sheet financial instruments
—
—
—
—
—
Fair Value Measurements at
December 31, 2014 Using:
Carrying Fair Value Quoted Prices Significant Significant
Financial assets
Cash and cash equivalents $ 14,580 $ 14,580 $ 14,580 $
— $
—
Interest-bearing time deposits 992 992 992
—
—
Investment securities 48,818 48,818 495 48,323
—
Mortgage loans held for sale 216 216
— 216
—
Loans, net 338,901 341,121
— 341,121
—
Accrued interest receivable 1,237 1,237
— 1,237
—
Restricted investments in bank stocks 1,002 1,002
—
— 1,002
Financial liabilities
Deposits 372,262 366,510
— 366,510
—
Capital lease payable 1,655 1,655
— 1,655
—
Short-term borrowings 12,500 12,499
— 12,499
—
Long-term borrowings 7,000 7,283
— 7,283
—
Accrued interest payable 154 154
— 154
—
Off balance sheet financial instruments
—
—
—
—
— </t>
  </si>
  <si>
    <t>Summary of Significant Accounting Policies - Additional Information (Detail)</t>
  </si>
  <si>
    <t>Sep. 30, 2015Office</t>
  </si>
  <si>
    <t>Perry County [Member]</t>
  </si>
  <si>
    <t>Summary Of Significant Accounting Policies [Line Items]</t>
  </si>
  <si>
    <t>Number of offices</t>
  </si>
  <si>
    <t>Cumberland County [Member]</t>
  </si>
  <si>
    <t>Schuylkill County [Member]</t>
  </si>
  <si>
    <t>Dauphin County [Member]</t>
  </si>
  <si>
    <t>Acquisition of Citizens National Bank of Meyersdale - Additional Information (Detail) - Citizens National Bank Of Meyersdale [Member] - $ / shares</t>
  </si>
  <si>
    <t>Oct. 30, 2014</t>
  </si>
  <si>
    <t>Business Acquisition [Line Items]</t>
  </si>
  <si>
    <t>Business acquisition date</t>
  </si>
  <si>
    <t>Oct. 30,
		2014</t>
  </si>
  <si>
    <t>Business combination cash consideration for each share</t>
  </si>
  <si>
    <t>Business combination shares issued for each share</t>
  </si>
  <si>
    <t>Business combination percentage of shares exchanged for cash</t>
  </si>
  <si>
    <t>20.00%</t>
  </si>
  <si>
    <t>Earnings Per Common Share - Additional Information (Detail) - shares</t>
  </si>
  <si>
    <t>Outstanding common stock options</t>
  </si>
  <si>
    <t>Earnings Per Common Share - Computation of Earnings per Share (Detail) - USD ($) $ / shares in Units, $ in Thousands</t>
  </si>
  <si>
    <t>Basic EPS, Income Numerator</t>
  </si>
  <si>
    <t>Dilutive effect of potential common stock options, Income Numerator</t>
  </si>
  <si>
    <t>Diluted EPS, Income Numerator</t>
  </si>
  <si>
    <t>Basic EPS, Common Shares Denominator</t>
  </si>
  <si>
    <t>Dilutive effect of potential common stock options, Common Shares Denominator</t>
  </si>
  <si>
    <t>Diluted EPS, Common Shares Denominator</t>
  </si>
  <si>
    <t>Basic EPS</t>
  </si>
  <si>
    <t>Dilutive effect of potential common stock options, EPS</t>
  </si>
  <si>
    <t>Diluted EPS</t>
  </si>
  <si>
    <t>Changes in Accumulated Other Comprehensive Income - Summary of Changes in Balances of Each Component of Accumulated Other Comprehensive Income (Detail) - USD ($) $ in Thousands</t>
  </si>
  <si>
    <t>Accumulated Other Comprehensive Income (Loss) [Line Items]</t>
  </si>
  <si>
    <t>Beginning balance</t>
  </si>
  <si>
    <t>Other comprehensive income (loss) before reclassifications</t>
  </si>
  <si>
    <t>Amounts reclassified from accumulated other comprehensive income</t>
  </si>
  <si>
    <t>Tax effect of current period changes</t>
  </si>
  <si>
    <t>Ending balance</t>
  </si>
  <si>
    <t>Unrealized Gains and Losses on Available-for-Sale [Member]</t>
  </si>
  <si>
    <t>Defined Benefit Pension Items [Member]</t>
  </si>
  <si>
    <t>Investment Securities Available-for-Sale - Summary of Amortized Cost and Estimated Fair Values of Investment Securities Available-for-Sale (Detail) - USD ($) $ in Thousands</t>
  </si>
  <si>
    <t>Schedule of Available-for-sale Securities [Line Items]</t>
  </si>
  <si>
    <t>Amortized Cost</t>
  </si>
  <si>
    <t>Gross Unrealized Gains</t>
  </si>
  <si>
    <t>Gross Unrealized Losses</t>
  </si>
  <si>
    <t>Fair Value</t>
  </si>
  <si>
    <t>U.S. Government Agency Securities [Member]</t>
  </si>
  <si>
    <t>State and Municipal [Member]</t>
  </si>
  <si>
    <t>Mortgage-Backed Securities [Member]</t>
  </si>
  <si>
    <t>Collateralized Mortgage Obligations (CMOs) [Member]</t>
  </si>
  <si>
    <t>Corporate Debt Obligations [Member]</t>
  </si>
  <si>
    <t>Equity Securities, Financial Services [Member]</t>
  </si>
  <si>
    <t>Investment Securities Available-for-Sale - Schedule of Amortized Cost and Fair Value of Debt Securities Available-for-Sale, by Contractual Maturity (Detail) - USD ($) $ in Thousands</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Single maturity, Amortized Cost</t>
  </si>
  <si>
    <t>Available-for-sale securities, Without single maturity, Amortized Cost</t>
  </si>
  <si>
    <t>Available-for-sale securities, Due in one year or less,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 Single maturity, Fair Value</t>
  </si>
  <si>
    <t>Available-for-sale securities, Without single maturity, Fair Value</t>
  </si>
  <si>
    <t>Total available-for-sale securities, Fair Value</t>
  </si>
  <si>
    <t>Investment Securities Available-for-Sale - Additional Information (Detail)</t>
  </si>
  <si>
    <t>Sep. 30, 2015USD ($)Securities</t>
  </si>
  <si>
    <t>Sep. 30, 2014USD ($)Securities</t>
  </si>
  <si>
    <t>Dec. 31, 2014USD ($)Securities</t>
  </si>
  <si>
    <t>Available-for-sale securities pledged as collateral, amortized cost | $</t>
  </si>
  <si>
    <t>Available-for-sale securities pledged as collateral, fair value | $</t>
  </si>
  <si>
    <t>Available-for-sale securities in unrealized loss position, number of securities</t>
  </si>
  <si>
    <t>Number of available-for-sale securities sold</t>
  </si>
  <si>
    <t>Available-for-sale securities sold, gross realized gains | $</t>
  </si>
  <si>
    <t>Available-for-sale securities sold, gross realized losses | $</t>
  </si>
  <si>
    <t>Available-for-sale securities sold, net realized gains (loss) | $</t>
  </si>
  <si>
    <t>Available-for-sale securities sold, amount | $</t>
  </si>
  <si>
    <t>Available-for-sale securities sold, additional amount | $</t>
  </si>
  <si>
    <t>Municipal Bonds [Member]</t>
  </si>
  <si>
    <t>Additional number of available-for-sale securities sold</t>
  </si>
  <si>
    <t>Investment Securities Available-for-Sale - Schedule of Securities with Gross Unrealized Losses Aggregated by Investment Category and Length of Time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Receivable, Credit Quality for Loans and the Allowance for Loan Losses - Schedule of Loans Receivable (Detail) - USD ($) $ in Thousands</t>
  </si>
  <si>
    <t>Commercial</t>
  </si>
  <si>
    <t>Commercial real estate</t>
  </si>
  <si>
    <t>Commercial land and land development</t>
  </si>
  <si>
    <t>Residential real estate</t>
  </si>
  <si>
    <t>Home equity lines of credit</t>
  </si>
  <si>
    <t>Consumer installment</t>
  </si>
  <si>
    <t>Total loans</t>
  </si>
  <si>
    <t>Allowance for loan losses</t>
  </si>
  <si>
    <t>Total loans, net</t>
  </si>
  <si>
    <t>Loans Receivable, Credit Quality for Loans and the Allowance for Loan Losses - Summary of Aging of Loans Receivable by Loan Portfolio Segments (Detail) - USD ($) $ in Thousands</t>
  </si>
  <si>
    <t>Financing Receivable, Recorded Investment, Past Due [Line Items]</t>
  </si>
  <si>
    <t>Total Past Due</t>
  </si>
  <si>
    <t>Current</t>
  </si>
  <si>
    <t>Recorded Investment Greater Than 90 Days &amp; Accruing</t>
  </si>
  <si>
    <t>Home Equity Lines of Credit [Member]</t>
  </si>
  <si>
    <t>Commercial [Member]</t>
  </si>
  <si>
    <t>Commercial Real Estate Non-owner Occupied [Member]</t>
  </si>
  <si>
    <t>Commercial Real Estate Owner Occupied [Member]</t>
  </si>
  <si>
    <t>Commercial Real Estate 1-4 Family Investment [Member]</t>
  </si>
  <si>
    <t>Commercial Land and Land Development [Member]</t>
  </si>
  <si>
    <t>Residential Real Estate [Member]</t>
  </si>
  <si>
    <t>Consumer [Member]</t>
  </si>
  <si>
    <t>30-59 Days Past Due [Member]</t>
  </si>
  <si>
    <t>30-59 Days Past Due [Member] | Home Equity Lines of Credit [Member]</t>
  </si>
  <si>
    <t>30-59 Days Past Due [Member] | Commercial [Member]</t>
  </si>
  <si>
    <t>30-59 Days Past Due [Member] | Commercial Real Estate Non-owner Occupied [Member]</t>
  </si>
  <si>
    <t>30-59 Days Past Due [Member] | Commercial Real Estate Owner Occupied [Member]</t>
  </si>
  <si>
    <t>30-59 Days Past Due [Member] | Commercial Real Estate 1-4 Family Investment [Member]</t>
  </si>
  <si>
    <t>30-59 Days Past Due [Member] | Commercial Land and Land Development [Member]</t>
  </si>
  <si>
    <t>30-59 Days Past Due [Member] | Residential Real Estate [Member]</t>
  </si>
  <si>
    <t>30-59 Days Past Due [Member] | Consumer [Member]</t>
  </si>
  <si>
    <t>60-89 Days Past Due [Member]</t>
  </si>
  <si>
    <t>60-89 Days Past Due [Member] | Home Equity Lines of Credit [Member]</t>
  </si>
  <si>
    <t>60-89 Days Past Due [Member] | Commercial [Member]</t>
  </si>
  <si>
    <t>60-89 Days Past Due [Member] | Commercial Real Estate Non-owner Occupied [Member]</t>
  </si>
  <si>
    <t>60-89 Days Past Due [Member] | Commercial Real Estate Owner Occupied [Member]</t>
  </si>
  <si>
    <t>60-89 Days Past Due [Member] | Commercial Real Estate 1-4 Family Investment [Member]</t>
  </si>
  <si>
    <t>60-89 Days Past Due [Member] | Residential Real Estate [Member]</t>
  </si>
  <si>
    <t>60-89 Days Past Due [Member] | Consumer [Member]</t>
  </si>
  <si>
    <t>90 Days and Greater [Member]</t>
  </si>
  <si>
    <t>90 Days and Greater [Member] | Home Equity Lines of Credit [Member]</t>
  </si>
  <si>
    <t>90 Days and Greater [Member] | Commercial [Member]</t>
  </si>
  <si>
    <t>90 Days and Greater [Member] | Commercial Real Estate Non-owner Occupied [Member]</t>
  </si>
  <si>
    <t>90 Days and Greater [Member] | Commercial Real Estate Owner Occupied [Member]</t>
  </si>
  <si>
    <t>90 Days and Greater [Member] | Commercial Real Estate 1-4 Family Investment [Member]</t>
  </si>
  <si>
    <t>90 Days and Greater [Member] | Commercial Land and Land Development [Member]</t>
  </si>
  <si>
    <t>90 Days and Greater [Member] | Residential Real Estate [Member]</t>
  </si>
  <si>
    <t>90 Days and Greater [Member] | Consumer [Member]</t>
  </si>
  <si>
    <t>Loans Receivable, Credit Quality for Loans and the Allowance for Loan Losses - Additional Information (Detail)</t>
  </si>
  <si>
    <t>12 Months Ended</t>
  </si>
  <si>
    <t>Sep. 30, 2015USD ($)Borrowers</t>
  </si>
  <si>
    <t>Jun. 30, 2015Loans</t>
  </si>
  <si>
    <t>Mar. 31, 2015Loans</t>
  </si>
  <si>
    <t>Sep. 30, 2014USD ($)Contract</t>
  </si>
  <si>
    <t>Sep. 30, 2015USD ($)BorrowersContract</t>
  </si>
  <si>
    <t>Dec. 31, 2014USD ($)BorrowersContract</t>
  </si>
  <si>
    <t>Nov. 01, 2013Loan</t>
  </si>
  <si>
    <t>Financing Receivable, Impaired [Line Items]</t>
  </si>
  <si>
    <t>Deferred loan fees, net</t>
  </si>
  <si>
    <t>Loans on nonaccrual status</t>
  </si>
  <si>
    <t>Increase in interest income on nonaccrual loans</t>
  </si>
  <si>
    <t>Increase in recorded investment in impaired loans</t>
  </si>
  <si>
    <t>Troubled debt restructurings, amount</t>
  </si>
  <si>
    <t>Troubled Debt Restructurings, Number of Contracts | Contract</t>
  </si>
  <si>
    <t>Troubled debt restructurings, number of borrowers | Borrowers</t>
  </si>
  <si>
    <t>Purchased credit impaired loans | Loan</t>
  </si>
  <si>
    <t>Number of impaired loans | Loans</t>
  </si>
  <si>
    <t>Loans Receivable, Credit Quality for Loans and the Allowance for Loan Losses - Schedule of Loans by Loan Portfolio Segments on Nonaccrual Status (Detail) - USD ($)</t>
  </si>
  <si>
    <t>Loans Receivable, Credit Quality for Loans and the Allowance for Loan Losses - Schedule of Impaired Loans by Loan Portfolio Segments (Detail) - USD ($) $ in Thousands</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Loans Receivable, Credit Quality for Loans and the Allowance for Loan Losses - Schedule of Number of Loans and Recorded Investment in TDRs (Detail) $ in Thousands</t>
  </si>
  <si>
    <t>Sep. 30, 2015USD ($)Contract</t>
  </si>
  <si>
    <t>Sep. 30, 2014Contract</t>
  </si>
  <si>
    <t>Dec. 31, 2014Contract</t>
  </si>
  <si>
    <t>Financing Receivable, Modifications [Line Items]</t>
  </si>
  <si>
    <t>Troubled Debt Restructurings, Pre-Modification Outstanding Recorded Investment</t>
  </si>
  <si>
    <t>Troubled Debt Restructurings, Post-Modification Outstanding Recorded Investment</t>
  </si>
  <si>
    <t>Troubled Debt Restructurings That Subsequently Defaulted, Number of Contracts | Contract</t>
  </si>
  <si>
    <t>Troubled Debt Restructurings That Subsequently Defaulted, Recorded Investment</t>
  </si>
  <si>
    <t>Loans Receivable, Credit Quality for Loans and the Allowance for Loan Losses - Schedule of Allowance for Loan Losses by Loan Portfolio Segments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Allowance for Loan Losses</t>
  </si>
  <si>
    <t>Ending balance: individually evaluated for impairment</t>
  </si>
  <si>
    <t>Ending balance: collectively evaluated for impairment</t>
  </si>
  <si>
    <t>Unallocated [Member]</t>
  </si>
  <si>
    <t>Loans Receivable, Credit Quality for Loans and the Allowance for Loan Losses - Summary of Credit Quality Indicators and Total Credit Exposure by Internally Assigned Grades (Detail) - USD ($) $ in Thousands</t>
  </si>
  <si>
    <t>Financing Receivable, Recorded Investment [Line Items]</t>
  </si>
  <si>
    <t>Loans receivable</t>
  </si>
  <si>
    <t>Excellent [Member]</t>
  </si>
  <si>
    <t>Good [Member]</t>
  </si>
  <si>
    <t>Satisfactory [Member]</t>
  </si>
  <si>
    <t>Satisfactory [Member] | Home Equity Lines of Credit [Member]</t>
  </si>
  <si>
    <t>Watch [Member]</t>
  </si>
  <si>
    <t>Watch [Member] | Home Equity Lines of Credit [Member]</t>
  </si>
  <si>
    <t>Special Mention [Member]</t>
  </si>
  <si>
    <t>Special Mention [Member] | Home Equity Lines of Credit [Member]</t>
  </si>
  <si>
    <t>Substandard [Member]</t>
  </si>
  <si>
    <t>Substandard [Member] | Home Equity Lines of Credit [Member]</t>
  </si>
  <si>
    <t>Commercial [Member] | Excellent [Member]</t>
  </si>
  <si>
    <t>Commercial [Member] | Good [Member]</t>
  </si>
  <si>
    <t>Commercial [Member] | Satisfactory [Member]</t>
  </si>
  <si>
    <t>Commercial [Member] | Watch [Member]</t>
  </si>
  <si>
    <t>Commercial [Member] | Special Mention [Member]</t>
  </si>
  <si>
    <t>Commercial [Member] | Substandard [Member]</t>
  </si>
  <si>
    <t>Commercial Real Estate Non-owner Occupied [Member] | Good [Member]</t>
  </si>
  <si>
    <t>Commercial Real Estate Non-owner Occupied [Member] | Satisfactory [Member]</t>
  </si>
  <si>
    <t>Commercial Real Estate Non-owner Occupied [Member] | Watch [Member]</t>
  </si>
  <si>
    <t>Commercial Real Estate Non-owner Occupied [Member] | Special Mention [Member]</t>
  </si>
  <si>
    <t>Commercial Real Estate Non-owner Occupied [Member] | Substandard [Member]</t>
  </si>
  <si>
    <t>Commercial Real Estate Owner Occupied [Member] | Good [Member]</t>
  </si>
  <si>
    <t>Commercial Real Estate Owner Occupied [Member] | Satisfactory [Member]</t>
  </si>
  <si>
    <t>Commercial Real Estate Owner Occupied [Member] | Watch [Member]</t>
  </si>
  <si>
    <t>Commercial Real Estate Owner Occupied [Member] | Special Mention [Member]</t>
  </si>
  <si>
    <t>Commercial Real Estate Owner Occupied [Member] | Substandard [Member]</t>
  </si>
  <si>
    <t>Commercial Real Estate 1-4 Family Investment [Member] | Good [Member]</t>
  </si>
  <si>
    <t>Commercial Real Estate 1-4 Family Investment [Member] | Satisfactory [Member]</t>
  </si>
  <si>
    <t>Commercial Real Estate 1-4 Family Investment [Member] | Watch [Member]</t>
  </si>
  <si>
    <t>Commercial Real Estate 1-4 Family Investment [Member] | Special Mention [Member]</t>
  </si>
  <si>
    <t>Commercial Real Estate 1-4 Family Investment [Member] | Substandard [Member]</t>
  </si>
  <si>
    <t>Commercial Land and Land Development [Member] | Good [Member]</t>
  </si>
  <si>
    <t>Commercial Land and Land Development [Member] | Satisfactory [Member]</t>
  </si>
  <si>
    <t>Commercial Land and Land Development [Member] | Watch [Member]</t>
  </si>
  <si>
    <t>Commercial Land and Land Development [Member] | Special Mention [Member]</t>
  </si>
  <si>
    <t>Commercial Land and Land Development [Member] | Substandard [Member]</t>
  </si>
  <si>
    <t>Residential Real Estate [Member] | Satisfactory [Member]</t>
  </si>
  <si>
    <t>Residential Real Estate [Member] | Watch [Member]</t>
  </si>
  <si>
    <t>Residential Real Estate [Member] | Special Mention [Member]</t>
  </si>
  <si>
    <t>Residential Real Estate [Member] | Substandard [Member]</t>
  </si>
  <si>
    <t>Consumer [Member] | Excellent [Member]</t>
  </si>
  <si>
    <t>Consumer [Member] | Satisfactory [Member]</t>
  </si>
  <si>
    <t>Loans Receivable, Credit Quality for Loans and the Allowance for Loan Losses - Summary of Loans Purchased in Union Transaction (Detail) $ in Thousands</t>
  </si>
  <si>
    <t>Nov. 01, 2013USD ($)</t>
  </si>
  <si>
    <t>Accounts, Notes, Loans and Financing Receivable [Line Items]</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Purchased Credit Impaired Loans [Member]</t>
  </si>
  <si>
    <t>Purchased Non-Impaired Loans [Member]</t>
  </si>
  <si>
    <t>Loans Receivable, Credit Quality for Loans and the Allowance for Loan Losses - Summary of Unpaid Principal Balances and Related Carrying Amounts of Acquired Loans (Detail) - USD ($) $ in Thousands</t>
  </si>
  <si>
    <t>Outstanding balance</t>
  </si>
  <si>
    <t>Carrying Amount</t>
  </si>
  <si>
    <t>Credit Impaired Purchased Loans Evaluated Individually for Incurred Credit Losses [Member]</t>
  </si>
  <si>
    <t>Other Purchased Loans Evaluated Collectively for Incurred Credit Losses [Member]</t>
  </si>
  <si>
    <t>Loans Receivable, Credit Quality for Loans and the Allowance for Loan Losses - Summary of Changes in Accretable Discount Related to Purchased Credit Impaired Loans (Detail) - USD ($) $ in Thousands</t>
  </si>
  <si>
    <t>Balance - beginning of period</t>
  </si>
  <si>
    <t>Accretion recognized during the period</t>
  </si>
  <si>
    <t>Net reclassification from non-accretable to accretable</t>
  </si>
  <si>
    <t>Balance - end of period</t>
  </si>
  <si>
    <t>Stock Option Plan - Additional Information (Detail) - USD ($)</t>
  </si>
  <si>
    <t>Apr. 16, 2014</t>
  </si>
  <si>
    <t>Jan. 04, 2012</t>
  </si>
  <si>
    <t>Jan. 31, 2009</t>
  </si>
  <si>
    <t>Share-based Compensation Arrangement by Share-based Payment Award [Line Items]</t>
  </si>
  <si>
    <t>Options exercised</t>
  </si>
  <si>
    <t>Options granted</t>
  </si>
  <si>
    <t>2009 Stock Option Plan [Member]</t>
  </si>
  <si>
    <t>Aggregate number of common stock that may be issued or transferred</t>
  </si>
  <si>
    <t>Increase in number of common stock</t>
  </si>
  <si>
    <t>Options vesting period</t>
  </si>
  <si>
    <t>7 years</t>
  </si>
  <si>
    <t>Options expiration period</t>
  </si>
  <si>
    <t>10 years</t>
  </si>
  <si>
    <t>Option grants fully vested or exercisable</t>
  </si>
  <si>
    <t>Recognized compensation expense</t>
  </si>
  <si>
    <t>Remaining unrecognized compensation expense</t>
  </si>
  <si>
    <t>2009 Stock Option Plan [Member] | Share-based Compensation Award, Tranche One [Member]</t>
  </si>
  <si>
    <t>Options vesting percentage</t>
  </si>
  <si>
    <t>100.00%</t>
  </si>
  <si>
    <t>Stock Option Plan - Schedule of Information Pertaining to Options Outstanding (Detail) - $ / shares</t>
  </si>
  <si>
    <t>Compensation and Retirement Disclosure [Abstract]</t>
  </si>
  <si>
    <t>Options Outstanding, Range of exercise price, Lower</t>
  </si>
  <si>
    <t>Options Outstanding, Range of exercise price, Upper</t>
  </si>
  <si>
    <t>Options Outstanding, Number Outstanding</t>
  </si>
  <si>
    <t>Options Outstanding, Weighted Average Remaining Contractual Life</t>
  </si>
  <si>
    <t>6 years 6 months</t>
  </si>
  <si>
    <t>Options Outstanding, Weighted Average Exercise Price</t>
  </si>
  <si>
    <t>Options Exercisable, Number Exercisable</t>
  </si>
  <si>
    <t>Options Exercisable, Weighted Average Exercise Price</t>
  </si>
  <si>
    <t>Options Exercisable, Weighted Average Remaining Contractual Life</t>
  </si>
  <si>
    <t>2 years 2 months 12 days</t>
  </si>
  <si>
    <t>Financial Instruments with Off Balance Sheet Risk - Schedule of Bank's Exposure to Credit Loss (Detail) - USD ($) $ in Thousands</t>
  </si>
  <si>
    <t>Fair Value, Off-balance Sheet Risks, Disclosure Information [Line Items]</t>
  </si>
  <si>
    <t>Contract or Notional Amount</t>
  </si>
  <si>
    <t>Commitments to Grant Loans [Member]</t>
  </si>
  <si>
    <t>Unfunded Commitments of Existing Loans [Member]</t>
  </si>
  <si>
    <t>Standby and Performance Letters of Credit [Member]</t>
  </si>
  <si>
    <t>Regulatory Matters and Shareholders' Equity - Additional Information (Detail)</t>
  </si>
  <si>
    <t>Sep. 30, 2015USD ($)</t>
  </si>
  <si>
    <t>Undistributed earnings of the Bank</t>
  </si>
  <si>
    <t>Percentage of capital conservation buffer phase-in</t>
  </si>
  <si>
    <t>2.50%</t>
  </si>
  <si>
    <t>Regulatory Matters and Shareholders' Equity - Schedule of Bank's Actual Capital Ratios and Minimum Ratios Required for Capital Adequacy Purposes (Detail) - USD ($)</t>
  </si>
  <si>
    <t>Compliance with Regulatory Capital Requirements under Banking Regulations [Line Items]</t>
  </si>
  <si>
    <t>Total risk-based capital (to risk-weighted assets), Actual, Amount</t>
  </si>
  <si>
    <t>Tier 1 capital (to risk-weighted assets), Actual, Amount</t>
  </si>
  <si>
    <t>Tier 1 capital (to average total assets), Actual, Amount</t>
  </si>
  <si>
    <t>Common equity tier 1 risk-based capital (to risk-weighted assets), Actual, Amount</t>
  </si>
  <si>
    <t>Total risk-based capital (to risk-weighted assets), Actual, Ratio</t>
  </si>
  <si>
    <t>10.80%</t>
  </si>
  <si>
    <t>11.50%</t>
  </si>
  <si>
    <t>Tier 1 capital (to risk-weighted assets), Actual, Ratio</t>
  </si>
  <si>
    <t>9.70%</t>
  </si>
  <si>
    <t>10.30%</t>
  </si>
  <si>
    <t>Tier 1 capital (to average total assets), Actual, Ratio</t>
  </si>
  <si>
    <t>7.80%</t>
  </si>
  <si>
    <t>8.00%</t>
  </si>
  <si>
    <t>Common equity tier 1 risk-based capital (to risk-weighted assets), Actual, Ratio</t>
  </si>
  <si>
    <t>Minimum [Member]</t>
  </si>
  <si>
    <t>Total risk-based capital (to risk-weighted assets), For Capital Adequacy Purposes, Amount</t>
  </si>
  <si>
    <t>Tier 1 capital (to risk-weighted assets), For Capital Adequacy Purposes, Amount</t>
  </si>
  <si>
    <t>Tier 1 capital (to average total assets), For Capital Adequacy Purposes, Amount</t>
  </si>
  <si>
    <t>Common equity tier 1 risk-based capital (to risk-weighted assets), For Capital Adequacy Purposes, Amount</t>
  </si>
  <si>
    <t>Total risk-based capital (to risk-weighted assets), For Capital Adequacy Purposes, Ratio</t>
  </si>
  <si>
    <t>Tier 1 capital (to risk-weighted assets), For Capital Adequacy Purposes, Ratio</t>
  </si>
  <si>
    <t>6.00%</t>
  </si>
  <si>
    <t>4.00%</t>
  </si>
  <si>
    <t>Tier 1 capital (to average total assets), For Capital Adequacy Purposes, Ratio</t>
  </si>
  <si>
    <t>Common equity tier 1 risk-based capital (to risk-weighted assets), For Capital Adequacy Purposes, Ratio</t>
  </si>
  <si>
    <t>4.50%</t>
  </si>
  <si>
    <t>Total risk-based capital (to risk-weighted assets), To be Well Capitalized under Basel III\Prompt Corrective Action Provisions, Amount</t>
  </si>
  <si>
    <t>Tier 1 capital (to risk-weighted assets), To be Well Capitalized under Basel III\Prompt Corrective Action Provisions, Amount</t>
  </si>
  <si>
    <t>Tier 1 capital (to average total assets), To be Well Capitalized under Basel III\Prompt Corrective Action Provisions, Amount</t>
  </si>
  <si>
    <t>Common equity tier 1 risk-based capital (to risk-weighted assets), To be Well Capitalized under Basel III\Prompt Corrective Action Provisions, Amount</t>
  </si>
  <si>
    <t>Total risk-based capital (to risk-weighted assets), To be Well Capitalized under Basel III\Prompt Corrective Action Provisions, Ratio</t>
  </si>
  <si>
    <t>10.00%</t>
  </si>
  <si>
    <t>Tier 1 capital (to risk-weighted assets), To be Well Capitalized under Basel III\Prompt Corrective Action Provisions, Ratio</t>
  </si>
  <si>
    <t>Tier 1 capital (to average total assets), To be Well Capitalized under Basel III\Prompt Corrective Action Provisions, Ratio</t>
  </si>
  <si>
    <t>5.00%</t>
  </si>
  <si>
    <t>Common equity tier 1 risk-based capital (to risk-weighted assets), To be Well Capitalized under Basel III\Prompt Corrective Action Provisions, Ratio</t>
  </si>
  <si>
    <t>6.50%</t>
  </si>
  <si>
    <t>Fair Value Measurements and Fair Values of Financial Instruments - Financial Assets Measured at Fair Value on Recurring Basis (Detail) - USD ($) $ in Thousands</t>
  </si>
  <si>
    <t>Fair Value, Assets and Liabilities Measured on Recurring and Nonrecurring Basis [Line Items]</t>
  </si>
  <si>
    <t>Securities available-for-sale</t>
  </si>
  <si>
    <t>Quoted Prices in Active Markets for Identical Assets (Level 1) [Member]</t>
  </si>
  <si>
    <t>Significant Other Observable Inputs (Level 2) [Member]</t>
  </si>
  <si>
    <t>Fair Value Measurements Recurring [Member]</t>
  </si>
  <si>
    <t>Fair Value Measurements Recurring [Member] | U.S. Government Agency Securities [Member]</t>
  </si>
  <si>
    <t>Fair Value Measurements Recurring [Member] | State and Municipal [Member]</t>
  </si>
  <si>
    <t>Fair Value Measurements Recurring [Member] | Mortgage-Backed Securities [Member]</t>
  </si>
  <si>
    <t>Fair Value Measurements Recurring [Member] | Collateralized Mortgage Obligations (CMOs) [Member]</t>
  </si>
  <si>
    <t>Fair Value Measurements Recurring [Member] | Corporate Debt Obligations [Member]</t>
  </si>
  <si>
    <t>Fair Value Measurements Recurring [Member] | Equity Securities, Financial Services [Member]</t>
  </si>
  <si>
    <t>Fair Value Measurements Recurring [Member] | Quoted Prices in Active Markets for Identical Assets (Level 1) [Member]</t>
  </si>
  <si>
    <t>Fair Value Measurements Recurring [Member] | Quoted Prices in Active Markets for Identical Assets (Level 1) [Member] | Equity Securities, Financial Services [Member]</t>
  </si>
  <si>
    <t>Fair Value Measurements Recurring [Member] | Significant Other Observable Inputs (Level 2) [Member]</t>
  </si>
  <si>
    <t>Fair Value Measurements Recurring [Member] | Significant Other Observable Inputs (Level 2) [Member] | U.S. Government Agency Securities [Member]</t>
  </si>
  <si>
    <t>Fair Value Measurements Recurring [Member] | Significant Other Observable Inputs (Level 2) [Member] | State and Municipal [Member]</t>
  </si>
  <si>
    <t>Fair Value Measurements Recurring [Member] | Significant Other Observable Inputs (Level 2) [Member] | Mortgage-Backed Securities [Member]</t>
  </si>
  <si>
    <t>Fair Value Measurements Recurring [Member] | Significant Other Observable Inputs (Level 2) [Member] | Collateralized Mortgage Obligations (CMOs) [Member]</t>
  </si>
  <si>
    <t>Fair Value Measurements Recurring [Member] | Significant Other Observable Inputs (Level 2) [Member] | Corporate Debt Obligations [Member]</t>
  </si>
  <si>
    <t>Fair Value Measurements and Fair Values of Financial Instruments - Additional Information (Detail) - USD ($)</t>
  </si>
  <si>
    <t>Impaired loans valuation allowance</t>
  </si>
  <si>
    <t>Impairment of goodwill</t>
  </si>
  <si>
    <t>Fair Value Measurements and Fair Values of Financial Instruments - Summary of Assets Measured at Estimated Fair Value on Nonrecurring Basis (Detail) - Fair Value Measurements Nonrecurring [Member] - USD ($) $ in Thousands</t>
  </si>
  <si>
    <t>Loans held for sale</t>
  </si>
  <si>
    <t>Other real estate owned</t>
  </si>
  <si>
    <t>Impaired loans, net of related allowance</t>
  </si>
  <si>
    <t>Gains/(Losses)</t>
  </si>
  <si>
    <t>Other Real Estate Owned [Member]</t>
  </si>
  <si>
    <t>Fair Value Measurements and Fair Values of Financial Instruments - Estimated Fair Values of Riverview's Financial Instruments (Detail) - USD ($) $ in Thousands</t>
  </si>
  <si>
    <t>Dec. 31, 2013</t>
  </si>
  <si>
    <t>Financial assets:</t>
  </si>
  <si>
    <t>Interest-bearing time deposits</t>
  </si>
  <si>
    <t>Investment securities</t>
  </si>
  <si>
    <t>Loans, net</t>
  </si>
  <si>
    <t>Financial liabilities:</t>
  </si>
  <si>
    <t>Carrying Amount [Member]</t>
  </si>
  <si>
    <t>Off balance sheet financial instruments</t>
  </si>
  <si>
    <t>Fair Value [Member]</t>
  </si>
  <si>
    <t>Significant Unobservable Inputs (Level 3)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590799</v>
      </c>
    </row>
    <row spans="1:3" r="12">
      <c s="4" r="A12" t="s">
        <v>19</v>
      </c>
      <c s="4" r="B12" t="s">
        <v>20</v>
      </c>
    </row>
    <row spans="1:3" r="13">
      <c s="4" r="A13" t="s">
        <v>21</v>
      </c>
      <c s="4" r="B13" t="s">
        <v>22</v>
      </c>
    </row>
    <row spans="1:3" r="14">
      <c s="4" r="A14" t="s">
        <v>23</v>
      </c>
      <c s="5" r="C14" t="n">
        <v>2712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514</v>
      </c>
      <c s="7" r="C3" t="n">
        <v>8477</v>
      </c>
    </row>
    <row spans="1:3" r="4">
      <c s="4" r="A4" t="s">
        <v>28</v>
      </c>
      <c s="5" r="B4" t="n">
        <v>7748</v>
      </c>
      <c s="5" r="C4" t="n">
        <v>6103</v>
      </c>
    </row>
    <row spans="1:3" r="5">
      <c s="4" r="A5" t="s">
        <v>29</v>
      </c>
      <c s="5" r="B5" t="n">
        <v>14262</v>
      </c>
      <c s="5" r="C5" t="n">
        <v>14580</v>
      </c>
    </row>
    <row spans="1:3" r="6">
      <c s="4" r="A6" t="s">
        <v>30</v>
      </c>
      <c s="5" r="B6" t="n">
        <v>991</v>
      </c>
      <c s="5" r="C6" t="n">
        <v>992</v>
      </c>
    </row>
    <row spans="1:3" r="7">
      <c s="4" r="A7" t="s">
        <v>31</v>
      </c>
      <c s="5" r="B7" t="n">
        <v>53853</v>
      </c>
      <c s="5" r="C7" t="n">
        <v>48818</v>
      </c>
    </row>
    <row spans="1:3" r="8">
      <c s="4" r="A8" t="s">
        <v>32</v>
      </c>
      <c s="5" r="C8" t="n">
        <v>216</v>
      </c>
    </row>
    <row spans="1:3" r="9">
      <c s="4" r="A9" t="s">
        <v>33</v>
      </c>
      <c s="5" r="B9" t="n">
        <v>348314</v>
      </c>
      <c s="5" r="C9" t="n">
        <v>338901</v>
      </c>
    </row>
    <row spans="1:3" r="10">
      <c s="4" r="A10" t="s">
        <v>34</v>
      </c>
      <c s="5" r="B10" t="n">
        <v>11696</v>
      </c>
      <c s="5" r="C10" t="n">
        <v>11440</v>
      </c>
    </row>
    <row spans="1:3" r="11">
      <c s="4" r="A11" t="s">
        <v>35</v>
      </c>
      <c s="5" r="B11" t="n">
        <v>1368</v>
      </c>
      <c s="5" r="C11" t="n">
        <v>1237</v>
      </c>
    </row>
    <row spans="1:3" r="12">
      <c s="4" r="A12" t="s">
        <v>36</v>
      </c>
      <c s="5" r="B12" t="n">
        <v>1478</v>
      </c>
      <c s="5" r="C12" t="n">
        <v>1002</v>
      </c>
    </row>
    <row spans="1:3" r="13">
      <c s="4" r="A13" t="s">
        <v>37</v>
      </c>
      <c s="5" r="B13" t="n">
        <v>8782</v>
      </c>
      <c s="5" r="C13" t="n">
        <v>8587</v>
      </c>
    </row>
    <row spans="1:3" r="14">
      <c s="4" r="A14" t="s">
        <v>38</v>
      </c>
      <c s="5" r="B14" t="n">
        <v>1057</v>
      </c>
      <c s="5" r="C14" t="n">
        <v>1022</v>
      </c>
    </row>
    <row spans="1:3" r="15">
      <c s="4" r="A15" t="s">
        <v>39</v>
      </c>
      <c s="5" r="B15" t="n">
        <v>2297</v>
      </c>
      <c s="5" r="C15" t="n">
        <v>2297</v>
      </c>
    </row>
    <row spans="1:3" r="16">
      <c s="4" r="A16" t="s">
        <v>40</v>
      </c>
      <c s="5" r="B16" t="n">
        <v>1175</v>
      </c>
      <c s="5" r="C16" t="n">
        <v>1381</v>
      </c>
    </row>
    <row spans="1:3" r="17">
      <c s="4" r="A17" t="s">
        <v>41</v>
      </c>
      <c s="5" r="B17" t="n">
        <v>6692</v>
      </c>
      <c s="5" r="C17" t="n">
        <v>5673</v>
      </c>
    </row>
    <row spans="1:3" r="18">
      <c s="4" r="A18" t="s">
        <v>42</v>
      </c>
      <c s="5" r="B18" t="n">
        <v>451965</v>
      </c>
      <c s="5" r="C18" t="n">
        <v>436146</v>
      </c>
    </row>
    <row spans="1:3" r="19">
      <c s="3" r="A19" t="s">
        <v>43</v>
      </c>
    </row>
    <row spans="1:3" r="20">
      <c s="4" r="A20" t="s">
        <v>44</v>
      </c>
      <c s="5" r="B20" t="n">
        <v>54020</v>
      </c>
      <c s="5" r="C20" t="n">
        <v>53620</v>
      </c>
    </row>
    <row spans="1:3" r="21">
      <c s="4" r="A21" t="s">
        <v>45</v>
      </c>
      <c s="5" r="B21" t="n">
        <v>139396</v>
      </c>
      <c s="5" r="C21" t="n">
        <v>132860</v>
      </c>
    </row>
    <row spans="1:3" r="22">
      <c s="4" r="A22" t="s">
        <v>46</v>
      </c>
      <c s="5" r="B22" t="n">
        <v>93294</v>
      </c>
      <c s="5" r="C22" t="n">
        <v>83748</v>
      </c>
    </row>
    <row spans="1:3" r="23">
      <c s="4" r="A23" t="s">
        <v>47</v>
      </c>
      <c s="5" r="B23" t="n">
        <v>92025</v>
      </c>
      <c s="5" r="C23" t="n">
        <v>102034</v>
      </c>
    </row>
    <row spans="1:3" r="24">
      <c s="4" r="A24" t="s">
        <v>48</v>
      </c>
      <c s="5" r="B24" t="n">
        <v>378735</v>
      </c>
      <c s="5" r="C24" t="n">
        <v>372262</v>
      </c>
    </row>
    <row spans="1:3" r="25">
      <c s="4" r="A25" t="s">
        <v>49</v>
      </c>
      <c s="5" r="C25" t="n">
        <v>1655</v>
      </c>
    </row>
    <row spans="1:3" r="26">
      <c s="4" r="A26" t="s">
        <v>50</v>
      </c>
      <c s="5" r="B26" t="n">
        <v>23333</v>
      </c>
      <c s="5" r="C26" t="n">
        <v>12500</v>
      </c>
    </row>
    <row spans="1:3" r="27">
      <c s="4" r="A27" t="s">
        <v>51</v>
      </c>
      <c s="5" r="B27" t="n">
        <v>7350</v>
      </c>
      <c s="5" r="C27" t="n">
        <v>7000</v>
      </c>
    </row>
    <row spans="1:3" r="28">
      <c s="4" r="A28" t="s">
        <v>52</v>
      </c>
      <c s="5" r="B28" t="n">
        <v>93</v>
      </c>
      <c s="5" r="C28" t="n">
        <v>154</v>
      </c>
    </row>
    <row spans="1:3" r="29">
      <c s="4" r="A29" t="s">
        <v>53</v>
      </c>
      <c s="5" r="B29" t="n">
        <v>5734</v>
      </c>
      <c s="5" r="C29" t="n">
        <v>4367</v>
      </c>
    </row>
    <row spans="1:3" r="30">
      <c s="4" r="A30" t="s">
        <v>54</v>
      </c>
      <c s="7" r="B30" t="n">
        <v>415245</v>
      </c>
      <c s="7" r="C30" t="n">
        <v>397938</v>
      </c>
    </row>
    <row spans="1:3" r="31">
      <c s="3" r="A31" t="s">
        <v>55</v>
      </c>
    </row>
    <row spans="1:3" r="32">
      <c s="4" r="A32" t="s">
        <v>56</v>
      </c>
      <c s="4" r="B32" t="s">
        <v>57</v>
      </c>
      <c s="4" r="C32" t="s">
        <v>57</v>
      </c>
    </row>
    <row spans="1:3" r="33">
      <c s="4" r="A33" t="s">
        <v>58</v>
      </c>
      <c s="7" r="B33" t="n">
        <v>22077</v>
      </c>
      <c s="7" r="C33" t="n">
        <v>22077</v>
      </c>
    </row>
    <row spans="1:3" r="34">
      <c s="4" r="A34" t="s">
        <v>59</v>
      </c>
      <c s="5" r="B34" t="n">
        <v>254</v>
      </c>
      <c s="5" r="C34" t="n">
        <v>201</v>
      </c>
    </row>
    <row spans="1:3" r="35">
      <c s="4" r="A35" t="s">
        <v>60</v>
      </c>
      <c s="5" r="B35" t="n">
        <v>14329</v>
      </c>
      <c s="5" r="C35" t="n">
        <v>15795</v>
      </c>
    </row>
    <row spans="1:3" r="36">
      <c s="4" r="A36" t="s">
        <v>61</v>
      </c>
      <c s="5" r="B36" t="n">
        <v>60</v>
      </c>
      <c s="5" r="C36" t="n">
        <v>135</v>
      </c>
    </row>
    <row spans="1:3" r="37">
      <c s="4" r="A37" t="s">
        <v>62</v>
      </c>
      <c s="5" r="B37" t="n">
        <v>36720</v>
      </c>
      <c s="5" r="C37" t="n">
        <v>38208</v>
      </c>
    </row>
    <row spans="1:3" r="38">
      <c s="4" r="A38" t="s">
        <v>63</v>
      </c>
      <c s="7" r="B38" t="n">
        <v>451965</v>
      </c>
      <c s="7" r="C38" t="n">
        <v>436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230</v>
      </c>
      <c s="2" r="B1" t="s">
        <v>1</v>
      </c>
    </row>
    <row spans="1:2" r="2">
      <c s="2" r="B2" t="s">
        <v>2</v>
      </c>
    </row>
    <row spans="1:2" r="3">
      <c s="3" r="A3" t="s">
        <v>198</v>
      </c>
    </row>
    <row spans="1:2" r="4">
      <c s="4" r="A4" t="s">
        <v>231</v>
      </c>
      <c s="4" r="B4" t="s">
        <v>232</v>
      </c>
    </row>
    <row spans="1:2" r="5">
      <c s="4" r="A5" t="s">
        <v>233</v>
      </c>
      <c s="4" r="B5" t="s">
        <v>234</v>
      </c>
    </row>
    <row spans="1:2" r="6">
      <c s="4" r="A6" t="s">
        <v>235</v>
      </c>
      <c s="4" r="B6" t="s">
        <v>236</v>
      </c>
    </row>
    <row spans="1:2" r="7">
      <c s="4" r="A7" t="s">
        <v>237</v>
      </c>
      <c s="4" r="B7" t="s">
        <v>238</v>
      </c>
    </row>
    <row spans="1:2" r="8">
      <c s="4" r="A8" t="s">
        <v>239</v>
      </c>
      <c s="4" r="B8" t="s">
        <v>240</v>
      </c>
    </row>
    <row spans="1:2" r="9">
      <c s="4" r="A9" t="s">
        <v>241</v>
      </c>
      <c s="4" r="B9" t="s">
        <v>242</v>
      </c>
    </row>
    <row spans="1:2" r="10">
      <c s="4" r="A10" t="s">
        <v>227</v>
      </c>
      <c s="4" r="B10"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4</v>
      </c>
      <c s="2" r="B1" t="s">
        <v>1</v>
      </c>
    </row>
    <row spans="1:2" r="2">
      <c s="2" r="B2" t="s">
        <v>2</v>
      </c>
    </row>
    <row spans="1:2" r="3">
      <c s="3" r="A3" t="s">
        <v>204</v>
      </c>
    </row>
    <row spans="1:2" r="4">
      <c s="4" r="A4" t="s">
        <v>245</v>
      </c>
      <c s="4" r="B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07</v>
      </c>
    </row>
    <row spans="1:2" r="4">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10</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13</v>
      </c>
    </row>
    <row spans="1:2" r="4">
      <c s="4" r="A4" t="s">
        <v>258</v>
      </c>
      <c s="4" r="B4" t="s">
        <v>259</v>
      </c>
    </row>
    <row spans="1:2" r="5">
      <c s="4" r="A5" t="s">
        <v>260</v>
      </c>
      <c s="4" r="B5" t="s">
        <v>261</v>
      </c>
    </row>
    <row spans="1:2" r="6">
      <c s="4" r="A6" t="s">
        <v>262</v>
      </c>
      <c s="4" r="B6" t="s">
        <v>263</v>
      </c>
    </row>
    <row spans="1:2" r="7">
      <c s="4" r="A7" t="s">
        <v>264</v>
      </c>
      <c s="4" r="B7" t="s">
        <v>265</v>
      </c>
    </row>
    <row spans="1:2" r="8">
      <c s="4" r="A8" t="s">
        <v>266</v>
      </c>
      <c s="4" r="B8" t="s">
        <v>267</v>
      </c>
    </row>
    <row spans="1:2" r="9">
      <c s="4" r="A9" t="s">
        <v>268</v>
      </c>
      <c s="4" r="B9" t="s">
        <v>269</v>
      </c>
    </row>
    <row spans="1:2" r="10">
      <c s="4" r="A10" t="s">
        <v>270</v>
      </c>
      <c s="4" r="B10" t="s">
        <v>271</v>
      </c>
    </row>
    <row spans="1:2" r="11">
      <c s="4" r="A11" t="s">
        <v>272</v>
      </c>
      <c s="4" r="B11" t="s">
        <v>273</v>
      </c>
    </row>
    <row spans="1:2" r="12">
      <c s="4" r="A12" t="s">
        <v>274</v>
      </c>
      <c s="4" r="B12" t="s">
        <v>275</v>
      </c>
    </row>
    <row spans="1:2" r="13">
      <c s="4" r="A13" t="s">
        <v>276</v>
      </c>
      <c s="4" r="B13"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8</v>
      </c>
      <c s="2" r="B1" t="s">
        <v>1</v>
      </c>
    </row>
    <row spans="1:2" r="2">
      <c s="2" r="B2" t="s">
        <v>2</v>
      </c>
    </row>
    <row spans="1:2" r="3">
      <c s="3" r="A3" t="s">
        <v>216</v>
      </c>
    </row>
    <row spans="1:2" r="4">
      <c s="4" r="A4" t="s">
        <v>279</v>
      </c>
      <c s="4"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81</v>
      </c>
      <c s="2" r="B1" t="s">
        <v>1</v>
      </c>
    </row>
    <row spans="1:2" r="2">
      <c s="2" r="B2" t="s">
        <v>2</v>
      </c>
    </row>
    <row spans="1:2" r="3">
      <c s="3" r="A3" t="s">
        <v>219</v>
      </c>
    </row>
    <row spans="1:2" r="4">
      <c s="4" r="A4" t="s">
        <v>282</v>
      </c>
      <c s="4" r="B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222</v>
      </c>
    </row>
    <row spans="1:2" r="4">
      <c s="4" r="A4" t="s">
        <v>285</v>
      </c>
      <c s="4" r="B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87</v>
      </c>
      <c s="2" r="B1" t="s">
        <v>1</v>
      </c>
    </row>
    <row spans="1:2" r="2">
      <c s="2" r="B2" t="s">
        <v>2</v>
      </c>
    </row>
    <row spans="1:2" r="3">
      <c s="3" r="A3" t="s">
        <v>225</v>
      </c>
    </row>
    <row spans="1:2" r="4">
      <c s="4" r="A4" t="s">
        <v>288</v>
      </c>
      <c s="4" r="B4" t="s">
        <v>289</v>
      </c>
    </row>
    <row spans="1:2" r="5">
      <c s="4" r="A5" t="s">
        <v>290</v>
      </c>
      <c s="4" r="B5" t="s">
        <v>291</v>
      </c>
    </row>
    <row spans="1:2" r="6">
      <c s="4" r="A6" t="s">
        <v>292</v>
      </c>
      <c s="4" r="B6"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4</v>
      </c>
      <c s="2" r="B1" t="s">
        <v>2</v>
      </c>
      <c s="2" r="C1" t="s">
        <v>25</v>
      </c>
    </row>
    <row spans="1:3" r="2">
      <c s="3" r="A2" t="s">
        <v>65</v>
      </c>
    </row>
    <row spans="1:3" r="3">
      <c s="4" r="A3" t="s">
        <v>66</v>
      </c>
      <c s="7" r="B3" t="n">
        <v>3994</v>
      </c>
      <c s="7" r="C3" t="n">
        <v>3792</v>
      </c>
    </row>
    <row spans="1:3" r="4">
      <c s="4" r="A4" t="s">
        <v>67</v>
      </c>
      <c s="4" r="B4" t="s">
        <v>57</v>
      </c>
      <c s="4" r="C4" t="s">
        <v>57</v>
      </c>
    </row>
    <row spans="1:3" r="5">
      <c s="4" r="A5" t="s">
        <v>68</v>
      </c>
      <c s="5" r="B5" t="n">
        <v>3000000</v>
      </c>
      <c s="5" r="C5" t="n">
        <v>3000000</v>
      </c>
    </row>
    <row spans="1:3" r="6">
      <c s="4" r="A6" t="s">
        <v>69</v>
      </c>
      <c s="4" r="B6" t="s">
        <v>57</v>
      </c>
      <c s="4" r="C6" t="s">
        <v>57</v>
      </c>
    </row>
    <row spans="1:3" r="7">
      <c s="4" r="A7" t="s">
        <v>70</v>
      </c>
      <c s="5" r="B7" t="n">
        <v>5000000</v>
      </c>
      <c s="5" r="C7" t="n">
        <v>5000000</v>
      </c>
    </row>
    <row spans="1:3" r="8">
      <c s="4" r="A8" t="s">
        <v>71</v>
      </c>
      <c s="5" r="B8" t="n">
        <v>2711258</v>
      </c>
      <c s="5" r="C8" t="n">
        <v>2708840</v>
      </c>
    </row>
    <row spans="1:3" r="9">
      <c s="4" r="A9" t="s">
        <v>72</v>
      </c>
      <c s="5" r="B9" t="n">
        <v>2711258</v>
      </c>
      <c s="5" r="C9" t="n">
        <v>2708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20"/>
  </cols>
  <sheetData>
    <row spans="1:2" r="1">
      <c s="1" r="A1" t="s">
        <v>294</v>
      </c>
      <c s="2" r="B1" t="s">
        <v>1</v>
      </c>
    </row>
    <row spans="1:2" r="2">
      <c s="2" r="B2" t="s">
        <v>295</v>
      </c>
    </row>
    <row spans="1:2" r="3">
      <c s="4" r="A3" t="s">
        <v>296</v>
      </c>
    </row>
    <row spans="1:2" r="4">
      <c s="3" r="A4" t="s">
        <v>297</v>
      </c>
    </row>
    <row spans="1:2" r="5">
      <c s="4" r="A5" t="s">
        <v>298</v>
      </c>
      <c s="5" r="B5" t="n">
        <v>2</v>
      </c>
    </row>
    <row spans="1:2" r="6">
      <c s="4" r="A6" t="s">
        <v>299</v>
      </c>
    </row>
    <row spans="1:2" r="7">
      <c s="3" r="A7" t="s">
        <v>297</v>
      </c>
    </row>
    <row spans="1:2" r="8">
      <c s="4" r="A8" t="s">
        <v>298</v>
      </c>
      <c s="5" r="B8" t="n">
        <v>1</v>
      </c>
    </row>
    <row spans="1:2" r="9">
      <c s="4" r="A9" t="s">
        <v>300</v>
      </c>
    </row>
    <row spans="1:2" r="10">
      <c s="3" r="A10" t="s">
        <v>297</v>
      </c>
    </row>
    <row spans="1:2" r="11">
      <c s="4" r="A11" t="s">
        <v>298</v>
      </c>
      <c s="5" r="B11" t="n">
        <v>6</v>
      </c>
    </row>
    <row spans="1:2" r="12">
      <c s="4" r="A12" t="s">
        <v>301</v>
      </c>
    </row>
    <row spans="1:2" r="13">
      <c s="3" r="A13" t="s">
        <v>297</v>
      </c>
    </row>
    <row spans="1:2" r="14">
      <c s="4" r="A14" t="s">
        <v>298</v>
      </c>
      <c s="5" r="B14" t="n">
        <v>3</v>
      </c>
    </row>
    <row spans="1:2" r="15">
      <c s="4" r="A15" t="s">
        <v>298</v>
      </c>
      <c s="5" r="B1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s="1" r="A1" t="s">
        <v>302</v>
      </c>
      <c s="2" r="B1" t="s">
        <v>303</v>
      </c>
      <c s="2" r="C1" t="s">
        <v>2</v>
      </c>
    </row>
    <row spans="1:3" r="2">
      <c s="3" r="A2" t="s">
        <v>304</v>
      </c>
    </row>
    <row spans="1:3" r="3">
      <c s="4" r="A3" t="s">
        <v>305</v>
      </c>
      <c s="4" r="C3" t="s">
        <v>306</v>
      </c>
    </row>
    <row spans="1:3" r="4">
      <c s="4" r="A4" t="s">
        <v>307</v>
      </c>
      <c s="8" r="B4" t="n">
        <v>38.46</v>
      </c>
    </row>
    <row spans="1:3" r="5">
      <c s="4" r="A5" t="s">
        <v>308</v>
      </c>
      <c s="10" r="B5" t="n">
        <v>2.9586</v>
      </c>
    </row>
    <row spans="1:3" r="6">
      <c s="4" r="A6" t="s">
        <v>309</v>
      </c>
      <c s="4" r="B6" t="s">
        <v>3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11</v>
      </c>
      <c s="2" r="B1" t="s">
        <v>2</v>
      </c>
      <c s="2" r="C1" t="s">
        <v>75</v>
      </c>
    </row>
    <row spans="1:3" r="2">
      <c s="3" r="A2" t="s">
        <v>204</v>
      </c>
    </row>
    <row spans="1:3" r="3">
      <c s="4" r="A3" t="s">
        <v>312</v>
      </c>
      <c s="5" r="B3" t="n">
        <v>324700</v>
      </c>
      <c s="5" r="C3" t="n">
        <v>322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3</v>
      </c>
      <c s="2" r="B1" t="s">
        <v>74</v>
      </c>
      <c s="2" r="D1" t="s">
        <v>1</v>
      </c>
    </row>
    <row spans="1:5" r="2">
      <c s="2" r="B2" t="s">
        <v>2</v>
      </c>
      <c s="2" r="C2" t="s">
        <v>75</v>
      </c>
      <c s="2" r="D2" t="s">
        <v>2</v>
      </c>
      <c s="2" r="E2" t="s">
        <v>75</v>
      </c>
    </row>
    <row spans="1:5" r="3">
      <c s="3" r="A3" t="s">
        <v>204</v>
      </c>
    </row>
    <row spans="1:5" r="4">
      <c s="4" r="A4" t="s">
        <v>314</v>
      </c>
      <c s="7" r="B4" t="n">
        <v>622</v>
      </c>
      <c s="7" r="C4" t="n">
        <v>659</v>
      </c>
      <c s="7" r="D4" t="n">
        <v>-348</v>
      </c>
      <c s="7" r="E4" t="n">
        <v>2211</v>
      </c>
    </row>
    <row spans="1:5" r="5">
      <c s="4" r="A5" t="s">
        <v>315</v>
      </c>
      <c s="5" r="B5" t="n">
        <v>0</v>
      </c>
      <c s="5" r="C5" t="n">
        <v>0</v>
      </c>
      <c s="5" r="D5" t="n">
        <v>0</v>
      </c>
      <c s="5" r="E5" t="n">
        <v>0</v>
      </c>
    </row>
    <row spans="1:5" r="6">
      <c s="4" r="A6" t="s">
        <v>316</v>
      </c>
      <c s="7" r="B6" t="n">
        <v>622</v>
      </c>
      <c s="7" r="C6" t="n">
        <v>659</v>
      </c>
      <c s="7" r="D6" t="n">
        <v>-348</v>
      </c>
      <c s="7" r="E6" t="n">
        <v>2211</v>
      </c>
    </row>
    <row spans="1:5" r="7">
      <c s="4" r="A7" t="s">
        <v>317</v>
      </c>
      <c s="5" r="B7" t="n">
        <v>2710803</v>
      </c>
      <c s="5" r="C7" t="n">
        <v>2706123</v>
      </c>
      <c s="5" r="D7" t="n">
        <v>2709887</v>
      </c>
      <c s="5" r="E7" t="n">
        <v>2704609</v>
      </c>
    </row>
    <row spans="1:5" r="8">
      <c s="4" r="A8" t="s">
        <v>318</v>
      </c>
      <c s="5" r="B8" t="n">
        <v>8525</v>
      </c>
      <c s="5" r="C8" t="n">
        <v>11100</v>
      </c>
      <c s="5" r="D8" t="n">
        <v>8855</v>
      </c>
      <c s="5" r="E8" t="n">
        <v>7615</v>
      </c>
    </row>
    <row spans="1:5" r="9">
      <c s="4" r="A9" t="s">
        <v>319</v>
      </c>
      <c s="5" r="B9" t="n">
        <v>2719328</v>
      </c>
      <c s="5" r="C9" t="n">
        <v>2717223</v>
      </c>
      <c s="5" r="D9" t="n">
        <v>2718742</v>
      </c>
      <c s="5" r="E9" t="n">
        <v>2712224</v>
      </c>
    </row>
    <row spans="1:5" r="10">
      <c s="4" r="A10" t="s">
        <v>320</v>
      </c>
      <c s="8" r="B10" t="n">
        <v>0.23</v>
      </c>
      <c s="8" r="C10" t="n">
        <v>0.25</v>
      </c>
      <c s="8" r="D10" t="n">
        <v>-0.13</v>
      </c>
      <c s="8" r="E10" t="n">
        <v>0.82</v>
      </c>
    </row>
    <row spans="1:5" r="11">
      <c s="4" r="A11" t="s">
        <v>321</v>
      </c>
      <c s="5" r="B11" t="n">
        <v>0</v>
      </c>
      <c s="5" r="C11" t="n">
        <v>0</v>
      </c>
      <c s="5" r="D11" t="n">
        <v>0</v>
      </c>
      <c s="5" r="E11" t="n">
        <v>0</v>
      </c>
    </row>
    <row spans="1:5" r="12">
      <c s="4" r="A12" t="s">
        <v>322</v>
      </c>
      <c s="8" r="B12" t="n">
        <v>0.23</v>
      </c>
      <c s="8" r="C12" t="n">
        <v>0.25</v>
      </c>
      <c s="8" r="D12" t="n">
        <v>-0.13</v>
      </c>
      <c s="8" r="E12" t="n">
        <v>0.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3</v>
      </c>
      <c s="2" r="B1" t="s">
        <v>74</v>
      </c>
      <c s="2" r="D1" t="s">
        <v>1</v>
      </c>
    </row>
    <row spans="1:5" r="2">
      <c s="2" r="B2" t="s">
        <v>2</v>
      </c>
      <c s="2" r="C2" t="s">
        <v>75</v>
      </c>
      <c s="2" r="D2" t="s">
        <v>2</v>
      </c>
      <c s="2" r="E2" t="s">
        <v>75</v>
      </c>
    </row>
    <row spans="1:5" r="3">
      <c s="3" r="A3" t="s">
        <v>324</v>
      </c>
    </row>
    <row spans="1:5" r="4">
      <c s="4" r="A4" t="s">
        <v>325</v>
      </c>
      <c s="7" r="B4" t="n">
        <v>-86</v>
      </c>
      <c s="7" r="C4" t="n">
        <v>449</v>
      </c>
      <c s="7" r="D4" t="n">
        <v>135</v>
      </c>
      <c s="7" r="E4" t="n">
        <v>-534</v>
      </c>
    </row>
    <row spans="1:5" r="5">
      <c s="4" r="A5" t="s">
        <v>326</v>
      </c>
      <c s="5" r="B5" t="n">
        <v>232</v>
      </c>
      <c s="5" r="C5" t="n">
        <v>54</v>
      </c>
      <c s="5" r="D5" t="n">
        <v>-144</v>
      </c>
      <c s="5" r="E5" t="n">
        <v>1591</v>
      </c>
    </row>
    <row spans="1:5" r="6">
      <c s="4" r="A6" t="s">
        <v>327</v>
      </c>
      <c s="5" r="B6" t="n">
        <v>-11</v>
      </c>
      <c s="5" r="C6" t="n">
        <v>-135</v>
      </c>
      <c s="5" r="D6" t="n">
        <v>30</v>
      </c>
      <c s="5" r="E6" t="n">
        <v>-182</v>
      </c>
    </row>
    <row spans="1:5" r="7">
      <c s="4" r="A7" t="s">
        <v>328</v>
      </c>
      <c s="5" r="B7" t="n">
        <v>-75</v>
      </c>
      <c s="5" r="C7" t="n">
        <v>28</v>
      </c>
      <c s="5" r="D7" t="n">
        <v>39</v>
      </c>
      <c s="5" r="E7" t="n">
        <v>-479</v>
      </c>
    </row>
    <row spans="1:5" r="8">
      <c s="4" r="A8" t="s">
        <v>126</v>
      </c>
      <c s="5" r="B8" t="n">
        <v>146</v>
      </c>
      <c s="5" r="C8" t="n">
        <v>-53</v>
      </c>
      <c s="5" r="D8" t="n">
        <v>-75</v>
      </c>
      <c s="5" r="E8" t="n">
        <v>930</v>
      </c>
    </row>
    <row spans="1:5" r="9">
      <c s="4" r="A9" t="s">
        <v>329</v>
      </c>
      <c s="5" r="B9" t="n">
        <v>60</v>
      </c>
      <c s="5" r="C9" t="n">
        <v>396</v>
      </c>
      <c s="5" r="D9" t="n">
        <v>60</v>
      </c>
      <c s="5" r="E9" t="n">
        <v>396</v>
      </c>
    </row>
    <row spans="1:5" r="10">
      <c s="4" r="A10" t="s">
        <v>330</v>
      </c>
    </row>
    <row spans="1:5" r="11">
      <c s="3" r="A11" t="s">
        <v>324</v>
      </c>
    </row>
    <row spans="1:5" r="12">
      <c s="4" r="A12" t="s">
        <v>325</v>
      </c>
      <c s="5" r="B12" t="n">
        <v>256</v>
      </c>
      <c s="5" r="C12" t="n">
        <v>440</v>
      </c>
      <c s="5" r="D12" t="n">
        <v>477</v>
      </c>
      <c s="5" r="E12" t="n">
        <v>-543</v>
      </c>
    </row>
    <row spans="1:5" r="13">
      <c s="4" r="A13" t="s">
        <v>326</v>
      </c>
      <c s="5" r="B13" t="n">
        <v>232</v>
      </c>
      <c s="5" r="C13" t="n">
        <v>54</v>
      </c>
      <c s="5" r="D13" t="n">
        <v>-144</v>
      </c>
      <c s="5" r="E13" t="n">
        <v>1591</v>
      </c>
    </row>
    <row spans="1:5" r="14">
      <c s="4" r="A14" t="s">
        <v>327</v>
      </c>
      <c s="5" r="B14" t="n">
        <v>-11</v>
      </c>
      <c s="5" r="C14" t="n">
        <v>-135</v>
      </c>
      <c s="5" r="D14" t="n">
        <v>30</v>
      </c>
      <c s="5" r="E14" t="n">
        <v>-182</v>
      </c>
    </row>
    <row spans="1:5" r="15">
      <c s="4" r="A15" t="s">
        <v>328</v>
      </c>
      <c s="5" r="B15" t="n">
        <v>-75</v>
      </c>
      <c s="5" r="C15" t="n">
        <v>28</v>
      </c>
      <c s="5" r="D15" t="n">
        <v>39</v>
      </c>
      <c s="5" r="E15" t="n">
        <v>-479</v>
      </c>
    </row>
    <row spans="1:5" r="16">
      <c s="4" r="A16" t="s">
        <v>126</v>
      </c>
      <c s="5" r="B16" t="n">
        <v>146</v>
      </c>
      <c s="5" r="C16" t="n">
        <v>-53</v>
      </c>
      <c s="5" r="D16" t="n">
        <v>-75</v>
      </c>
      <c s="5" r="E16" t="n">
        <v>930</v>
      </c>
    </row>
    <row spans="1:5" r="17">
      <c s="4" r="A17" t="s">
        <v>329</v>
      </c>
      <c s="5" r="B17" t="n">
        <v>402</v>
      </c>
      <c s="5" r="C17" t="n">
        <v>387</v>
      </c>
      <c s="5" r="D17" t="n">
        <v>402</v>
      </c>
      <c s="5" r="E17" t="n">
        <v>387</v>
      </c>
    </row>
    <row spans="1:5" r="18">
      <c s="4" r="A18" t="s">
        <v>331</v>
      </c>
    </row>
    <row spans="1:5" r="19">
      <c s="3" r="A19" t="s">
        <v>324</v>
      </c>
    </row>
    <row spans="1:5" r="20">
      <c s="4" r="A20" t="s">
        <v>325</v>
      </c>
      <c s="5" r="B20" t="n">
        <v>-342</v>
      </c>
      <c s="5" r="C20" t="n">
        <v>9</v>
      </c>
      <c s="5" r="D20" t="n">
        <v>-342</v>
      </c>
      <c s="5" r="E20" t="n">
        <v>9</v>
      </c>
    </row>
    <row spans="1:5" r="21">
      <c s="4" r="A21" t="s">
        <v>329</v>
      </c>
      <c s="7" r="B21" t="n">
        <v>-342</v>
      </c>
      <c s="7" r="C21" t="n">
        <v>9</v>
      </c>
      <c s="7" r="D21" t="n">
        <v>-342</v>
      </c>
      <c s="7" r="E21" t="n">
        <v>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2</v>
      </c>
      <c s="2" r="B1" t="s">
        <v>2</v>
      </c>
      <c s="2" r="C1" t="s">
        <v>25</v>
      </c>
    </row>
    <row spans="1:3" r="2">
      <c s="3" r="A2" t="s">
        <v>333</v>
      </c>
    </row>
    <row spans="1:3" r="3">
      <c s="4" r="A3" t="s">
        <v>334</v>
      </c>
      <c s="7" r="B3" t="n">
        <v>53244</v>
      </c>
      <c s="7" r="C3" t="n">
        <v>48094</v>
      </c>
    </row>
    <row spans="1:3" r="4">
      <c s="4" r="A4" t="s">
        <v>335</v>
      </c>
      <c s="5" r="B4" t="n">
        <v>694</v>
      </c>
      <c s="5" r="C4" t="n">
        <v>791</v>
      </c>
    </row>
    <row spans="1:3" r="5">
      <c s="4" r="A5" t="s">
        <v>336</v>
      </c>
      <c s="5" r="B5" t="n">
        <v>85</v>
      </c>
      <c s="5" r="C5" t="n">
        <v>67</v>
      </c>
    </row>
    <row spans="1:3" r="6">
      <c s="4" r="A6" t="s">
        <v>337</v>
      </c>
      <c s="5" r="B6" t="n">
        <v>53853</v>
      </c>
      <c s="5" r="C6" t="n">
        <v>48818</v>
      </c>
    </row>
    <row spans="1:3" r="7">
      <c s="4" r="A7" t="s">
        <v>338</v>
      </c>
    </row>
    <row spans="1:3" r="8">
      <c s="3" r="A8" t="s">
        <v>333</v>
      </c>
    </row>
    <row spans="1:3" r="9">
      <c s="4" r="A9" t="s">
        <v>334</v>
      </c>
      <c s="5" r="B9" t="n">
        <v>776</v>
      </c>
      <c s="5" r="C9" t="n">
        <v>798</v>
      </c>
    </row>
    <row spans="1:3" r="10">
      <c s="4" r="A10" t="s">
        <v>335</v>
      </c>
      <c s="5" r="B10" t="n">
        <v>31</v>
      </c>
      <c s="5" r="C10" t="n">
        <v>20</v>
      </c>
    </row>
    <row spans="1:3" r="11">
      <c s="4" r="A11" t="s">
        <v>336</v>
      </c>
      <c s="5" r="C11" t="n">
        <v>1</v>
      </c>
    </row>
    <row spans="1:3" r="12">
      <c s="4" r="A12" t="s">
        <v>337</v>
      </c>
      <c s="5" r="B12" t="n">
        <v>807</v>
      </c>
      <c s="5" r="C12" t="n">
        <v>817</v>
      </c>
    </row>
    <row spans="1:3" r="13">
      <c s="4" r="A13" t="s">
        <v>339</v>
      </c>
    </row>
    <row spans="1:3" r="14">
      <c s="3" r="A14" t="s">
        <v>333</v>
      </c>
    </row>
    <row spans="1:3" r="15">
      <c s="4" r="A15" t="s">
        <v>334</v>
      </c>
      <c s="5" r="B15" t="n">
        <v>27089</v>
      </c>
      <c s="5" r="C15" t="n">
        <v>23296</v>
      </c>
    </row>
    <row spans="1:3" r="16">
      <c s="4" r="A16" t="s">
        <v>335</v>
      </c>
      <c s="5" r="B16" t="n">
        <v>430</v>
      </c>
      <c s="5" r="C16" t="n">
        <v>474</v>
      </c>
    </row>
    <row spans="1:3" r="17">
      <c s="4" r="A17" t="s">
        <v>336</v>
      </c>
      <c s="5" r="B17" t="n">
        <v>77</v>
      </c>
      <c s="5" r="C17" t="n">
        <v>62</v>
      </c>
    </row>
    <row spans="1:3" r="18">
      <c s="4" r="A18" t="s">
        <v>337</v>
      </c>
      <c s="5" r="B18" t="n">
        <v>27442</v>
      </c>
      <c s="5" r="C18" t="n">
        <v>23708</v>
      </c>
    </row>
    <row spans="1:3" r="19">
      <c s="4" r="A19" t="s">
        <v>340</v>
      </c>
    </row>
    <row spans="1:3" r="20">
      <c s="3" r="A20" t="s">
        <v>333</v>
      </c>
    </row>
    <row spans="1:3" r="21">
      <c s="4" r="A21" t="s">
        <v>334</v>
      </c>
      <c s="5" r="B21" t="n">
        <v>18551</v>
      </c>
      <c s="5" r="C21" t="n">
        <v>20676</v>
      </c>
    </row>
    <row spans="1:3" r="22">
      <c s="4" r="A22" t="s">
        <v>335</v>
      </c>
      <c s="5" r="B22" t="n">
        <v>157</v>
      </c>
      <c s="5" r="C22" t="n">
        <v>229</v>
      </c>
    </row>
    <row spans="1:3" r="23">
      <c s="4" r="A23" t="s">
        <v>336</v>
      </c>
      <c s="5" r="B23" t="n">
        <v>7</v>
      </c>
      <c s="5" r="C23" t="n">
        <v>3</v>
      </c>
    </row>
    <row spans="1:3" r="24">
      <c s="4" r="A24" t="s">
        <v>337</v>
      </c>
      <c s="5" r="B24" t="n">
        <v>18701</v>
      </c>
      <c s="5" r="C24" t="n">
        <v>20902</v>
      </c>
    </row>
    <row spans="1:3" r="25">
      <c s="4" r="A25" t="s">
        <v>341</v>
      </c>
    </row>
    <row spans="1:3" r="26">
      <c s="3" r="A26" t="s">
        <v>333</v>
      </c>
    </row>
    <row spans="1:3" r="27">
      <c s="4" r="A27" t="s">
        <v>334</v>
      </c>
      <c s="5" r="B27" t="n">
        <v>1867</v>
      </c>
      <c s="5" r="C27" t="n">
        <v>2364</v>
      </c>
    </row>
    <row spans="1:3" r="28">
      <c s="4" r="A28" t="s">
        <v>335</v>
      </c>
      <c s="5" r="B28" t="n">
        <v>43</v>
      </c>
      <c s="5" r="C28" t="n">
        <v>28</v>
      </c>
    </row>
    <row spans="1:3" r="29">
      <c s="4" r="A29" t="s">
        <v>336</v>
      </c>
      <c s="5" r="B29" t="n">
        <v>1</v>
      </c>
      <c s="5" r="C29" t="n">
        <v>1</v>
      </c>
    </row>
    <row spans="1:3" r="30">
      <c s="4" r="A30" t="s">
        <v>337</v>
      </c>
      <c s="5" r="B30" t="n">
        <v>1909</v>
      </c>
      <c s="5" r="C30" t="n">
        <v>2391</v>
      </c>
    </row>
    <row spans="1:3" r="31">
      <c s="4" r="A31" t="s">
        <v>342</v>
      </c>
    </row>
    <row spans="1:3" r="32">
      <c s="3" r="A32" t="s">
        <v>333</v>
      </c>
    </row>
    <row spans="1:3" r="33">
      <c s="4" r="A33" t="s">
        <v>334</v>
      </c>
      <c s="5" r="B33" t="n">
        <v>4490</v>
      </c>
      <c s="5" r="C33" t="n">
        <v>489</v>
      </c>
    </row>
    <row spans="1:3" r="34">
      <c s="4" r="A34" t="s">
        <v>335</v>
      </c>
      <c s="5" r="B34" t="n">
        <v>19</v>
      </c>
      <c s="5" r="C34" t="n">
        <v>16</v>
      </c>
    </row>
    <row spans="1:3" r="35">
      <c s="4" r="A35" t="s">
        <v>337</v>
      </c>
      <c s="5" r="B35" t="n">
        <v>4509</v>
      </c>
      <c s="5" r="C35" t="n">
        <v>505</v>
      </c>
    </row>
    <row spans="1:3" r="36">
      <c s="4" r="A36" t="s">
        <v>343</v>
      </c>
    </row>
    <row spans="1:3" r="37">
      <c s="3" r="A37" t="s">
        <v>333</v>
      </c>
    </row>
    <row spans="1:3" r="38">
      <c s="4" r="A38" t="s">
        <v>334</v>
      </c>
      <c s="5" r="B38" t="n">
        <v>471</v>
      </c>
      <c s="5" r="C38" t="n">
        <v>471</v>
      </c>
    </row>
    <row spans="1:3" r="39">
      <c s="4" r="A39" t="s">
        <v>335</v>
      </c>
      <c s="5" r="B39" t="n">
        <v>14</v>
      </c>
      <c s="5" r="C39" t="n">
        <v>24</v>
      </c>
    </row>
    <row spans="1:3" r="40">
      <c s="4" r="A40" t="s">
        <v>337</v>
      </c>
      <c s="7" r="B40" t="n">
        <v>485</v>
      </c>
      <c s="7" r="C40" t="n">
        <v>4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25</v>
      </c>
    </row>
    <row spans="1:3" r="2">
      <c s="3" r="A2" t="s">
        <v>333</v>
      </c>
    </row>
    <row spans="1:3" r="3">
      <c s="4" r="A3" t="s">
        <v>345</v>
      </c>
      <c s="7" r="B3" t="n">
        <v>0</v>
      </c>
    </row>
    <row spans="1:3" r="4">
      <c s="4" r="A4" t="s">
        <v>346</v>
      </c>
      <c s="5" r="B4" t="n">
        <v>2234</v>
      </c>
    </row>
    <row spans="1:3" r="5">
      <c s="4" r="A5" t="s">
        <v>347</v>
      </c>
      <c s="5" r="B5" t="n">
        <v>10472</v>
      </c>
    </row>
    <row spans="1:3" r="6">
      <c s="4" r="A6" t="s">
        <v>348</v>
      </c>
      <c s="5" r="B6" t="n">
        <v>19649</v>
      </c>
    </row>
    <row spans="1:3" r="7">
      <c s="4" r="A7" t="s">
        <v>349</v>
      </c>
      <c s="5" r="B7" t="n">
        <v>32355</v>
      </c>
    </row>
    <row spans="1:3" r="8">
      <c s="4" r="A8" t="s">
        <v>350</v>
      </c>
      <c s="5" r="B8" t="n">
        <v>20889</v>
      </c>
    </row>
    <row spans="1:3" r="9">
      <c s="4" r="A9" t="s">
        <v>334</v>
      </c>
      <c s="5" r="B9" t="n">
        <v>53244</v>
      </c>
      <c s="7" r="C9" t="n">
        <v>48094</v>
      </c>
    </row>
    <row spans="1:3" r="10">
      <c s="4" r="A10" t="s">
        <v>351</v>
      </c>
      <c s="5" r="B10" t="n">
        <v>0</v>
      </c>
    </row>
    <row spans="1:3" r="11">
      <c s="4" r="A11" t="s">
        <v>352</v>
      </c>
      <c s="5" r="B11" t="n">
        <v>2290</v>
      </c>
    </row>
    <row spans="1:3" r="12">
      <c s="4" r="A12" t="s">
        <v>353</v>
      </c>
      <c s="5" r="B12" t="n">
        <v>10654</v>
      </c>
    </row>
    <row spans="1:3" r="13">
      <c s="4" r="A13" t="s">
        <v>354</v>
      </c>
      <c s="5" r="B13" t="n">
        <v>19814</v>
      </c>
    </row>
    <row spans="1:3" r="14">
      <c s="4" r="A14" t="s">
        <v>355</v>
      </c>
      <c s="5" r="B14" t="n">
        <v>32758</v>
      </c>
    </row>
    <row spans="1:3" r="15">
      <c s="4" r="A15" t="s">
        <v>356</v>
      </c>
      <c s="5" r="B15" t="n">
        <v>21095</v>
      </c>
    </row>
    <row spans="1:3" r="16">
      <c s="4" r="A16" t="s">
        <v>357</v>
      </c>
      <c s="5" r="B16" t="n">
        <v>53853</v>
      </c>
      <c s="5" r="C16" t="n">
        <v>48818</v>
      </c>
    </row>
    <row spans="1:3" r="17">
      <c s="4" r="A17" t="s">
        <v>340</v>
      </c>
    </row>
    <row spans="1:3" r="18">
      <c s="3" r="A18" t="s">
        <v>333</v>
      </c>
    </row>
    <row spans="1:3" r="19">
      <c s="4" r="A19" t="s">
        <v>350</v>
      </c>
      <c s="5" r="B19" t="n">
        <v>18551</v>
      </c>
    </row>
    <row spans="1:3" r="20">
      <c s="4" r="A20" t="s">
        <v>334</v>
      </c>
      <c s="5" r="B20" t="n">
        <v>18551</v>
      </c>
      <c s="5" r="C20" t="n">
        <v>20676</v>
      </c>
    </row>
    <row spans="1:3" r="21">
      <c s="4" r="A21" t="s">
        <v>356</v>
      </c>
      <c s="5" r="B21" t="n">
        <v>18701</v>
      </c>
    </row>
    <row spans="1:3" r="22">
      <c s="4" r="A22" t="s">
        <v>357</v>
      </c>
      <c s="5" r="B22" t="n">
        <v>18701</v>
      </c>
      <c s="5" r="C22" t="n">
        <v>20902</v>
      </c>
    </row>
    <row spans="1:3" r="23">
      <c s="4" r="A23" t="s">
        <v>341</v>
      </c>
    </row>
    <row spans="1:3" r="24">
      <c s="3" r="A24" t="s">
        <v>333</v>
      </c>
    </row>
    <row spans="1:3" r="25">
      <c s="4" r="A25" t="s">
        <v>350</v>
      </c>
      <c s="5" r="B25" t="n">
        <v>1867</v>
      </c>
    </row>
    <row spans="1:3" r="26">
      <c s="4" r="A26" t="s">
        <v>334</v>
      </c>
      <c s="5" r="B26" t="n">
        <v>1867</v>
      </c>
      <c s="5" r="C26" t="n">
        <v>2364</v>
      </c>
    </row>
    <row spans="1:3" r="27">
      <c s="4" r="A27" t="s">
        <v>356</v>
      </c>
      <c s="5" r="B27" t="n">
        <v>1909</v>
      </c>
    </row>
    <row spans="1:3" r="28">
      <c s="4" r="A28" t="s">
        <v>357</v>
      </c>
      <c s="5" r="B28" t="n">
        <v>1909</v>
      </c>
      <c s="5" r="C28" t="n">
        <v>2391</v>
      </c>
    </row>
    <row spans="1:3" r="29">
      <c s="4" r="A29" t="s">
        <v>343</v>
      </c>
    </row>
    <row spans="1:3" r="30">
      <c s="3" r="A30" t="s">
        <v>333</v>
      </c>
    </row>
    <row spans="1:3" r="31">
      <c s="4" r="A31" t="s">
        <v>350</v>
      </c>
      <c s="5" r="B31" t="n">
        <v>471</v>
      </c>
    </row>
    <row spans="1:3" r="32">
      <c s="4" r="A32" t="s">
        <v>334</v>
      </c>
      <c s="5" r="B32" t="n">
        <v>471</v>
      </c>
      <c s="5" r="C32" t="n">
        <v>471</v>
      </c>
    </row>
    <row spans="1:3" r="33">
      <c s="4" r="A33" t="s">
        <v>356</v>
      </c>
      <c s="5" r="B33" t="n">
        <v>485</v>
      </c>
    </row>
    <row spans="1:3" r="34">
      <c s="4" r="A34" t="s">
        <v>357</v>
      </c>
      <c s="7" r="B34" t="n">
        <v>485</v>
      </c>
      <c s="7" r="C34" t="n">
        <v>4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s>
  <sheetData>
    <row spans="1:6" r="1">
      <c s="1" r="A1" t="s">
        <v>358</v>
      </c>
      <c s="2" r="B1" t="s">
        <v>74</v>
      </c>
      <c s="2" r="D1" t="s">
        <v>1</v>
      </c>
    </row>
    <row spans="1:6" r="2">
      <c s="2" r="B2" t="s">
        <v>359</v>
      </c>
      <c s="2" r="C2" t="s">
        <v>360</v>
      </c>
      <c s="2" r="D2" t="s">
        <v>359</v>
      </c>
      <c s="2" r="E2" t="s">
        <v>360</v>
      </c>
      <c s="2" r="F2" t="s">
        <v>361</v>
      </c>
    </row>
    <row spans="1:6" r="3">
      <c s="3" r="A3" t="s">
        <v>333</v>
      </c>
    </row>
    <row spans="1:6" r="4">
      <c s="4" r="A4" t="s">
        <v>362</v>
      </c>
      <c s="7" r="B4" t="n">
        <v>48696000</v>
      </c>
      <c s="7" r="D4" t="n">
        <v>48696000</v>
      </c>
      <c s="7" r="F4" t="n">
        <v>47084000</v>
      </c>
    </row>
    <row spans="1:6" r="5">
      <c s="4" r="A5" t="s">
        <v>363</v>
      </c>
      <c s="7" r="B5" t="n">
        <v>49305000</v>
      </c>
      <c s="7" r="D5" t="n">
        <v>49305000</v>
      </c>
      <c s="7" r="F5" t="n">
        <v>47768000</v>
      </c>
    </row>
    <row spans="1:6" r="6">
      <c s="4" r="A6" t="s">
        <v>364</v>
      </c>
      <c s="5" r="B6" t="n">
        <v>26</v>
      </c>
      <c s="5" r="D6" t="n">
        <v>26</v>
      </c>
      <c s="5" r="F6" t="n">
        <v>16</v>
      </c>
    </row>
    <row spans="1:6" r="7">
      <c s="4" r="A7" t="s">
        <v>365</v>
      </c>
      <c s="5" r="B7" t="n">
        <v>0</v>
      </c>
      <c s="5" r="D7" t="n">
        <v>0</v>
      </c>
    </row>
    <row spans="1:6" r="8">
      <c s="4" r="A8" t="s">
        <v>366</v>
      </c>
      <c s="7" r="B8" t="n">
        <v>15000</v>
      </c>
      <c s="7" r="C8" t="n">
        <v>140000</v>
      </c>
      <c s="7" r="D8" t="n">
        <v>17000</v>
      </c>
      <c s="7" r="E8" t="n">
        <v>224000</v>
      </c>
    </row>
    <row spans="1:6" r="9">
      <c s="4" r="A9" t="s">
        <v>367</v>
      </c>
      <c s="5" r="B9" t="n">
        <v>4000</v>
      </c>
      <c s="5" r="C9" t="n">
        <v>5000</v>
      </c>
      <c s="5" r="D9" t="n">
        <v>47000</v>
      </c>
      <c s="5" r="E9" t="n">
        <v>42000</v>
      </c>
    </row>
    <row spans="1:6" r="10">
      <c s="4" r="A10" t="s">
        <v>368</v>
      </c>
      <c s="7" r="B10" t="n">
        <v>11000</v>
      </c>
      <c s="5" r="C10" t="n">
        <v>135000</v>
      </c>
      <c s="7" r="D10" t="n">
        <v>-30000</v>
      </c>
      <c s="5" r="E10" t="n">
        <v>182000</v>
      </c>
    </row>
    <row spans="1:6" r="11">
      <c s="4" r="A11" t="s">
        <v>369</v>
      </c>
      <c s="7" r="C11" t="n">
        <v>3688000</v>
      </c>
      <c s="5" r="E11" t="n">
        <v>4423000</v>
      </c>
    </row>
    <row spans="1:6" r="12">
      <c s="4" r="A12" t="s">
        <v>370</v>
      </c>
      <c s="7" r="E12" t="n">
        <v>1585000</v>
      </c>
    </row>
    <row spans="1:6" r="13">
      <c s="4" r="A13" t="s">
        <v>371</v>
      </c>
    </row>
    <row spans="1:6" r="14">
      <c s="3" r="A14" t="s">
        <v>333</v>
      </c>
    </row>
    <row spans="1:6" r="15">
      <c s="4" r="A15" t="s">
        <v>365</v>
      </c>
      <c s="5" r="B15" t="n">
        <v>2</v>
      </c>
      <c s="5" r="C15" t="n">
        <v>5</v>
      </c>
      <c s="5" r="E15" t="n">
        <v>7</v>
      </c>
    </row>
    <row spans="1:6" r="16">
      <c s="4" r="A16" t="s">
        <v>372</v>
      </c>
      <c s="5" r="E16" t="n">
        <v>5</v>
      </c>
    </row>
    <row spans="1:6" r="17">
      <c s="4" r="A17" t="s">
        <v>339</v>
      </c>
    </row>
    <row spans="1:6" r="18">
      <c s="3" r="A18" t="s">
        <v>333</v>
      </c>
    </row>
    <row spans="1:6" r="19">
      <c s="4" r="A19" t="s">
        <v>364</v>
      </c>
      <c s="5" r="B19" t="n">
        <v>17</v>
      </c>
      <c s="5" r="D19" t="n">
        <v>17</v>
      </c>
    </row>
    <row spans="1:6" r="20">
      <c s="4" r="A20" t="s">
        <v>340</v>
      </c>
    </row>
    <row spans="1:6" r="21">
      <c s="3" r="A21" t="s">
        <v>333</v>
      </c>
    </row>
    <row spans="1:6" r="22">
      <c s="4" r="A22" t="s">
        <v>364</v>
      </c>
      <c s="5" r="B22" t="n">
        <v>4</v>
      </c>
      <c s="5" r="D22" t="n">
        <v>4</v>
      </c>
    </row>
    <row spans="1:6" r="23">
      <c s="4" r="A23" t="s">
        <v>365</v>
      </c>
      <c s="5" r="E23" t="n">
        <v>1</v>
      </c>
    </row>
    <row spans="1:6" r="24">
      <c s="4" r="A24" t="s">
        <v>338</v>
      </c>
    </row>
    <row spans="1:6" r="25">
      <c s="3" r="A25" t="s">
        <v>333</v>
      </c>
    </row>
    <row spans="1:6" r="26">
      <c s="4" r="A26" t="s">
        <v>364</v>
      </c>
      <c s="5" r="B26" t="n">
        <v>1</v>
      </c>
      <c s="5" r="D26" t="n">
        <v>1</v>
      </c>
    </row>
    <row spans="1:6" r="27">
      <c s="4" r="A27" t="s">
        <v>341</v>
      </c>
    </row>
    <row spans="1:6" r="28">
      <c s="3" r="A28" t="s">
        <v>333</v>
      </c>
    </row>
    <row spans="1:6" r="29">
      <c s="4" r="A29" t="s">
        <v>364</v>
      </c>
      <c s="5" r="B29" t="n">
        <v>4</v>
      </c>
      <c s="5" r="D29" t="n">
        <v>4</v>
      </c>
    </row>
    <row spans="1:6" r="30">
      <c s="4" r="A30" t="s">
        <v>343</v>
      </c>
    </row>
    <row spans="1:6" r="31">
      <c s="3" r="A31" t="s">
        <v>333</v>
      </c>
    </row>
    <row spans="1:6" r="32">
      <c s="4" r="A32" t="s">
        <v>372</v>
      </c>
      <c s="5" r="E32"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25</v>
      </c>
    </row>
    <row spans="1:3" r="2">
      <c s="3" r="A2" t="s">
        <v>333</v>
      </c>
    </row>
    <row spans="1:3" r="3">
      <c s="4" r="A3" t="s">
        <v>374</v>
      </c>
      <c s="7" r="B3" t="n">
        <v>13879</v>
      </c>
      <c s="7" r="C3" t="n">
        <v>6205</v>
      </c>
    </row>
    <row spans="1:3" r="4">
      <c s="4" r="A4" t="s">
        <v>375</v>
      </c>
      <c s="5" r="B4" t="n">
        <v>67</v>
      </c>
      <c s="5" r="C4" t="n">
        <v>10</v>
      </c>
    </row>
    <row spans="1:3" r="5">
      <c s="4" r="A5" t="s">
        <v>376</v>
      </c>
      <c s="5" r="B5" t="n">
        <v>673</v>
      </c>
      <c s="5" r="C5" t="n">
        <v>3555</v>
      </c>
    </row>
    <row spans="1:3" r="6">
      <c s="4" r="A6" t="s">
        <v>377</v>
      </c>
      <c s="5" r="B6" t="n">
        <v>18</v>
      </c>
      <c s="5" r="C6" t="n">
        <v>57</v>
      </c>
    </row>
    <row spans="1:3" r="7">
      <c s="4" r="A7" t="s">
        <v>378</v>
      </c>
      <c s="5" r="B7" t="n">
        <v>14552</v>
      </c>
      <c s="5" r="C7" t="n">
        <v>9760</v>
      </c>
    </row>
    <row spans="1:3" r="8">
      <c s="4" r="A8" t="s">
        <v>379</v>
      </c>
      <c s="5" r="B8" t="n">
        <v>85</v>
      </c>
      <c s="5" r="C8" t="n">
        <v>67</v>
      </c>
    </row>
    <row spans="1:3" r="9">
      <c s="4" r="A9" t="s">
        <v>338</v>
      </c>
    </row>
    <row spans="1:3" r="10">
      <c s="3" r="A10" t="s">
        <v>333</v>
      </c>
    </row>
    <row spans="1:3" r="11">
      <c s="4" r="A11" t="s">
        <v>374</v>
      </c>
      <c s="5" r="C11" t="n">
        <v>49</v>
      </c>
    </row>
    <row spans="1:3" r="12">
      <c s="4" r="A12" t="s">
        <v>375</v>
      </c>
      <c s="5" r="C12" t="n">
        <v>1</v>
      </c>
    </row>
    <row spans="1:3" r="13">
      <c s="4" r="A13" t="s">
        <v>376</v>
      </c>
      <c s="5" r="B13" t="n">
        <v>23</v>
      </c>
    </row>
    <row spans="1:3" r="14">
      <c s="4" r="A14" t="s">
        <v>378</v>
      </c>
      <c s="5" r="B14" t="n">
        <v>23</v>
      </c>
      <c s="5" r="C14" t="n">
        <v>49</v>
      </c>
    </row>
    <row spans="1:3" r="15">
      <c s="4" r="A15" t="s">
        <v>379</v>
      </c>
      <c s="5" r="C15" t="n">
        <v>1</v>
      </c>
    </row>
    <row spans="1:3" r="16">
      <c s="4" r="A16" t="s">
        <v>339</v>
      </c>
    </row>
    <row spans="1:3" r="17">
      <c s="3" r="A17" t="s">
        <v>333</v>
      </c>
    </row>
    <row spans="1:3" r="18">
      <c s="4" r="A18" t="s">
        <v>374</v>
      </c>
      <c s="5" r="B18" t="n">
        <v>6623</v>
      </c>
      <c s="5" r="C18" t="n">
        <v>2034</v>
      </c>
    </row>
    <row spans="1:3" r="19">
      <c s="4" r="A19" t="s">
        <v>375</v>
      </c>
      <c s="5" r="B19" t="n">
        <v>59</v>
      </c>
      <c s="5" r="C19" t="n">
        <v>5</v>
      </c>
    </row>
    <row spans="1:3" r="20">
      <c s="4" r="A20" t="s">
        <v>376</v>
      </c>
      <c s="5" r="B20" t="n">
        <v>650</v>
      </c>
      <c s="5" r="C20" t="n">
        <v>3455</v>
      </c>
    </row>
    <row spans="1:3" r="21">
      <c s="4" r="A21" t="s">
        <v>377</v>
      </c>
      <c s="5" r="B21" t="n">
        <v>18</v>
      </c>
      <c s="5" r="C21" t="n">
        <v>57</v>
      </c>
    </row>
    <row spans="1:3" r="22">
      <c s="4" r="A22" t="s">
        <v>378</v>
      </c>
      <c s="5" r="B22" t="n">
        <v>7273</v>
      </c>
      <c s="5" r="C22" t="n">
        <v>5489</v>
      </c>
    </row>
    <row spans="1:3" r="23">
      <c s="4" r="A23" t="s">
        <v>379</v>
      </c>
      <c s="5" r="B23" t="n">
        <v>77</v>
      </c>
      <c s="5" r="C23" t="n">
        <v>62</v>
      </c>
    </row>
    <row spans="1:3" r="24">
      <c s="4" r="A24" t="s">
        <v>340</v>
      </c>
    </row>
    <row spans="1:3" r="25">
      <c s="3" r="A25" t="s">
        <v>333</v>
      </c>
    </row>
    <row spans="1:3" r="26">
      <c s="4" r="A26" t="s">
        <v>374</v>
      </c>
      <c s="5" r="B26" t="n">
        <v>6812</v>
      </c>
      <c s="5" r="C26" t="n">
        <v>3699</v>
      </c>
    </row>
    <row spans="1:3" r="27">
      <c s="4" r="A27" t="s">
        <v>375</v>
      </c>
      <c s="5" r="B27" t="n">
        <v>7</v>
      </c>
      <c s="5" r="C27" t="n">
        <v>3</v>
      </c>
    </row>
    <row spans="1:3" r="28">
      <c s="4" r="A28" t="s">
        <v>378</v>
      </c>
      <c s="5" r="B28" t="n">
        <v>6812</v>
      </c>
      <c s="5" r="C28" t="n">
        <v>3699</v>
      </c>
    </row>
    <row spans="1:3" r="29">
      <c s="4" r="A29" t="s">
        <v>379</v>
      </c>
      <c s="5" r="B29" t="n">
        <v>7</v>
      </c>
      <c s="5" r="C29" t="n">
        <v>3</v>
      </c>
    </row>
    <row spans="1:3" r="30">
      <c s="4" r="A30" t="s">
        <v>341</v>
      </c>
    </row>
    <row spans="1:3" r="31">
      <c s="3" r="A31" t="s">
        <v>333</v>
      </c>
    </row>
    <row spans="1:3" r="32">
      <c s="4" r="A32" t="s">
        <v>374</v>
      </c>
      <c s="5" r="B32" t="n">
        <v>444</v>
      </c>
      <c s="5" r="C32" t="n">
        <v>423</v>
      </c>
    </row>
    <row spans="1:3" r="33">
      <c s="4" r="A33" t="s">
        <v>375</v>
      </c>
      <c s="5" r="B33" t="n">
        <v>1</v>
      </c>
      <c s="5" r="C33" t="n">
        <v>1</v>
      </c>
    </row>
    <row spans="1:3" r="34">
      <c s="4" r="A34" t="s">
        <v>376</v>
      </c>
      <c s="5" r="C34" t="n">
        <v>100</v>
      </c>
    </row>
    <row spans="1:3" r="35">
      <c s="4" r="A35" t="s">
        <v>378</v>
      </c>
      <c s="5" r="B35" t="n">
        <v>444</v>
      </c>
      <c s="5" r="C35" t="n">
        <v>523</v>
      </c>
    </row>
    <row spans="1:3" r="36">
      <c s="4" r="A36" t="s">
        <v>379</v>
      </c>
      <c s="7" r="B36" t="n">
        <v>1</v>
      </c>
      <c s="7" r="C36"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25</v>
      </c>
    </row>
    <row spans="1:3" r="2">
      <c s="3" r="A2" t="s">
        <v>213</v>
      </c>
    </row>
    <row spans="1:3" r="3">
      <c s="4" r="A3" t="s">
        <v>381</v>
      </c>
      <c s="7" r="B3" t="n">
        <v>42393</v>
      </c>
      <c s="7" r="C3" t="n">
        <v>37301</v>
      </c>
    </row>
    <row spans="1:3" r="4">
      <c s="4" r="A4" t="s">
        <v>382</v>
      </c>
      <c s="5" r="B4" t="n">
        <v>203235</v>
      </c>
      <c s="5" r="C4" t="n">
        <v>199782</v>
      </c>
    </row>
    <row spans="1:3" r="5">
      <c s="4" r="A5" t="s">
        <v>383</v>
      </c>
      <c s="5" r="B5" t="n">
        <v>15791</v>
      </c>
      <c s="5" r="C5" t="n">
        <v>11441</v>
      </c>
    </row>
    <row spans="1:3" r="6">
      <c s="4" r="A6" t="s">
        <v>384</v>
      </c>
      <c s="5" r="B6" t="n">
        <v>71012</v>
      </c>
      <c s="5" r="C6" t="n">
        <v>73453</v>
      </c>
    </row>
    <row spans="1:3" r="7">
      <c s="4" r="A7" t="s">
        <v>385</v>
      </c>
      <c s="5" r="B7" t="n">
        <v>17134</v>
      </c>
      <c s="5" r="C7" t="n">
        <v>18235</v>
      </c>
    </row>
    <row spans="1:3" r="8">
      <c s="4" r="A8" t="s">
        <v>386</v>
      </c>
      <c s="5" r="B8" t="n">
        <v>2743</v>
      </c>
      <c s="5" r="C8" t="n">
        <v>2481</v>
      </c>
    </row>
    <row spans="1:3" r="9">
      <c s="4" r="A9" t="s">
        <v>387</v>
      </c>
      <c s="5" r="B9" t="n">
        <v>352308</v>
      </c>
      <c s="5" r="C9" t="n">
        <v>342693</v>
      </c>
    </row>
    <row spans="1:3" r="10">
      <c s="4" r="A10" t="s">
        <v>388</v>
      </c>
      <c s="5" r="B10" t="n">
        <v>-3994</v>
      </c>
      <c s="5" r="C10" t="n">
        <v>-3792</v>
      </c>
    </row>
    <row spans="1:3" r="11">
      <c s="4" r="A11" t="s">
        <v>389</v>
      </c>
      <c s="7" r="B11" t="n">
        <v>348314</v>
      </c>
      <c s="7" r="C11" t="n">
        <v>3389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3899</v>
      </c>
      <c s="7" r="C4" t="n">
        <v>3839</v>
      </c>
      <c s="7" r="D4" t="n">
        <v>11606</v>
      </c>
      <c s="7" r="E4" t="n">
        <v>12090</v>
      </c>
    </row>
    <row spans="1:5" r="5">
      <c s="4" r="A5" t="s">
        <v>78</v>
      </c>
      <c s="5" r="B5" t="n">
        <v>228</v>
      </c>
      <c s="5" r="C5" t="n">
        <v>313</v>
      </c>
      <c s="5" r="D5" t="n">
        <v>699</v>
      </c>
      <c s="5" r="E5" t="n">
        <v>897</v>
      </c>
    </row>
    <row spans="1:5" r="6">
      <c s="4" r="A6" t="s">
        <v>79</v>
      </c>
      <c s="5" r="B6" t="n">
        <v>133</v>
      </c>
      <c s="5" r="C6" t="n">
        <v>159</v>
      </c>
      <c s="5" r="D6" t="n">
        <v>335</v>
      </c>
      <c s="5" r="E6" t="n">
        <v>523</v>
      </c>
    </row>
    <row spans="1:5" r="7">
      <c s="4" r="A7" t="s">
        <v>80</v>
      </c>
      <c s="5" r="E7" t="n">
        <v>1</v>
      </c>
    </row>
    <row spans="1:5" r="8">
      <c s="4" r="A8" t="s">
        <v>81</v>
      </c>
      <c s="5" r="B8" t="n">
        <v>9</v>
      </c>
      <c s="5" r="C8" t="n">
        <v>9</v>
      </c>
      <c s="5" r="D8" t="n">
        <v>27</v>
      </c>
      <c s="5" r="E8" t="n">
        <v>29</v>
      </c>
    </row>
    <row spans="1:5" r="9">
      <c s="4" r="A9" t="s">
        <v>82</v>
      </c>
      <c s="5" r="B9" t="n">
        <v>22</v>
      </c>
      <c s="5" r="C9" t="n">
        <v>11</v>
      </c>
      <c s="5" r="D9" t="n">
        <v>75</v>
      </c>
      <c s="5" r="E9" t="n">
        <v>30</v>
      </c>
    </row>
    <row spans="1:5" r="10">
      <c s="4" r="A10" t="s">
        <v>83</v>
      </c>
      <c s="5" r="B10" t="n">
        <v>4291</v>
      </c>
      <c s="5" r="C10" t="n">
        <v>4331</v>
      </c>
      <c s="5" r="D10" t="n">
        <v>12742</v>
      </c>
      <c s="5" r="E10" t="n">
        <v>13570</v>
      </c>
    </row>
    <row spans="1:5" r="11">
      <c s="3" r="A11" t="s">
        <v>84</v>
      </c>
    </row>
    <row spans="1:5" r="12">
      <c s="4" r="A12" t="s">
        <v>85</v>
      </c>
      <c s="5" r="B12" t="n">
        <v>419</v>
      </c>
      <c s="5" r="C12" t="n">
        <v>432</v>
      </c>
      <c s="5" r="D12" t="n">
        <v>1294</v>
      </c>
      <c s="5" r="E12" t="n">
        <v>1400</v>
      </c>
    </row>
    <row spans="1:5" r="13">
      <c s="4" r="A13" t="s">
        <v>50</v>
      </c>
      <c s="5" r="B13" t="n">
        <v>15</v>
      </c>
      <c s="5" r="C13" t="n">
        <v>9</v>
      </c>
      <c s="5" r="D13" t="n">
        <v>48</v>
      </c>
      <c s="5" r="E13" t="n">
        <v>14</v>
      </c>
    </row>
    <row spans="1:5" r="14">
      <c s="4" r="A14" t="s">
        <v>86</v>
      </c>
      <c s="5" r="B14" t="n">
        <v>29</v>
      </c>
      <c s="5" r="C14" t="n">
        <v>63</v>
      </c>
      <c s="5" r="D14" t="n">
        <v>134</v>
      </c>
      <c s="5" r="E14" t="n">
        <v>194</v>
      </c>
    </row>
    <row spans="1:5" r="15">
      <c s="4" r="A15" t="s">
        <v>87</v>
      </c>
      <c s="5" r="B15" t="n">
        <v>463</v>
      </c>
      <c s="5" r="C15" t="n">
        <v>504</v>
      </c>
      <c s="5" r="D15" t="n">
        <v>1476</v>
      </c>
      <c s="5" r="E15" t="n">
        <v>1608</v>
      </c>
    </row>
    <row spans="1:5" r="16">
      <c s="4" r="A16" t="s">
        <v>88</v>
      </c>
      <c s="5" r="B16" t="n">
        <v>3828</v>
      </c>
      <c s="5" r="C16" t="n">
        <v>3827</v>
      </c>
      <c s="5" r="D16" t="n">
        <v>11266</v>
      </c>
      <c s="5" r="E16" t="n">
        <v>11962</v>
      </c>
    </row>
    <row spans="1:5" r="17">
      <c s="4" r="A17" t="s">
        <v>89</v>
      </c>
      <c s="5" r="C17" t="n">
        <v>126</v>
      </c>
      <c s="5" r="D17" t="n">
        <v>450</v>
      </c>
      <c s="5" r="E17" t="n">
        <v>126</v>
      </c>
    </row>
    <row spans="1:5" r="18">
      <c s="4" r="A18" t="s">
        <v>90</v>
      </c>
      <c s="5" r="B18" t="n">
        <v>3828</v>
      </c>
      <c s="5" r="C18" t="n">
        <v>3701</v>
      </c>
      <c s="5" r="D18" t="n">
        <v>10816</v>
      </c>
      <c s="5" r="E18" t="n">
        <v>11836</v>
      </c>
    </row>
    <row spans="1:5" r="19">
      <c s="3" r="A19" t="s">
        <v>91</v>
      </c>
    </row>
    <row spans="1:5" r="20">
      <c s="4" r="A20" t="s">
        <v>92</v>
      </c>
      <c s="5" r="B20" t="n">
        <v>104</v>
      </c>
      <c s="5" r="C20" t="n">
        <v>114</v>
      </c>
      <c s="5" r="D20" t="n">
        <v>299</v>
      </c>
      <c s="5" r="E20" t="n">
        <v>341</v>
      </c>
    </row>
    <row spans="1:5" r="21">
      <c s="4" r="A21" t="s">
        <v>93</v>
      </c>
      <c s="5" r="B21" t="n">
        <v>140</v>
      </c>
      <c s="5" r="C21" t="n">
        <v>188</v>
      </c>
      <c s="5" r="D21" t="n">
        <v>430</v>
      </c>
      <c s="5" r="E21" t="n">
        <v>679</v>
      </c>
    </row>
    <row spans="1:5" r="22">
      <c s="4" r="A22" t="s">
        <v>94</v>
      </c>
      <c s="5" r="B22" t="n">
        <v>42</v>
      </c>
      <c s="5" r="C22" t="n">
        <v>71</v>
      </c>
      <c s="5" r="D22" t="n">
        <v>167</v>
      </c>
      <c s="5" r="E22" t="n">
        <v>172</v>
      </c>
    </row>
    <row spans="1:5" r="23">
      <c s="4" r="A23" t="s">
        <v>95</v>
      </c>
      <c s="5" r="B23" t="n">
        <v>201</v>
      </c>
      <c s="5" r="C23" t="n">
        <v>218</v>
      </c>
      <c s="5" r="D23" t="n">
        <v>627</v>
      </c>
      <c s="5" r="E23" t="n">
        <v>636</v>
      </c>
    </row>
    <row spans="1:5" r="24">
      <c s="4" r="A24" t="s">
        <v>96</v>
      </c>
      <c s="5" r="B24" t="n">
        <v>11</v>
      </c>
      <c s="5" r="C24" t="n">
        <v>135</v>
      </c>
      <c s="5" r="D24" t="n">
        <v>-30</v>
      </c>
      <c s="5" r="E24" t="n">
        <v>182</v>
      </c>
    </row>
    <row spans="1:5" r="25">
      <c s="4" r="A25" t="s">
        <v>97</v>
      </c>
      <c s="5" r="B25" t="n">
        <v>-25</v>
      </c>
      <c s="5" r="C25" t="n">
        <v>-78</v>
      </c>
      <c s="5" r="D25" t="n">
        <v>-92</v>
      </c>
      <c s="5" r="E25" t="n">
        <v>-311</v>
      </c>
    </row>
    <row spans="1:5" r="26">
      <c s="4" r="A26" t="s">
        <v>98</v>
      </c>
      <c s="5" r="B26" t="n">
        <v>1</v>
      </c>
      <c s="5" r="D26" t="n">
        <v>-52</v>
      </c>
      <c s="5" r="E26" t="n">
        <v>-2</v>
      </c>
    </row>
    <row spans="1:5" r="27">
      <c s="4" r="A27" t="s">
        <v>99</v>
      </c>
      <c s="5" r="B27" t="n">
        <v>111</v>
      </c>
      <c s="5" r="C27" t="n">
        <v>64</v>
      </c>
      <c s="5" r="D27" t="n">
        <v>305</v>
      </c>
      <c s="5" r="E27" t="n">
        <v>213</v>
      </c>
    </row>
    <row spans="1:5" r="28">
      <c s="4" r="A28" t="s">
        <v>100</v>
      </c>
      <c s="5" r="B28" t="n">
        <v>585</v>
      </c>
      <c s="5" r="C28" t="n">
        <v>712</v>
      </c>
      <c s="5" r="D28" t="n">
        <v>1654</v>
      </c>
      <c s="5" r="E28" t="n">
        <v>1910</v>
      </c>
    </row>
    <row spans="1:5" r="29">
      <c s="3" r="A29" t="s">
        <v>101</v>
      </c>
    </row>
    <row spans="1:5" r="30">
      <c s="4" r="A30" t="s">
        <v>102</v>
      </c>
      <c s="5" r="B30" t="n">
        <v>1765</v>
      </c>
      <c s="5" r="C30" t="n">
        <v>1867</v>
      </c>
      <c s="5" r="D30" t="n">
        <v>7636</v>
      </c>
      <c s="5" r="E30" t="n">
        <v>5636</v>
      </c>
    </row>
    <row spans="1:5" r="31">
      <c s="4" r="A31" t="s">
        <v>103</v>
      </c>
      <c s="5" r="B31" t="n">
        <v>633</v>
      </c>
      <c s="5" r="C31" t="n">
        <v>335</v>
      </c>
      <c s="5" r="D31" t="n">
        <v>1648</v>
      </c>
      <c s="5" r="E31" t="n">
        <v>1032</v>
      </c>
    </row>
    <row spans="1:5" r="32">
      <c s="4" r="A32" t="s">
        <v>104</v>
      </c>
      <c s="5" r="B32" t="n">
        <v>161</v>
      </c>
      <c s="5" r="C32" t="n">
        <v>155</v>
      </c>
      <c s="5" r="D32" t="n">
        <v>487</v>
      </c>
      <c s="5" r="E32" t="n">
        <v>461</v>
      </c>
    </row>
    <row spans="1:5" r="33">
      <c s="4" r="A33" t="s">
        <v>105</v>
      </c>
      <c s="5" r="B33" t="n">
        <v>314</v>
      </c>
      <c s="5" r="C33" t="n">
        <v>309</v>
      </c>
      <c s="5" r="D33" t="n">
        <v>917</v>
      </c>
      <c s="5" r="E33" t="n">
        <v>857</v>
      </c>
    </row>
    <row spans="1:5" r="34">
      <c s="4" r="A34" t="s">
        <v>106</v>
      </c>
      <c s="5" r="B34" t="n">
        <v>83</v>
      </c>
      <c s="5" r="C34" t="n">
        <v>95</v>
      </c>
      <c s="5" r="D34" t="n">
        <v>269</v>
      </c>
      <c s="5" r="E34" t="n">
        <v>289</v>
      </c>
    </row>
    <row spans="1:5" r="35">
      <c s="4" r="A35" t="s">
        <v>107</v>
      </c>
      <c s="5" r="D35" t="n">
        <v>238</v>
      </c>
    </row>
    <row spans="1:5" r="36">
      <c s="4" r="A36" t="s">
        <v>108</v>
      </c>
      <c s="5" r="B36" t="n">
        <v>81</v>
      </c>
      <c s="5" r="C36" t="n">
        <v>93</v>
      </c>
      <c s="5" r="D36" t="n">
        <v>236</v>
      </c>
      <c s="5" r="E36" t="n">
        <v>276</v>
      </c>
    </row>
    <row spans="1:5" r="37">
      <c s="4" r="A37" t="s">
        <v>109</v>
      </c>
      <c s="5" r="B37" t="n">
        <v>86</v>
      </c>
      <c s="5" r="C37" t="n">
        <v>56</v>
      </c>
      <c s="5" r="D37" t="n">
        <v>258</v>
      </c>
      <c s="5" r="E37" t="n">
        <v>216</v>
      </c>
    </row>
    <row spans="1:5" r="38">
      <c s="4" r="A38" t="s">
        <v>110</v>
      </c>
      <c s="5" r="B38" t="n">
        <v>186</v>
      </c>
      <c s="5" r="C38" t="n">
        <v>171</v>
      </c>
      <c s="5" r="D38" t="n">
        <v>361</v>
      </c>
      <c s="5" r="E38" t="n">
        <v>338</v>
      </c>
    </row>
    <row spans="1:5" r="39">
      <c s="4" r="A39" t="s">
        <v>111</v>
      </c>
      <c s="5" r="B39" t="n">
        <v>67</v>
      </c>
      <c s="5" r="C39" t="n">
        <v>109</v>
      </c>
      <c s="5" r="D39" t="n">
        <v>357</v>
      </c>
      <c s="5" r="E39" t="n">
        <v>243</v>
      </c>
    </row>
    <row spans="1:5" r="40">
      <c s="4" r="A40" t="s">
        <v>112</v>
      </c>
      <c s="5" r="B40" t="n">
        <v>72</v>
      </c>
      <c s="5" r="C40" t="n">
        <v>70</v>
      </c>
      <c s="5" r="D40" t="n">
        <v>206</v>
      </c>
      <c s="5" r="E40" t="n">
        <v>218</v>
      </c>
    </row>
    <row spans="1:5" r="41">
      <c s="4" r="A41" t="s">
        <v>113</v>
      </c>
      <c s="5" r="B41" t="n">
        <v>201</v>
      </c>
      <c s="5" r="C41" t="n">
        <v>312</v>
      </c>
      <c s="5" r="D41" t="n">
        <v>954</v>
      </c>
      <c s="5" r="E41" t="n">
        <v>1228</v>
      </c>
    </row>
    <row spans="1:5" r="42">
      <c s="4" r="A42" t="s">
        <v>114</v>
      </c>
      <c s="5" r="B42" t="n">
        <v>3649</v>
      </c>
      <c s="5" r="C42" t="n">
        <v>3572</v>
      </c>
      <c s="5" r="D42" t="n">
        <v>13567</v>
      </c>
      <c s="5" r="E42" t="n">
        <v>10794</v>
      </c>
    </row>
    <row spans="1:5" r="43">
      <c s="4" r="A43" t="s">
        <v>115</v>
      </c>
      <c s="5" r="B43" t="n">
        <v>764</v>
      </c>
      <c s="5" r="C43" t="n">
        <v>841</v>
      </c>
      <c s="5" r="D43" t="n">
        <v>-1097</v>
      </c>
      <c s="5" r="E43" t="n">
        <v>2952</v>
      </c>
    </row>
    <row spans="1:5" r="44">
      <c s="4" r="A44" t="s">
        <v>116</v>
      </c>
      <c s="5" r="B44" t="n">
        <v>142</v>
      </c>
      <c s="5" r="C44" t="n">
        <v>182</v>
      </c>
      <c s="5" r="D44" t="n">
        <v>-749</v>
      </c>
      <c s="5" r="E44" t="n">
        <v>741</v>
      </c>
    </row>
    <row spans="1:5" r="45">
      <c s="4" r="A45" t="s">
        <v>117</v>
      </c>
      <c s="7" r="B45" t="n">
        <v>622</v>
      </c>
      <c s="7" r="C45" t="n">
        <v>659</v>
      </c>
      <c s="7" r="D45" t="n">
        <v>-348</v>
      </c>
      <c s="7" r="E45" t="n">
        <v>2211</v>
      </c>
    </row>
    <row spans="1:5" r="46">
      <c s="4" r="A46" t="s">
        <v>118</v>
      </c>
      <c s="8" r="B46" t="n">
        <v>0.23</v>
      </c>
      <c s="8" r="C46" t="n">
        <v>0.25</v>
      </c>
      <c s="8" r="D46" t="n">
        <v>-0.13</v>
      </c>
      <c s="8" r="E46" t="n">
        <v>0.82</v>
      </c>
    </row>
    <row spans="1:5" r="47">
      <c s="4" r="A47" t="s">
        <v>119</v>
      </c>
      <c s="8" r="B47" t="n">
        <v>0.23</v>
      </c>
      <c s="8" r="C47" t="n">
        <v>0.25</v>
      </c>
      <c s="8" r="D47" t="n">
        <v>-0.13</v>
      </c>
      <c s="8" r="E47" t="n">
        <v>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25</v>
      </c>
    </row>
    <row spans="1:3" r="2">
      <c s="3" r="A2" t="s">
        <v>391</v>
      </c>
    </row>
    <row spans="1:3" r="3">
      <c s="4" r="A3" t="s">
        <v>392</v>
      </c>
      <c s="7" r="B3" t="n">
        <v>9343</v>
      </c>
      <c s="7" r="C3" t="n">
        <v>12184</v>
      </c>
    </row>
    <row spans="1:3" r="4">
      <c s="4" r="A4" t="s">
        <v>393</v>
      </c>
      <c s="5" r="B4" t="n">
        <v>342965</v>
      </c>
      <c s="5" r="C4" t="n">
        <v>330509</v>
      </c>
    </row>
    <row spans="1:3" r="5">
      <c s="4" r="A5" t="s">
        <v>329</v>
      </c>
      <c s="5" r="B5" t="n">
        <v>352308</v>
      </c>
      <c s="5" r="C5" t="n">
        <v>342693</v>
      </c>
    </row>
    <row spans="1:3" r="6">
      <c s="4" r="A6" t="s">
        <v>394</v>
      </c>
      <c s="5" r="B6" t="n">
        <v>1020</v>
      </c>
      <c s="5" r="C6" t="n">
        <v>643</v>
      </c>
    </row>
    <row spans="1:3" r="7">
      <c s="4" r="A7" t="s">
        <v>395</v>
      </c>
    </row>
    <row spans="1:3" r="8">
      <c s="3" r="A8" t="s">
        <v>391</v>
      </c>
    </row>
    <row spans="1:3" r="9">
      <c s="4" r="A9" t="s">
        <v>392</v>
      </c>
      <c s="5" r="B9" t="n">
        <v>204</v>
      </c>
      <c s="5" r="C9" t="n">
        <v>598</v>
      </c>
    </row>
    <row spans="1:3" r="10">
      <c s="4" r="A10" t="s">
        <v>393</v>
      </c>
      <c s="5" r="B10" t="n">
        <v>16930</v>
      </c>
      <c s="5" r="C10" t="n">
        <v>17637</v>
      </c>
    </row>
    <row spans="1:3" r="11">
      <c s="4" r="A11" t="s">
        <v>329</v>
      </c>
      <c s="5" r="B11" t="n">
        <v>17134</v>
      </c>
      <c s="5" r="C11" t="n">
        <v>18235</v>
      </c>
    </row>
    <row spans="1:3" r="12">
      <c s="4" r="A12" t="s">
        <v>396</v>
      </c>
    </row>
    <row spans="1:3" r="13">
      <c s="3" r="A13" t="s">
        <v>391</v>
      </c>
    </row>
    <row spans="1:3" r="14">
      <c s="4" r="A14" t="s">
        <v>392</v>
      </c>
      <c s="5" r="B14" t="n">
        <v>1424</v>
      </c>
      <c s="5" r="C14" t="n">
        <v>429</v>
      </c>
    </row>
    <row spans="1:3" r="15">
      <c s="4" r="A15" t="s">
        <v>393</v>
      </c>
      <c s="5" r="B15" t="n">
        <v>40969</v>
      </c>
      <c s="5" r="C15" t="n">
        <v>36872</v>
      </c>
    </row>
    <row spans="1:3" r="16">
      <c s="4" r="A16" t="s">
        <v>329</v>
      </c>
      <c s="5" r="B16" t="n">
        <v>42393</v>
      </c>
      <c s="5" r="C16" t="n">
        <v>37301</v>
      </c>
    </row>
    <row spans="1:3" r="17">
      <c s="4" r="A17" t="s">
        <v>397</v>
      </c>
    </row>
    <row spans="1:3" r="18">
      <c s="3" r="A18" t="s">
        <v>391</v>
      </c>
    </row>
    <row spans="1:3" r="19">
      <c s="4" r="A19" t="s">
        <v>392</v>
      </c>
      <c s="5" r="B19" t="n">
        <v>2183</v>
      </c>
      <c s="5" r="C19" t="n">
        <v>5603</v>
      </c>
    </row>
    <row spans="1:3" r="20">
      <c s="4" r="A20" t="s">
        <v>393</v>
      </c>
      <c s="5" r="B20" t="n">
        <v>105167</v>
      </c>
      <c s="5" r="C20" t="n">
        <v>97823</v>
      </c>
    </row>
    <row spans="1:3" r="21">
      <c s="4" r="A21" t="s">
        <v>329</v>
      </c>
      <c s="5" r="B21" t="n">
        <v>107350</v>
      </c>
      <c s="5" r="C21" t="n">
        <v>103426</v>
      </c>
    </row>
    <row spans="1:3" r="22">
      <c s="4" r="A22" t="s">
        <v>398</v>
      </c>
    </row>
    <row spans="1:3" r="23">
      <c s="3" r="A23" t="s">
        <v>391</v>
      </c>
    </row>
    <row spans="1:3" r="24">
      <c s="4" r="A24" t="s">
        <v>392</v>
      </c>
      <c s="5" r="B24" t="n">
        <v>2882</v>
      </c>
      <c s="5" r="C24" t="n">
        <v>1379</v>
      </c>
    </row>
    <row spans="1:3" r="25">
      <c s="4" r="A25" t="s">
        <v>393</v>
      </c>
      <c s="5" r="B25" t="n">
        <v>68128</v>
      </c>
      <c s="5" r="C25" t="n">
        <v>70178</v>
      </c>
    </row>
    <row spans="1:3" r="26">
      <c s="4" r="A26" t="s">
        <v>329</v>
      </c>
      <c s="5" r="B26" t="n">
        <v>71010</v>
      </c>
      <c s="5" r="C26" t="n">
        <v>71557</v>
      </c>
    </row>
    <row spans="1:3" r="27">
      <c s="4" r="A27" t="s">
        <v>394</v>
      </c>
      <c s="5" r="B27" t="n">
        <v>980</v>
      </c>
      <c s="5" r="C27" t="n">
        <v>294</v>
      </c>
    </row>
    <row spans="1:3" r="28">
      <c s="4" r="A28" t="s">
        <v>399</v>
      </c>
    </row>
    <row spans="1:3" r="29">
      <c s="3" r="A29" t="s">
        <v>391</v>
      </c>
    </row>
    <row spans="1:3" r="30">
      <c s="4" r="A30" t="s">
        <v>392</v>
      </c>
      <c s="5" r="B30" t="n">
        <v>743</v>
      </c>
      <c s="5" r="C30" t="n">
        <v>961</v>
      </c>
    </row>
    <row spans="1:3" r="31">
      <c s="4" r="A31" t="s">
        <v>393</v>
      </c>
      <c s="5" r="B31" t="n">
        <v>24132</v>
      </c>
      <c s="5" r="C31" t="n">
        <v>23838</v>
      </c>
    </row>
    <row spans="1:3" r="32">
      <c s="4" r="A32" t="s">
        <v>329</v>
      </c>
      <c s="5" r="B32" t="n">
        <v>24875</v>
      </c>
      <c s="5" r="C32" t="n">
        <v>24799</v>
      </c>
    </row>
    <row spans="1:3" r="33">
      <c s="4" r="A33" t="s">
        <v>394</v>
      </c>
      <c s="5" r="C33" t="n">
        <v>132</v>
      </c>
    </row>
    <row spans="1:3" r="34">
      <c s="4" r="A34" t="s">
        <v>400</v>
      </c>
    </row>
    <row spans="1:3" r="35">
      <c s="3" r="A35" t="s">
        <v>391</v>
      </c>
    </row>
    <row spans="1:3" r="36">
      <c s="4" r="A36" t="s">
        <v>392</v>
      </c>
      <c s="5" r="B36" t="n">
        <v>30</v>
      </c>
      <c s="5" r="C36" t="n">
        <v>231</v>
      </c>
    </row>
    <row spans="1:3" r="37">
      <c s="4" r="A37" t="s">
        <v>393</v>
      </c>
      <c s="5" r="B37" t="n">
        <v>15761</v>
      </c>
      <c s="5" r="C37" t="n">
        <v>11210</v>
      </c>
    </row>
    <row spans="1:3" r="38">
      <c s="4" r="A38" t="s">
        <v>329</v>
      </c>
      <c s="5" r="B38" t="n">
        <v>15791</v>
      </c>
      <c s="5" r="C38" t="n">
        <v>11441</v>
      </c>
    </row>
    <row spans="1:3" r="39">
      <c s="4" r="A39" t="s">
        <v>401</v>
      </c>
    </row>
    <row spans="1:3" r="40">
      <c s="3" r="A40" t="s">
        <v>391</v>
      </c>
    </row>
    <row spans="1:3" r="41">
      <c s="4" r="A41" t="s">
        <v>392</v>
      </c>
      <c s="5" r="B41" t="n">
        <v>1875</v>
      </c>
      <c s="5" r="C41" t="n">
        <v>2969</v>
      </c>
    </row>
    <row spans="1:3" r="42">
      <c s="4" r="A42" t="s">
        <v>393</v>
      </c>
      <c s="5" r="B42" t="n">
        <v>69137</v>
      </c>
      <c s="5" r="C42" t="n">
        <v>70484</v>
      </c>
    </row>
    <row spans="1:3" r="43">
      <c s="4" r="A43" t="s">
        <v>329</v>
      </c>
      <c s="5" r="B43" t="n">
        <v>71012</v>
      </c>
      <c s="5" r="C43" t="n">
        <v>73453</v>
      </c>
    </row>
    <row spans="1:3" r="44">
      <c s="4" r="A44" t="s">
        <v>394</v>
      </c>
      <c s="5" r="B44" t="n">
        <v>40</v>
      </c>
      <c s="5" r="C44" t="n">
        <v>214</v>
      </c>
    </row>
    <row spans="1:3" r="45">
      <c s="4" r="A45" t="s">
        <v>402</v>
      </c>
    </row>
    <row spans="1:3" r="46">
      <c s="3" r="A46" t="s">
        <v>391</v>
      </c>
    </row>
    <row spans="1:3" r="47">
      <c s="4" r="A47" t="s">
        <v>392</v>
      </c>
      <c s="5" r="B47" t="n">
        <v>2</v>
      </c>
      <c s="5" r="C47" t="n">
        <v>14</v>
      </c>
    </row>
    <row spans="1:3" r="48">
      <c s="4" r="A48" t="s">
        <v>393</v>
      </c>
      <c s="5" r="B48" t="n">
        <v>2741</v>
      </c>
      <c s="5" r="C48" t="n">
        <v>2467</v>
      </c>
    </row>
    <row spans="1:3" r="49">
      <c s="4" r="A49" t="s">
        <v>329</v>
      </c>
      <c s="5" r="B49" t="n">
        <v>2743</v>
      </c>
      <c s="5" r="C49" t="n">
        <v>2481</v>
      </c>
    </row>
    <row spans="1:3" r="50">
      <c s="4" r="A50" t="s">
        <v>394</v>
      </c>
      <c s="5" r="C50" t="n">
        <v>3</v>
      </c>
    </row>
    <row spans="1:3" r="51">
      <c s="4" r="A51" t="s">
        <v>403</v>
      </c>
    </row>
    <row spans="1:3" r="52">
      <c s="3" r="A52" t="s">
        <v>391</v>
      </c>
    </row>
    <row spans="1:3" r="53">
      <c s="4" r="A53" t="s">
        <v>392</v>
      </c>
      <c s="5" r="B53" t="n">
        <v>2549</v>
      </c>
      <c s="5" r="C53" t="n">
        <v>1524</v>
      </c>
    </row>
    <row spans="1:3" r="54">
      <c s="4" r="A54" t="s">
        <v>404</v>
      </c>
    </row>
    <row spans="1:3" r="55">
      <c s="3" r="A55" t="s">
        <v>391</v>
      </c>
    </row>
    <row spans="1:3" r="56">
      <c s="4" r="A56" t="s">
        <v>392</v>
      </c>
      <c s="5" r="B56" t="n">
        <v>128</v>
      </c>
      <c s="5" r="C56" t="n">
        <v>103</v>
      </c>
    </row>
    <row spans="1:3" r="57">
      <c s="4" r="A57" t="s">
        <v>405</v>
      </c>
    </row>
    <row spans="1:3" r="58">
      <c s="3" r="A58" t="s">
        <v>391</v>
      </c>
    </row>
    <row spans="1:3" r="59">
      <c s="4" r="A59" t="s">
        <v>392</v>
      </c>
      <c s="5" r="B59" t="n">
        <v>17</v>
      </c>
      <c s="5" r="C59" t="n">
        <v>24</v>
      </c>
    </row>
    <row spans="1:3" r="60">
      <c s="4" r="A60" t="s">
        <v>406</v>
      </c>
    </row>
    <row spans="1:3" r="61">
      <c s="3" r="A61" t="s">
        <v>391</v>
      </c>
    </row>
    <row spans="1:3" r="62">
      <c s="4" r="A62" t="s">
        <v>392</v>
      </c>
      <c s="5" r="C62" t="n">
        <v>15</v>
      </c>
    </row>
    <row spans="1:3" r="63">
      <c s="4" r="A63" t="s">
        <v>407</v>
      </c>
    </row>
    <row spans="1:3" r="64">
      <c s="3" r="A64" t="s">
        <v>391</v>
      </c>
    </row>
    <row spans="1:3" r="65">
      <c s="4" r="A65" t="s">
        <v>392</v>
      </c>
      <c s="5" r="B65" t="n">
        <v>534</v>
      </c>
      <c s="5" r="C65" t="n">
        <v>621</v>
      </c>
    </row>
    <row spans="1:3" r="66">
      <c s="4" r="A66" t="s">
        <v>408</v>
      </c>
    </row>
    <row spans="1:3" r="67">
      <c s="3" r="A67" t="s">
        <v>391</v>
      </c>
    </row>
    <row spans="1:3" r="68">
      <c s="4" r="A68" t="s">
        <v>392</v>
      </c>
      <c s="5" r="B68" t="n">
        <v>478</v>
      </c>
    </row>
    <row spans="1:3" r="69">
      <c s="4" r="A69" t="s">
        <v>409</v>
      </c>
    </row>
    <row spans="1:3" r="70">
      <c s="3" r="A70" t="s">
        <v>391</v>
      </c>
    </row>
    <row spans="1:3" r="71">
      <c s="4" r="A71" t="s">
        <v>392</v>
      </c>
      <c s="5" r="B71" t="n">
        <v>30</v>
      </c>
      <c s="5" r="C71" t="n">
        <v>16</v>
      </c>
    </row>
    <row spans="1:3" r="72">
      <c s="4" r="A72" t="s">
        <v>410</v>
      </c>
    </row>
    <row spans="1:3" r="73">
      <c s="3" r="A73" t="s">
        <v>391</v>
      </c>
    </row>
    <row spans="1:3" r="74">
      <c s="4" r="A74" t="s">
        <v>392</v>
      </c>
      <c s="5" r="B74" t="n">
        <v>1360</v>
      </c>
      <c s="5" r="C74" t="n">
        <v>739</v>
      </c>
    </row>
    <row spans="1:3" r="75">
      <c s="4" r="A75" t="s">
        <v>411</v>
      </c>
    </row>
    <row spans="1:3" r="76">
      <c s="3" r="A76" t="s">
        <v>391</v>
      </c>
    </row>
    <row spans="1:3" r="77">
      <c s="4" r="A77" t="s">
        <v>392</v>
      </c>
      <c s="5" r="B77" t="n">
        <v>2</v>
      </c>
      <c s="5" r="C77" t="n">
        <v>6</v>
      </c>
    </row>
    <row spans="1:3" r="78">
      <c s="4" r="A78" t="s">
        <v>412</v>
      </c>
    </row>
    <row spans="1:3" r="79">
      <c s="3" r="A79" t="s">
        <v>391</v>
      </c>
    </row>
    <row spans="1:3" r="80">
      <c s="4" r="A80" t="s">
        <v>392</v>
      </c>
      <c s="5" r="B80" t="n">
        <v>4275</v>
      </c>
      <c s="5" r="C80" t="n">
        <v>6471</v>
      </c>
    </row>
    <row spans="1:3" r="81">
      <c s="4" r="A81" t="s">
        <v>413</v>
      </c>
    </row>
    <row spans="1:3" r="82">
      <c s="3" r="A82" t="s">
        <v>391</v>
      </c>
    </row>
    <row spans="1:3" r="83">
      <c s="4" r="A83" t="s">
        <v>392</v>
      </c>
      <c s="5" r="C83" t="n">
        <v>59</v>
      </c>
    </row>
    <row spans="1:3" r="84">
      <c s="4" r="A84" t="s">
        <v>414</v>
      </c>
    </row>
    <row spans="1:3" r="85">
      <c s="3" r="A85" t="s">
        <v>391</v>
      </c>
    </row>
    <row spans="1:3" r="86">
      <c s="4" r="A86" t="s">
        <v>392</v>
      </c>
      <c s="5" r="B86" t="n">
        <v>1193</v>
      </c>
      <c s="5" r="C86" t="n">
        <v>41</v>
      </c>
    </row>
    <row spans="1:3" r="87">
      <c s="4" r="A87" t="s">
        <v>415</v>
      </c>
    </row>
    <row spans="1:3" r="88">
      <c s="3" r="A88" t="s">
        <v>391</v>
      </c>
    </row>
    <row spans="1:3" r="89">
      <c s="4" r="A89" t="s">
        <v>392</v>
      </c>
      <c s="5" r="B89" t="n">
        <v>2160</v>
      </c>
      <c s="5" r="C89" t="n">
        <v>5426</v>
      </c>
    </row>
    <row spans="1:3" r="90">
      <c s="4" r="A90" t="s">
        <v>416</v>
      </c>
    </row>
    <row spans="1:3" r="91">
      <c s="3" r="A91" t="s">
        <v>391</v>
      </c>
    </row>
    <row spans="1:3" r="92">
      <c s="4" r="A92" t="s">
        <v>392</v>
      </c>
      <c s="5" r="B92" t="n">
        <v>769</v>
      </c>
    </row>
    <row spans="1:3" r="93">
      <c s="4" r="A93" t="s">
        <v>417</v>
      </c>
    </row>
    <row spans="1:3" r="94">
      <c s="3" r="A94" t="s">
        <v>391</v>
      </c>
    </row>
    <row spans="1:3" r="95">
      <c s="4" r="A95" t="s">
        <v>392</v>
      </c>
      <c s="5" r="C95" t="n">
        <v>515</v>
      </c>
    </row>
    <row spans="1:3" r="96">
      <c s="4" r="A96" t="s">
        <v>418</v>
      </c>
    </row>
    <row spans="1:3" r="97">
      <c s="3" r="A97" t="s">
        <v>391</v>
      </c>
    </row>
    <row spans="1:3" r="98">
      <c s="4" r="A98" t="s">
        <v>392</v>
      </c>
      <c s="5" r="B98" t="n">
        <v>153</v>
      </c>
      <c s="5" r="C98" t="n">
        <v>425</v>
      </c>
    </row>
    <row spans="1:3" r="99">
      <c s="4" r="A99" t="s">
        <v>419</v>
      </c>
    </row>
    <row spans="1:3" r="100">
      <c s="3" r="A100" t="s">
        <v>391</v>
      </c>
    </row>
    <row spans="1:3" r="101">
      <c s="4" r="A101" t="s">
        <v>392</v>
      </c>
      <c s="5" r="C101" t="n">
        <v>5</v>
      </c>
    </row>
    <row spans="1:3" r="102">
      <c s="4" r="A102" t="s">
        <v>420</v>
      </c>
    </row>
    <row spans="1:3" r="103">
      <c s="3" r="A103" t="s">
        <v>391</v>
      </c>
    </row>
    <row spans="1:3" r="104">
      <c s="4" r="A104" t="s">
        <v>392</v>
      </c>
      <c s="5" r="B104" t="n">
        <v>2519</v>
      </c>
      <c s="5" r="C104" t="n">
        <v>4189</v>
      </c>
    </row>
    <row spans="1:3" r="105">
      <c s="4" r="A105" t="s">
        <v>421</v>
      </c>
    </row>
    <row spans="1:3" r="106">
      <c s="3" r="A106" t="s">
        <v>391</v>
      </c>
    </row>
    <row spans="1:3" r="107">
      <c s="4" r="A107" t="s">
        <v>392</v>
      </c>
      <c s="5" r="B107" t="n">
        <v>76</v>
      </c>
      <c s="5" r="C107" t="n">
        <v>436</v>
      </c>
    </row>
    <row spans="1:3" r="108">
      <c s="4" r="A108" t="s">
        <v>422</v>
      </c>
    </row>
    <row spans="1:3" r="109">
      <c s="3" r="A109" t="s">
        <v>391</v>
      </c>
    </row>
    <row spans="1:3" r="110">
      <c s="4" r="A110" t="s">
        <v>392</v>
      </c>
      <c s="5" r="B110" t="n">
        <v>214</v>
      </c>
      <c s="5" r="C110" t="n">
        <v>364</v>
      </c>
    </row>
    <row spans="1:3" r="111">
      <c s="4" r="A111" t="s">
        <v>423</v>
      </c>
    </row>
    <row spans="1:3" r="112">
      <c s="3" r="A112" t="s">
        <v>391</v>
      </c>
    </row>
    <row spans="1:3" r="113">
      <c s="4" r="A113" t="s">
        <v>392</v>
      </c>
      <c s="5" r="B113" t="n">
        <v>23</v>
      </c>
      <c s="5" r="C113" t="n">
        <v>162</v>
      </c>
    </row>
    <row spans="1:3" r="114">
      <c s="4" r="A114" t="s">
        <v>424</v>
      </c>
    </row>
    <row spans="1:3" r="115">
      <c s="3" r="A115" t="s">
        <v>391</v>
      </c>
    </row>
    <row spans="1:3" r="116">
      <c s="4" r="A116" t="s">
        <v>392</v>
      </c>
      <c s="5" r="B116" t="n">
        <v>1579</v>
      </c>
      <c s="5" r="C116" t="n">
        <v>758</v>
      </c>
    </row>
    <row spans="1:3" r="117">
      <c s="4" r="A117" t="s">
        <v>425</v>
      </c>
    </row>
    <row spans="1:3" r="118">
      <c s="3" r="A118" t="s">
        <v>391</v>
      </c>
    </row>
    <row spans="1:3" r="119">
      <c s="4" r="A119" t="s">
        <v>392</v>
      </c>
      <c s="5" r="B119" t="n">
        <v>265</v>
      </c>
      <c s="5" r="C119" t="n">
        <v>446</v>
      </c>
    </row>
    <row spans="1:3" r="120">
      <c s="4" r="A120" t="s">
        <v>426</v>
      </c>
    </row>
    <row spans="1:3" r="121">
      <c s="3" r="A121" t="s">
        <v>391</v>
      </c>
    </row>
    <row spans="1:3" r="122">
      <c s="4" r="A122" t="s">
        <v>392</v>
      </c>
      <c s="5" r="C122" t="n">
        <v>215</v>
      </c>
    </row>
    <row spans="1:3" r="123">
      <c s="4" r="A123" t="s">
        <v>427</v>
      </c>
    </row>
    <row spans="1:3" r="124">
      <c s="3" r="A124" t="s">
        <v>391</v>
      </c>
    </row>
    <row spans="1:3" r="125">
      <c s="4" r="A125" t="s">
        <v>392</v>
      </c>
      <c s="7" r="B125" t="n">
        <v>362</v>
      </c>
      <c s="5" r="C125" t="n">
        <v>1805</v>
      </c>
    </row>
    <row spans="1:3" r="126">
      <c s="4" r="A126" t="s">
        <v>428</v>
      </c>
    </row>
    <row spans="1:3" r="127">
      <c s="3" r="A127" t="s">
        <v>391</v>
      </c>
    </row>
    <row spans="1:3" r="128">
      <c s="4" r="A128" t="s">
        <v>392</v>
      </c>
      <c s="7" r="C128" t="n">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30"/>
    <col customWidth="1" max="3" min="3" width="19"/>
    <col customWidth="1" max="4" min="4" width="19"/>
    <col customWidth="1" max="5" min="5" width="29"/>
    <col customWidth="1" max="6" min="6" width="38"/>
    <col customWidth="1" max="7" min="7" width="29"/>
    <col customWidth="1" max="8" min="8" width="38"/>
    <col customWidth="1" max="9" min="9" width="18"/>
  </cols>
  <sheetData>
    <row spans="1:9" r="1">
      <c s="1" r="A1" t="s">
        <v>429</v>
      </c>
      <c s="2" r="B1" t="s">
        <v>74</v>
      </c>
      <c s="2" r="F1" t="s">
        <v>1</v>
      </c>
      <c s="2" r="H1" t="s">
        <v>430</v>
      </c>
    </row>
    <row spans="1:9" r="2">
      <c s="2" r="B2" t="s">
        <v>431</v>
      </c>
      <c s="2" r="C2" t="s">
        <v>432</v>
      </c>
      <c s="2" r="D2" t="s">
        <v>433</v>
      </c>
      <c s="2" r="E2" t="s">
        <v>434</v>
      </c>
      <c s="2" r="F2" t="s">
        <v>435</v>
      </c>
      <c s="2" r="G2" t="s">
        <v>434</v>
      </c>
      <c s="2" r="H2" t="s">
        <v>436</v>
      </c>
      <c s="2" r="I2" t="s">
        <v>437</v>
      </c>
    </row>
    <row spans="1:9" r="3">
      <c s="3" r="A3" t="s">
        <v>438</v>
      </c>
    </row>
    <row spans="1:9" r="4">
      <c s="4" r="A4" t="s">
        <v>439</v>
      </c>
      <c s="7" r="B4" t="n">
        <v>722000</v>
      </c>
      <c s="7" r="F4" t="n">
        <v>722000</v>
      </c>
      <c s="7" r="H4" t="n">
        <v>716000</v>
      </c>
    </row>
    <row spans="1:9" r="5">
      <c s="4" r="A5" t="s">
        <v>440</v>
      </c>
      <c s="5" r="B5" t="n">
        <v>3744000</v>
      </c>
      <c s="5" r="F5" t="n">
        <v>3744000</v>
      </c>
      <c s="5" r="H5" t="n">
        <v>4245000</v>
      </c>
    </row>
    <row spans="1:9" r="6">
      <c s="4" r="A6" t="s">
        <v>441</v>
      </c>
      <c s="5" r="B6" t="n">
        <v>50000</v>
      </c>
      <c s="7" r="E6" t="n">
        <v>101000</v>
      </c>
      <c s="5" r="F6" t="n">
        <v>138000</v>
      </c>
      <c s="7" r="G6" t="n">
        <v>256000</v>
      </c>
    </row>
    <row spans="1:9" r="7">
      <c s="4" r="A7" t="s">
        <v>442</v>
      </c>
      <c s="5" r="F7" t="n">
        <v>1280000</v>
      </c>
    </row>
    <row spans="1:9" r="8">
      <c s="4" r="A8" t="s">
        <v>443</v>
      </c>
      <c s="7" r="B8" t="n">
        <v>6842000</v>
      </c>
      <c s="7" r="F8" t="n">
        <v>6842000</v>
      </c>
      <c s="7" r="H8" t="n">
        <v>6596000</v>
      </c>
    </row>
    <row spans="1:9" r="9">
      <c s="4" r="A9" t="s">
        <v>444</v>
      </c>
      <c s="5" r="E9" t="n">
        <v>0</v>
      </c>
      <c s="5" r="F9" t="n">
        <v>25</v>
      </c>
      <c s="5" r="G9" t="n">
        <v>0</v>
      </c>
      <c s="5" r="H9" t="n">
        <v>22</v>
      </c>
    </row>
    <row spans="1:9" r="10">
      <c s="4" r="A10" t="s">
        <v>445</v>
      </c>
      <c s="5" r="B10" t="n">
        <v>19</v>
      </c>
      <c s="5" r="F10" t="n">
        <v>19</v>
      </c>
      <c s="5" r="H10" t="n">
        <v>15</v>
      </c>
    </row>
    <row spans="1:9" r="11">
      <c s="4" r="A11" t="s">
        <v>446</v>
      </c>
      <c s="5" r="I11" t="n">
        <v>14</v>
      </c>
    </row>
    <row spans="1:9" r="12">
      <c s="4" r="A12" t="s">
        <v>401</v>
      </c>
    </row>
    <row spans="1:9" r="13">
      <c s="3" r="A13" t="s">
        <v>438</v>
      </c>
    </row>
    <row spans="1:9" r="14">
      <c s="4" r="A14" t="s">
        <v>440</v>
      </c>
      <c s="7" r="B14" t="n">
        <v>716000</v>
      </c>
      <c s="7" r="F14" t="n">
        <v>716000</v>
      </c>
      <c s="7" r="H14" t="n">
        <v>1735000</v>
      </c>
    </row>
    <row spans="1:9" r="15">
      <c s="4" r="A15" t="s">
        <v>447</v>
      </c>
      <c s="5" r="D15" t="n">
        <v>3</v>
      </c>
    </row>
    <row spans="1:9" r="16">
      <c s="4" r="A16" t="s">
        <v>444</v>
      </c>
      <c s="5" r="F16" t="n">
        <v>3</v>
      </c>
    </row>
    <row spans="1:9" r="17">
      <c s="4" r="A17" t="s">
        <v>396</v>
      </c>
    </row>
    <row spans="1:9" r="18">
      <c s="3" r="A18" t="s">
        <v>438</v>
      </c>
    </row>
    <row spans="1:9" r="19">
      <c s="4" r="A19" t="s">
        <v>440</v>
      </c>
      <c s="5" r="B19" t="n">
        <v>1547000</v>
      </c>
      <c s="7" r="F19" t="n">
        <v>1547000</v>
      </c>
      <c s="5" r="H19" t="n">
        <v>515000</v>
      </c>
    </row>
    <row spans="1:9" r="20">
      <c s="4" r="A20" t="s">
        <v>447</v>
      </c>
      <c s="5" r="C20" t="n">
        <v>1</v>
      </c>
    </row>
    <row spans="1:9" r="21">
      <c s="4" r="A21" t="s">
        <v>398</v>
      </c>
    </row>
    <row spans="1:9" r="22">
      <c s="3" r="A22" t="s">
        <v>438</v>
      </c>
    </row>
    <row spans="1:9" r="23">
      <c s="4" r="A23" t="s">
        <v>440</v>
      </c>
      <c s="7" r="B23" t="n">
        <v>1093000</v>
      </c>
      <c s="7" r="F23" t="n">
        <v>1093000</v>
      </c>
      <c s="7" r="H23" t="n">
        <v>701000</v>
      </c>
    </row>
    <row spans="1:9" r="24">
      <c s="4" r="A24" t="s">
        <v>447</v>
      </c>
      <c s="5" r="C24" t="n">
        <v>3</v>
      </c>
    </row>
    <row spans="1:9" r="25">
      <c s="4" r="A25" t="s">
        <v>444</v>
      </c>
      <c s="5" r="F25" t="n">
        <v>1</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v>
      </c>
      <c s="2" r="C1" t="s">
        <v>25</v>
      </c>
    </row>
    <row spans="1:3" r="2">
      <c s="3" r="A2" t="s">
        <v>391</v>
      </c>
    </row>
    <row spans="1:3" r="3">
      <c s="4" r="A3" t="s">
        <v>440</v>
      </c>
      <c s="7" r="B3" t="n">
        <v>3744000</v>
      </c>
      <c s="7" r="C3" t="n">
        <v>4245000</v>
      </c>
    </row>
    <row spans="1:3" r="4">
      <c s="4" r="A4" t="s">
        <v>395</v>
      </c>
    </row>
    <row spans="1:3" r="5">
      <c s="3" r="A5" t="s">
        <v>391</v>
      </c>
    </row>
    <row spans="1:3" r="6">
      <c s="4" r="A6" t="s">
        <v>440</v>
      </c>
      <c s="5" r="B6" t="n">
        <v>36000</v>
      </c>
      <c s="5" r="C6" t="n">
        <v>533000</v>
      </c>
    </row>
    <row spans="1:3" r="7">
      <c s="4" r="A7" t="s">
        <v>396</v>
      </c>
    </row>
    <row spans="1:3" r="8">
      <c s="3" r="A8" t="s">
        <v>391</v>
      </c>
    </row>
    <row spans="1:3" r="9">
      <c s="4" r="A9" t="s">
        <v>440</v>
      </c>
      <c s="5" r="B9" t="n">
        <v>1547000</v>
      </c>
      <c s="5" r="C9" t="n">
        <v>515000</v>
      </c>
    </row>
    <row spans="1:3" r="10">
      <c s="4" r="A10" t="s">
        <v>397</v>
      </c>
    </row>
    <row spans="1:3" r="11">
      <c s="3" r="A11" t="s">
        <v>391</v>
      </c>
    </row>
    <row spans="1:3" r="12">
      <c s="4" r="A12" t="s">
        <v>440</v>
      </c>
      <c s="5" r="B12" t="n">
        <v>23000</v>
      </c>
      <c s="5" r="C12" t="n">
        <v>162000</v>
      </c>
    </row>
    <row spans="1:3" r="13">
      <c s="4" r="A13" t="s">
        <v>398</v>
      </c>
    </row>
    <row spans="1:3" r="14">
      <c s="3" r="A14" t="s">
        <v>391</v>
      </c>
    </row>
    <row spans="1:3" r="15">
      <c s="4" r="A15" t="s">
        <v>440</v>
      </c>
      <c s="5" r="B15" t="n">
        <v>1093000</v>
      </c>
      <c s="5" r="C15" t="n">
        <v>701000</v>
      </c>
    </row>
    <row spans="1:3" r="16">
      <c s="4" r="A16" t="s">
        <v>399</v>
      </c>
    </row>
    <row spans="1:3" r="17">
      <c s="3" r="A17" t="s">
        <v>391</v>
      </c>
    </row>
    <row spans="1:3" r="18">
      <c s="4" r="A18" t="s">
        <v>440</v>
      </c>
      <c s="5" r="B18" t="n">
        <v>329000</v>
      </c>
      <c s="5" r="C18" t="n">
        <v>384000</v>
      </c>
    </row>
    <row spans="1:3" r="19">
      <c s="4" r="A19" t="s">
        <v>400</v>
      </c>
    </row>
    <row spans="1:3" r="20">
      <c s="3" r="A20" t="s">
        <v>391</v>
      </c>
    </row>
    <row spans="1:3" r="21">
      <c s="4" r="A21" t="s">
        <v>440</v>
      </c>
      <c s="5" r="C21" t="n">
        <v>215000</v>
      </c>
    </row>
    <row spans="1:3" r="22">
      <c s="4" r="A22" t="s">
        <v>401</v>
      </c>
    </row>
    <row spans="1:3" r="23">
      <c s="3" r="A23" t="s">
        <v>391</v>
      </c>
    </row>
    <row spans="1:3" r="24">
      <c s="4" r="A24" t="s">
        <v>440</v>
      </c>
      <c s="7" r="B24" t="n">
        <v>716000</v>
      </c>
      <c s="7" r="C24" t="n">
        <v>173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49</v>
      </c>
      <c s="2" r="B1" t="s">
        <v>74</v>
      </c>
      <c s="2" r="D1" t="s">
        <v>1</v>
      </c>
    </row>
    <row spans="1:6" r="2">
      <c s="2" r="B2" t="s">
        <v>2</v>
      </c>
      <c s="2" r="C2" t="s">
        <v>75</v>
      </c>
      <c s="2" r="D2" t="s">
        <v>2</v>
      </c>
      <c s="2" r="E2" t="s">
        <v>75</v>
      </c>
      <c s="2" r="F2" t="s">
        <v>25</v>
      </c>
    </row>
    <row spans="1:6" r="3">
      <c s="3" r="A3" t="s">
        <v>438</v>
      </c>
    </row>
    <row spans="1:6" r="4">
      <c s="4" r="A4" t="s">
        <v>450</v>
      </c>
      <c s="7" r="B4" t="n">
        <v>8187</v>
      </c>
      <c s="7" r="D4" t="n">
        <v>8187</v>
      </c>
      <c s="7" r="F4" t="n">
        <v>7670</v>
      </c>
    </row>
    <row spans="1:6" r="5">
      <c s="4" r="A5" t="s">
        <v>451</v>
      </c>
      <c s="5" r="B5" t="n">
        <v>1501</v>
      </c>
      <c s="5" r="D5" t="n">
        <v>1501</v>
      </c>
      <c s="5" r="F5" t="n">
        <v>738</v>
      </c>
    </row>
    <row spans="1:6" r="6">
      <c s="4" r="A6" t="s">
        <v>452</v>
      </c>
      <c s="5" r="B6" t="n">
        <v>9688</v>
      </c>
      <c s="5" r="D6" t="n">
        <v>9688</v>
      </c>
      <c s="5" r="F6" t="n">
        <v>8408</v>
      </c>
    </row>
    <row spans="1:6" r="7">
      <c s="4" r="A7" t="s">
        <v>453</v>
      </c>
      <c s="5" r="B7" t="n">
        <v>8187</v>
      </c>
      <c s="5" r="D7" t="n">
        <v>8187</v>
      </c>
      <c s="5" r="F7" t="n">
        <v>7670</v>
      </c>
    </row>
    <row spans="1:6" r="8">
      <c s="4" r="A8" t="s">
        <v>454</v>
      </c>
      <c s="5" r="B8" t="n">
        <v>1501</v>
      </c>
      <c s="5" r="D8" t="n">
        <v>1501</v>
      </c>
      <c s="5" r="F8" t="n">
        <v>738</v>
      </c>
    </row>
    <row spans="1:6" r="9">
      <c s="4" r="A9" t="s">
        <v>455</v>
      </c>
      <c s="5" r="B9" t="n">
        <v>9688</v>
      </c>
      <c s="5" r="D9" t="n">
        <v>9688</v>
      </c>
      <c s="5" r="F9" t="n">
        <v>8408</v>
      </c>
    </row>
    <row spans="1:6" r="10">
      <c s="4" r="A10" t="s">
        <v>456</v>
      </c>
      <c s="5" r="B10" t="n">
        <v>133</v>
      </c>
      <c s="5" r="D10" t="n">
        <v>133</v>
      </c>
      <c s="5" r="F10" t="n">
        <v>82</v>
      </c>
    </row>
    <row spans="1:6" r="11">
      <c s="4" r="A11" t="s">
        <v>457</v>
      </c>
      <c s="5" r="B11" t="n">
        <v>8385</v>
      </c>
      <c s="7" r="C11" t="n">
        <v>7683</v>
      </c>
      <c s="5" r="D11" t="n">
        <v>7962</v>
      </c>
      <c s="7" r="E11" t="n">
        <v>7772</v>
      </c>
    </row>
    <row spans="1:6" r="12">
      <c s="4" r="A12" t="s">
        <v>458</v>
      </c>
      <c s="5" r="B12" t="n">
        <v>1503</v>
      </c>
      <c s="5" r="C12" t="n">
        <v>503</v>
      </c>
      <c s="5" r="D12" t="n">
        <v>844</v>
      </c>
      <c s="5" r="E12" t="n">
        <v>327</v>
      </c>
    </row>
    <row spans="1:6" r="13">
      <c s="4" r="A13" t="s">
        <v>459</v>
      </c>
      <c s="5" r="B13" t="n">
        <v>9888</v>
      </c>
      <c s="5" r="C13" t="n">
        <v>8186</v>
      </c>
      <c s="5" r="D13" t="n">
        <v>8806</v>
      </c>
      <c s="5" r="E13" t="n">
        <v>8099</v>
      </c>
    </row>
    <row spans="1:6" r="14">
      <c s="4" r="A14" t="s">
        <v>460</v>
      </c>
      <c s="5" r="B14" t="n">
        <v>103</v>
      </c>
      <c s="5" r="C14" t="n">
        <v>97</v>
      </c>
      <c s="5" r="D14" t="n">
        <v>301</v>
      </c>
      <c s="5" r="E14" t="n">
        <v>293</v>
      </c>
    </row>
    <row spans="1:6" r="15">
      <c s="4" r="A15" t="s">
        <v>461</v>
      </c>
      <c s="5" r="B15" t="n">
        <v>2</v>
      </c>
      <c s="5" r="C15" t="n">
        <v>4</v>
      </c>
      <c s="5" r="D15" t="n">
        <v>31</v>
      </c>
      <c s="5" r="E15" t="n">
        <v>10</v>
      </c>
    </row>
    <row spans="1:6" r="16">
      <c s="4" r="A16" t="s">
        <v>462</v>
      </c>
      <c s="5" r="B16" t="n">
        <v>105</v>
      </c>
      <c s="5" r="C16" t="n">
        <v>101</v>
      </c>
      <c s="5" r="D16" t="n">
        <v>332</v>
      </c>
      <c s="5" r="E16" t="n">
        <v>303</v>
      </c>
    </row>
    <row spans="1:6" r="17">
      <c s="4" r="A17" t="s">
        <v>395</v>
      </c>
    </row>
    <row spans="1:6" r="18">
      <c s="3" r="A18" t="s">
        <v>438</v>
      </c>
    </row>
    <row spans="1:6" r="19">
      <c s="4" r="A19" t="s">
        <v>450</v>
      </c>
      <c s="5" r="B19" t="n">
        <v>400</v>
      </c>
      <c s="5" r="D19" t="n">
        <v>400</v>
      </c>
      <c s="5" r="F19" t="n">
        <v>774</v>
      </c>
    </row>
    <row spans="1:6" r="20">
      <c s="4" r="A20" t="s">
        <v>452</v>
      </c>
      <c s="5" r="B20" t="n">
        <v>400</v>
      </c>
      <c s="5" r="D20" t="n">
        <v>400</v>
      </c>
      <c s="5" r="F20" t="n">
        <v>774</v>
      </c>
    </row>
    <row spans="1:6" r="21">
      <c s="4" r="A21" t="s">
        <v>453</v>
      </c>
      <c s="5" r="B21" t="n">
        <v>400</v>
      </c>
      <c s="5" r="D21" t="n">
        <v>400</v>
      </c>
      <c s="5" r="F21" t="n">
        <v>774</v>
      </c>
    </row>
    <row spans="1:6" r="22">
      <c s="4" r="A22" t="s">
        <v>455</v>
      </c>
      <c s="5" r="B22" t="n">
        <v>400</v>
      </c>
      <c s="5" r="D22" t="n">
        <v>400</v>
      </c>
      <c s="5" r="F22" t="n">
        <v>774</v>
      </c>
    </row>
    <row spans="1:6" r="23">
      <c s="4" r="A23" t="s">
        <v>457</v>
      </c>
      <c s="5" r="B23" t="n">
        <v>443</v>
      </c>
      <c s="5" r="C23" t="n">
        <v>762</v>
      </c>
      <c s="5" r="D23" t="n">
        <v>446</v>
      </c>
      <c s="5" r="E23" t="n">
        <v>761</v>
      </c>
    </row>
    <row spans="1:6" r="24">
      <c s="4" r="A24" t="s">
        <v>459</v>
      </c>
      <c s="5" r="B24" t="n">
        <v>443</v>
      </c>
      <c s="5" r="C24" t="n">
        <v>762</v>
      </c>
      <c s="5" r="D24" t="n">
        <v>446</v>
      </c>
      <c s="5" r="E24" t="n">
        <v>761</v>
      </c>
    </row>
    <row spans="1:6" r="25">
      <c s="4" r="A25" t="s">
        <v>460</v>
      </c>
      <c s="5" r="B25" t="n">
        <v>3</v>
      </c>
      <c s="5" r="C25" t="n">
        <v>4</v>
      </c>
      <c s="5" r="D25" t="n">
        <v>19</v>
      </c>
      <c s="5" r="E25" t="n">
        <v>13</v>
      </c>
    </row>
    <row spans="1:6" r="26">
      <c s="4" r="A26" t="s">
        <v>462</v>
      </c>
      <c s="5" r="B26" t="n">
        <v>3</v>
      </c>
      <c s="5" r="C26" t="n">
        <v>4</v>
      </c>
      <c s="5" r="D26" t="n">
        <v>19</v>
      </c>
      <c s="5" r="E26" t="n">
        <v>13</v>
      </c>
    </row>
    <row spans="1:6" r="27">
      <c s="4" r="A27" t="s">
        <v>396</v>
      </c>
    </row>
    <row spans="1:6" r="28">
      <c s="3" r="A28" t="s">
        <v>438</v>
      </c>
    </row>
    <row spans="1:6" r="29">
      <c s="4" r="A29" t="s">
        <v>450</v>
      </c>
      <c s="5" r="B29" t="n">
        <v>1011</v>
      </c>
      <c s="5" r="D29" t="n">
        <v>1011</v>
      </c>
      <c s="5" r="F29" t="n">
        <v>1193</v>
      </c>
    </row>
    <row spans="1:6" r="30">
      <c s="4" r="A30" t="s">
        <v>451</v>
      </c>
      <c s="5" r="B30" t="n">
        <v>1193</v>
      </c>
      <c s="5" r="D30" t="n">
        <v>1193</v>
      </c>
    </row>
    <row spans="1:6" r="31">
      <c s="4" r="A31" t="s">
        <v>452</v>
      </c>
      <c s="5" r="B31" t="n">
        <v>2204</v>
      </c>
      <c s="5" r="D31" t="n">
        <v>2204</v>
      </c>
      <c s="5" r="F31" t="n">
        <v>1193</v>
      </c>
    </row>
    <row spans="1:6" r="32">
      <c s="4" r="A32" t="s">
        <v>453</v>
      </c>
      <c s="5" r="B32" t="n">
        <v>1011</v>
      </c>
      <c s="5" r="D32" t="n">
        <v>1011</v>
      </c>
      <c s="5" r="F32" t="n">
        <v>1193</v>
      </c>
    </row>
    <row spans="1:6" r="33">
      <c s="4" r="A33" t="s">
        <v>454</v>
      </c>
      <c s="5" r="B33" t="n">
        <v>1193</v>
      </c>
      <c s="5" r="D33" t="n">
        <v>1193</v>
      </c>
    </row>
    <row spans="1:6" r="34">
      <c s="4" r="A34" t="s">
        <v>455</v>
      </c>
      <c s="5" r="B34" t="n">
        <v>2204</v>
      </c>
      <c s="5" r="D34" t="n">
        <v>2204</v>
      </c>
      <c s="5" r="F34" t="n">
        <v>1193</v>
      </c>
    </row>
    <row spans="1:6" r="35">
      <c s="4" r="A35" t="s">
        <v>456</v>
      </c>
      <c s="5" r="B35" t="n">
        <v>120</v>
      </c>
      <c s="5" r="D35" t="n">
        <v>120</v>
      </c>
    </row>
    <row spans="1:6" r="36">
      <c s="4" r="A36" t="s">
        <v>457</v>
      </c>
      <c s="5" r="B36" t="n">
        <v>1014</v>
      </c>
      <c s="5" r="C36" t="n">
        <v>1065</v>
      </c>
      <c s="5" r="D36" t="n">
        <v>1023</v>
      </c>
      <c s="5" r="E36" t="n">
        <v>1029</v>
      </c>
    </row>
    <row spans="1:6" r="37">
      <c s="4" r="A37" t="s">
        <v>458</v>
      </c>
      <c s="5" r="B37" t="n">
        <v>1193</v>
      </c>
      <c s="5" r="D37" t="n">
        <v>530</v>
      </c>
    </row>
    <row spans="1:6" r="38">
      <c s="4" r="A38" t="s">
        <v>459</v>
      </c>
      <c s="5" r="B38" t="n">
        <v>2207</v>
      </c>
      <c s="5" r="C38" t="n">
        <v>1065</v>
      </c>
      <c s="5" r="D38" t="n">
        <v>1553</v>
      </c>
      <c s="5" r="E38" t="n">
        <v>1029</v>
      </c>
    </row>
    <row spans="1:6" r="39">
      <c s="4" r="A39" t="s">
        <v>460</v>
      </c>
      <c s="5" r="B39" t="n">
        <v>22</v>
      </c>
      <c s="5" r="C39" t="n">
        <v>11</v>
      </c>
      <c s="5" r="D39" t="n">
        <v>22</v>
      </c>
      <c s="5" r="E39" t="n">
        <v>34</v>
      </c>
    </row>
    <row spans="1:6" r="40">
      <c s="4" r="A40" t="s">
        <v>461</v>
      </c>
      <c s="5" r="D40" t="n">
        <v>27</v>
      </c>
    </row>
    <row spans="1:6" r="41">
      <c s="4" r="A41" t="s">
        <v>462</v>
      </c>
      <c s="5" r="B41" t="n">
        <v>22</v>
      </c>
      <c s="5" r="C41" t="n">
        <v>11</v>
      </c>
      <c s="5" r="D41" t="n">
        <v>49</v>
      </c>
      <c s="5" r="E41" t="n">
        <v>34</v>
      </c>
    </row>
    <row spans="1:6" r="42">
      <c s="4" r="A42" t="s">
        <v>397</v>
      </c>
    </row>
    <row spans="1:6" r="43">
      <c s="3" r="A43" t="s">
        <v>438</v>
      </c>
    </row>
    <row spans="1:6" r="44">
      <c s="4" r="A44" t="s">
        <v>450</v>
      </c>
      <c s="5" r="B44" t="n">
        <v>2193</v>
      </c>
      <c s="5" r="D44" t="n">
        <v>2193</v>
      </c>
      <c s="5" r="F44" t="n">
        <v>1893</v>
      </c>
    </row>
    <row spans="1:6" r="45">
      <c s="4" r="A45" t="s">
        <v>451</v>
      </c>
      <c s="5" r="F45" t="n">
        <v>141</v>
      </c>
    </row>
    <row spans="1:6" r="46">
      <c s="4" r="A46" t="s">
        <v>452</v>
      </c>
      <c s="5" r="B46" t="n">
        <v>2193</v>
      </c>
      <c s="5" r="D46" t="n">
        <v>2193</v>
      </c>
      <c s="5" r="F46" t="n">
        <v>2034</v>
      </c>
    </row>
    <row spans="1:6" r="47">
      <c s="4" r="A47" t="s">
        <v>453</v>
      </c>
      <c s="5" r="B47" t="n">
        <v>2193</v>
      </c>
      <c s="5" r="D47" t="n">
        <v>2193</v>
      </c>
      <c s="5" r="F47" t="n">
        <v>1893</v>
      </c>
    </row>
    <row spans="1:6" r="48">
      <c s="4" r="A48" t="s">
        <v>454</v>
      </c>
      <c s="5" r="F48" t="n">
        <v>141</v>
      </c>
    </row>
    <row spans="1:6" r="49">
      <c s="4" r="A49" t="s">
        <v>455</v>
      </c>
      <c s="5" r="B49" t="n">
        <v>2193</v>
      </c>
      <c s="5" r="D49" t="n">
        <v>2193</v>
      </c>
      <c s="5" r="F49" t="n">
        <v>2034</v>
      </c>
    </row>
    <row spans="1:6" r="50">
      <c s="4" r="A50" t="s">
        <v>456</v>
      </c>
      <c s="5" r="F50" t="n">
        <v>50</v>
      </c>
    </row>
    <row spans="1:6" r="51">
      <c s="4" r="A51" t="s">
        <v>457</v>
      </c>
      <c s="5" r="B51" t="n">
        <v>2183</v>
      </c>
      <c s="5" r="C51" t="n">
        <v>1902</v>
      </c>
      <c s="5" r="D51" t="n">
        <v>2183</v>
      </c>
      <c s="5" r="E51" t="n">
        <v>1905</v>
      </c>
    </row>
    <row spans="1:6" r="52">
      <c s="4" r="A52" t="s">
        <v>458</v>
      </c>
      <c s="5" r="C52" t="n">
        <v>48</v>
      </c>
      <c s="5" r="E52" t="n">
        <v>16</v>
      </c>
    </row>
    <row spans="1:6" r="53">
      <c s="4" r="A53" t="s">
        <v>459</v>
      </c>
      <c s="5" r="B53" t="n">
        <v>2183</v>
      </c>
      <c s="5" r="C53" t="n">
        <v>1950</v>
      </c>
      <c s="5" r="D53" t="n">
        <v>2183</v>
      </c>
      <c s="5" r="E53" t="n">
        <v>1921</v>
      </c>
    </row>
    <row spans="1:6" r="54">
      <c s="4" r="A54" t="s">
        <v>460</v>
      </c>
      <c s="5" r="B54" t="n">
        <v>23</v>
      </c>
      <c s="5" r="C54" t="n">
        <v>25</v>
      </c>
      <c s="5" r="D54" t="n">
        <v>62</v>
      </c>
      <c s="5" r="E54" t="n">
        <v>76</v>
      </c>
    </row>
    <row spans="1:6" r="55">
      <c s="4" r="A55" t="s">
        <v>461</v>
      </c>
      <c s="5" r="C55" t="n">
        <v>1</v>
      </c>
      <c s="5" r="E55" t="n">
        <v>2</v>
      </c>
    </row>
    <row spans="1:6" r="56">
      <c s="4" r="A56" t="s">
        <v>462</v>
      </c>
      <c s="5" r="B56" t="n">
        <v>23</v>
      </c>
      <c s="5" r="C56" t="n">
        <v>26</v>
      </c>
      <c s="5" r="D56" t="n">
        <v>62</v>
      </c>
      <c s="5" r="E56" t="n">
        <v>78</v>
      </c>
    </row>
    <row spans="1:6" r="57">
      <c s="4" r="A57" t="s">
        <v>398</v>
      </c>
    </row>
    <row spans="1:6" r="58">
      <c s="3" r="A58" t="s">
        <v>438</v>
      </c>
    </row>
    <row spans="1:6" r="59">
      <c s="4" r="A59" t="s">
        <v>450</v>
      </c>
      <c s="5" r="B59" t="n">
        <v>1716</v>
      </c>
      <c s="5" r="D59" t="n">
        <v>1716</v>
      </c>
      <c s="5" r="F59" t="n">
        <v>904</v>
      </c>
    </row>
    <row spans="1:6" r="60">
      <c s="4" r="A60" t="s">
        <v>451</v>
      </c>
      <c s="5" r="F60" t="n">
        <v>282</v>
      </c>
    </row>
    <row spans="1:6" r="61">
      <c s="4" r="A61" t="s">
        <v>452</v>
      </c>
      <c s="5" r="B61" t="n">
        <v>1716</v>
      </c>
      <c s="5" r="D61" t="n">
        <v>1716</v>
      </c>
      <c s="5" r="F61" t="n">
        <v>1186</v>
      </c>
    </row>
    <row spans="1:6" r="62">
      <c s="4" r="A62" t="s">
        <v>453</v>
      </c>
      <c s="5" r="B62" t="n">
        <v>1716</v>
      </c>
      <c s="5" r="D62" t="n">
        <v>1716</v>
      </c>
      <c s="5" r="F62" t="n">
        <v>904</v>
      </c>
    </row>
    <row spans="1:6" r="63">
      <c s="4" r="A63" t="s">
        <v>454</v>
      </c>
      <c s="5" r="F63" t="n">
        <v>282</v>
      </c>
    </row>
    <row spans="1:6" r="64">
      <c s="4" r="A64" t="s">
        <v>455</v>
      </c>
      <c s="5" r="B64" t="n">
        <v>1716</v>
      </c>
      <c s="5" r="D64" t="n">
        <v>1716</v>
      </c>
      <c s="5" r="F64" t="n">
        <v>1186</v>
      </c>
    </row>
    <row spans="1:6" r="65">
      <c s="4" r="A65" t="s">
        <v>456</v>
      </c>
      <c s="5" r="F65" t="n">
        <v>22</v>
      </c>
    </row>
    <row spans="1:6" r="66">
      <c s="4" r="A66" t="s">
        <v>457</v>
      </c>
      <c s="5" r="B66" t="n">
        <v>1725</v>
      </c>
      <c s="5" r="C66" t="n">
        <v>1032</v>
      </c>
      <c s="5" r="D66" t="n">
        <v>1215</v>
      </c>
      <c s="5" r="E66" t="n">
        <v>1078</v>
      </c>
    </row>
    <row spans="1:6" r="67">
      <c s="4" r="A67" t="s">
        <v>459</v>
      </c>
      <c s="5" r="B67" t="n">
        <v>1725</v>
      </c>
      <c s="5" r="C67" t="n">
        <v>1032</v>
      </c>
      <c s="5" r="D67" t="n">
        <v>1215</v>
      </c>
      <c s="5" r="E67" t="n">
        <v>1078</v>
      </c>
    </row>
    <row spans="1:6" r="68">
      <c s="4" r="A68" t="s">
        <v>460</v>
      </c>
      <c s="5" r="B68" t="n">
        <v>23</v>
      </c>
      <c s="5" r="C68" t="n">
        <v>23</v>
      </c>
      <c s="5" r="D68" t="n">
        <v>69</v>
      </c>
      <c s="5" r="E68" t="n">
        <v>69</v>
      </c>
    </row>
    <row spans="1:6" r="69">
      <c s="4" r="A69" t="s">
        <v>462</v>
      </c>
      <c s="5" r="B69" t="n">
        <v>23</v>
      </c>
      <c s="5" r="C69" t="n">
        <v>23</v>
      </c>
      <c s="5" r="D69" t="n">
        <v>69</v>
      </c>
      <c s="5" r="E69" t="n">
        <v>69</v>
      </c>
    </row>
    <row spans="1:6" r="70">
      <c s="4" r="A70" t="s">
        <v>399</v>
      </c>
    </row>
    <row spans="1:6" r="71">
      <c s="3" r="A71" t="s">
        <v>438</v>
      </c>
    </row>
    <row spans="1:6" r="72">
      <c s="4" r="A72" t="s">
        <v>450</v>
      </c>
      <c s="5" r="B72" t="n">
        <v>670</v>
      </c>
      <c s="5" r="D72" t="n">
        <v>670</v>
      </c>
      <c s="5" r="F72" t="n">
        <v>857</v>
      </c>
    </row>
    <row spans="1:6" r="73">
      <c s="4" r="A73" t="s">
        <v>451</v>
      </c>
      <c s="5" r="B73" t="n">
        <v>186</v>
      </c>
      <c s="5" r="D73" t="n">
        <v>186</v>
      </c>
      <c s="5" r="F73" t="n">
        <v>191</v>
      </c>
    </row>
    <row spans="1:6" r="74">
      <c s="4" r="A74" t="s">
        <v>452</v>
      </c>
      <c s="5" r="B74" t="n">
        <v>856</v>
      </c>
      <c s="5" r="D74" t="n">
        <v>856</v>
      </c>
      <c s="5" r="F74" t="n">
        <v>1048</v>
      </c>
    </row>
    <row spans="1:6" r="75">
      <c s="4" r="A75" t="s">
        <v>453</v>
      </c>
      <c s="5" r="B75" t="n">
        <v>670</v>
      </c>
      <c s="5" r="D75" t="n">
        <v>670</v>
      </c>
      <c s="5" r="F75" t="n">
        <v>857</v>
      </c>
    </row>
    <row spans="1:6" r="76">
      <c s="4" r="A76" t="s">
        <v>454</v>
      </c>
      <c s="5" r="B76" t="n">
        <v>186</v>
      </c>
      <c s="5" r="D76" t="n">
        <v>186</v>
      </c>
      <c s="5" r="F76" t="n">
        <v>191</v>
      </c>
    </row>
    <row spans="1:6" r="77">
      <c s="4" r="A77" t="s">
        <v>455</v>
      </c>
      <c s="5" r="B77" t="n">
        <v>856</v>
      </c>
      <c s="5" r="D77" t="n">
        <v>856</v>
      </c>
      <c s="5" r="F77" t="n">
        <v>1048</v>
      </c>
    </row>
    <row spans="1:6" r="78">
      <c s="4" r="A78" t="s">
        <v>456</v>
      </c>
      <c s="5" r="B78" t="n">
        <v>7</v>
      </c>
      <c s="5" r="D78" t="n">
        <v>7</v>
      </c>
      <c s="5" r="F78" t="n">
        <v>5</v>
      </c>
    </row>
    <row spans="1:6" r="79">
      <c s="4" r="A79" t="s">
        <v>457</v>
      </c>
      <c s="5" r="B79" t="n">
        <v>675</v>
      </c>
      <c s="5" r="C79" t="n">
        <v>947</v>
      </c>
      <c s="5" r="D79" t="n">
        <v>681</v>
      </c>
      <c s="5" r="E79" t="n">
        <v>1004</v>
      </c>
    </row>
    <row spans="1:6" r="80">
      <c s="4" r="A80" t="s">
        <v>458</v>
      </c>
      <c s="5" r="B80" t="n">
        <v>188</v>
      </c>
      <c s="5" r="C80" t="n">
        <v>330</v>
      </c>
      <c s="5" r="D80" t="n">
        <v>191</v>
      </c>
      <c s="5" r="E80" t="n">
        <v>185</v>
      </c>
    </row>
    <row spans="1:6" r="81">
      <c s="4" r="A81" t="s">
        <v>459</v>
      </c>
      <c s="5" r="B81" t="n">
        <v>863</v>
      </c>
      <c s="5" r="C81" t="n">
        <v>1277</v>
      </c>
      <c s="5" r="D81" t="n">
        <v>872</v>
      </c>
      <c s="5" r="E81" t="n">
        <v>1189</v>
      </c>
    </row>
    <row spans="1:6" r="82">
      <c s="4" r="A82" t="s">
        <v>460</v>
      </c>
      <c s="5" r="B82" t="n">
        <v>2</v>
      </c>
      <c s="5" r="C82" t="n">
        <v>10</v>
      </c>
      <c s="5" r="D82" t="n">
        <v>13</v>
      </c>
      <c s="5" r="E82" t="n">
        <v>30</v>
      </c>
    </row>
    <row spans="1:6" r="83">
      <c s="4" r="A83" t="s">
        <v>462</v>
      </c>
      <c s="5" r="B83" t="n">
        <v>2</v>
      </c>
      <c s="5" r="C83" t="n">
        <v>10</v>
      </c>
      <c s="5" r="D83" t="n">
        <v>13</v>
      </c>
      <c s="5" r="E83" t="n">
        <v>30</v>
      </c>
    </row>
    <row spans="1:6" r="84">
      <c s="4" r="A84" t="s">
        <v>401</v>
      </c>
    </row>
    <row spans="1:6" r="85">
      <c s="3" r="A85" t="s">
        <v>438</v>
      </c>
    </row>
    <row spans="1:6" r="86">
      <c s="4" r="A86" t="s">
        <v>450</v>
      </c>
      <c s="5" r="B86" t="n">
        <v>2197</v>
      </c>
      <c s="5" r="D86" t="n">
        <v>2197</v>
      </c>
      <c s="5" r="F86" t="n">
        <v>1834</v>
      </c>
    </row>
    <row spans="1:6" r="87">
      <c s="4" r="A87" t="s">
        <v>451</v>
      </c>
      <c s="5" r="B87" t="n">
        <v>122</v>
      </c>
      <c s="5" r="D87" t="n">
        <v>122</v>
      </c>
      <c s="5" r="F87" t="n">
        <v>124</v>
      </c>
    </row>
    <row spans="1:6" r="88">
      <c s="4" r="A88" t="s">
        <v>452</v>
      </c>
      <c s="5" r="B88" t="n">
        <v>2319</v>
      </c>
      <c s="5" r="D88" t="n">
        <v>2319</v>
      </c>
      <c s="5" r="F88" t="n">
        <v>1958</v>
      </c>
    </row>
    <row spans="1:6" r="89">
      <c s="4" r="A89" t="s">
        <v>453</v>
      </c>
      <c s="5" r="B89" t="n">
        <v>2197</v>
      </c>
      <c s="5" r="D89" t="n">
        <v>2197</v>
      </c>
      <c s="5" r="F89" t="n">
        <v>1834</v>
      </c>
    </row>
    <row spans="1:6" r="90">
      <c s="4" r="A90" t="s">
        <v>454</v>
      </c>
      <c s="5" r="B90" t="n">
        <v>122</v>
      </c>
      <c s="5" r="D90" t="n">
        <v>122</v>
      </c>
      <c s="5" r="F90" t="n">
        <v>124</v>
      </c>
    </row>
    <row spans="1:6" r="91">
      <c s="4" r="A91" t="s">
        <v>455</v>
      </c>
      <c s="5" r="B91" t="n">
        <v>2319</v>
      </c>
      <c s="5" r="D91" t="n">
        <v>2319</v>
      </c>
      <c s="5" r="F91" t="n">
        <v>1958</v>
      </c>
    </row>
    <row spans="1:6" r="92">
      <c s="4" r="A92" t="s">
        <v>456</v>
      </c>
      <c s="5" r="B92" t="n">
        <v>6</v>
      </c>
      <c s="5" r="D92" t="n">
        <v>6</v>
      </c>
      <c s="5" r="F92" t="n">
        <v>5</v>
      </c>
    </row>
    <row spans="1:6" r="93">
      <c s="4" r="A93" t="s">
        <v>457</v>
      </c>
      <c s="5" r="B93" t="n">
        <v>2345</v>
      </c>
      <c s="5" r="C93" t="n">
        <v>1760</v>
      </c>
      <c s="5" r="D93" t="n">
        <v>2414</v>
      </c>
      <c s="5" r="E93" t="n">
        <v>1780</v>
      </c>
    </row>
    <row spans="1:6" r="94">
      <c s="4" r="A94" t="s">
        <v>458</v>
      </c>
      <c s="5" r="B94" t="n">
        <v>122</v>
      </c>
      <c s="5" r="C94" t="n">
        <v>125</v>
      </c>
      <c s="5" r="D94" t="n">
        <v>123</v>
      </c>
      <c s="5" r="E94" t="n">
        <v>126</v>
      </c>
    </row>
    <row spans="1:6" r="95">
      <c s="4" r="A95" t="s">
        <v>459</v>
      </c>
      <c s="5" r="B95" t="n">
        <v>2467</v>
      </c>
      <c s="5" r="C95" t="n">
        <v>1885</v>
      </c>
      <c s="5" r="D95" t="n">
        <v>2537</v>
      </c>
      <c s="5" r="E95" t="n">
        <v>1906</v>
      </c>
    </row>
    <row spans="1:6" r="96">
      <c s="4" r="A96" t="s">
        <v>460</v>
      </c>
      <c s="5" r="B96" t="n">
        <v>30</v>
      </c>
      <c s="5" r="C96" t="n">
        <v>24</v>
      </c>
      <c s="5" r="D96" t="n">
        <v>116</v>
      </c>
      <c s="5" r="E96" t="n">
        <v>71</v>
      </c>
    </row>
    <row spans="1:6" r="97">
      <c s="4" r="A97" t="s">
        <v>461</v>
      </c>
      <c s="5" r="B97" t="n">
        <v>2</v>
      </c>
      <c s="5" r="C97" t="n">
        <v>3</v>
      </c>
      <c s="5" r="D97" t="n">
        <v>4</v>
      </c>
      <c s="5" r="E97" t="n">
        <v>8</v>
      </c>
    </row>
    <row spans="1:6" r="98">
      <c s="4" r="A98" t="s">
        <v>462</v>
      </c>
      <c s="7" r="B98" t="n">
        <v>32</v>
      </c>
      <c s="5" r="C98" t="n">
        <v>27</v>
      </c>
      <c s="7" r="D98" t="n">
        <v>120</v>
      </c>
      <c s="5" r="E98" t="n">
        <v>79</v>
      </c>
    </row>
    <row spans="1:6" r="99">
      <c s="4" r="A99" t="s">
        <v>400</v>
      </c>
    </row>
    <row spans="1:6" r="100">
      <c s="3" r="A100" t="s">
        <v>438</v>
      </c>
    </row>
    <row spans="1:6" r="101">
      <c s="4" r="A101" t="s">
        <v>450</v>
      </c>
      <c s="5" r="F101" t="n">
        <v>215</v>
      </c>
    </row>
    <row spans="1:6" r="102">
      <c s="4" r="A102" t="s">
        <v>452</v>
      </c>
      <c s="5" r="F102" t="n">
        <v>215</v>
      </c>
    </row>
    <row spans="1:6" r="103">
      <c s="4" r="A103" t="s">
        <v>453</v>
      </c>
      <c s="5" r="F103" t="n">
        <v>215</v>
      </c>
    </row>
    <row spans="1:6" r="104">
      <c s="4" r="A104" t="s">
        <v>455</v>
      </c>
      <c s="7" r="F104" t="n">
        <v>215</v>
      </c>
    </row>
    <row spans="1:6" r="105">
      <c s="4" r="A105" t="s">
        <v>457</v>
      </c>
      <c s="5" r="C105" t="n">
        <v>215</v>
      </c>
      <c s="5" r="E105" t="n">
        <v>215</v>
      </c>
    </row>
    <row spans="1:6" r="106">
      <c s="4" r="A106" t="s">
        <v>459</v>
      </c>
      <c s="7" r="C106" t="n">
        <v>215</v>
      </c>
      <c s="7" r="E106" t="n">
        <v>2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2"/>
    <col customWidth="1" max="6" min="6" width="22"/>
  </cols>
  <sheetData>
    <row spans="1:6" r="1">
      <c s="1" r="A1" t="s">
        <v>463</v>
      </c>
      <c s="2" r="B1" t="s">
        <v>74</v>
      </c>
      <c s="2" r="D1" t="s">
        <v>1</v>
      </c>
      <c s="2" r="F1" t="s">
        <v>430</v>
      </c>
    </row>
    <row spans="1:6" r="2">
      <c s="2" r="B2" t="s">
        <v>464</v>
      </c>
      <c s="2" r="C2" t="s">
        <v>465</v>
      </c>
      <c s="2" r="D2" t="s">
        <v>464</v>
      </c>
      <c s="2" r="E2" t="s">
        <v>465</v>
      </c>
      <c s="2" r="F2" t="s">
        <v>466</v>
      </c>
    </row>
    <row spans="1:6" r="3">
      <c s="3" r="A3" t="s">
        <v>467</v>
      </c>
    </row>
    <row spans="1:6" r="4">
      <c s="4" r="A4" t="s">
        <v>444</v>
      </c>
      <c s="5" r="C4" t="n">
        <v>0</v>
      </c>
      <c s="5" r="D4" t="n">
        <v>25</v>
      </c>
      <c s="5" r="E4" t="n">
        <v>0</v>
      </c>
      <c s="5" r="F4" t="n">
        <v>22</v>
      </c>
    </row>
    <row spans="1:6" r="5">
      <c s="4" r="A5" t="s">
        <v>398</v>
      </c>
    </row>
    <row spans="1:6" r="6">
      <c s="3" r="A6" t="s">
        <v>467</v>
      </c>
    </row>
    <row spans="1:6" r="7">
      <c s="4" r="A7" t="s">
        <v>444</v>
      </c>
      <c s="5" r="D7" t="n">
        <v>1</v>
      </c>
    </row>
    <row spans="1:6" r="8">
      <c s="4" r="A8" t="s">
        <v>468</v>
      </c>
      <c s="7" r="D8" t="n">
        <v>149</v>
      </c>
    </row>
    <row spans="1:6" r="9">
      <c s="4" r="A9" t="s">
        <v>469</v>
      </c>
      <c s="7" r="D9" t="n">
        <v>149</v>
      </c>
    </row>
    <row spans="1:6" r="10">
      <c s="4" r="A10" t="s">
        <v>470</v>
      </c>
      <c s="5" r="B10" t="n">
        <v>1</v>
      </c>
      <c s="5" r="D10" t="n">
        <v>1</v>
      </c>
    </row>
    <row spans="1:6" r="11">
      <c s="4" r="A11" t="s">
        <v>471</v>
      </c>
      <c s="7" r="B11" t="n">
        <v>148</v>
      </c>
      <c s="7" r="D11" t="n">
        <v>148</v>
      </c>
    </row>
    <row spans="1:6" r="12">
      <c s="4" r="A12" t="s">
        <v>401</v>
      </c>
    </row>
    <row spans="1:6" r="13">
      <c s="3" r="A13" t="s">
        <v>467</v>
      </c>
    </row>
    <row spans="1:6" r="14">
      <c s="4" r="A14" t="s">
        <v>444</v>
      </c>
      <c s="5" r="D14" t="n">
        <v>3</v>
      </c>
    </row>
    <row spans="1:6" r="15">
      <c s="4" r="A15" t="s">
        <v>468</v>
      </c>
      <c s="7" r="D15" t="n">
        <v>473</v>
      </c>
    </row>
    <row spans="1:6" r="16">
      <c s="4" r="A16" t="s">
        <v>469</v>
      </c>
      <c s="7" r="D16" t="n">
        <v>473</v>
      </c>
    </row>
    <row spans="1:6" r="17">
      <c s="4" r="A17" t="s">
        <v>470</v>
      </c>
      <c s="5" r="B17" t="n">
        <v>1</v>
      </c>
      <c s="5" r="D17" t="n">
        <v>1</v>
      </c>
    </row>
    <row spans="1:6" r="18">
      <c s="4" r="A18" t="s">
        <v>471</v>
      </c>
      <c s="7" r="B18" t="n">
        <v>10</v>
      </c>
      <c s="7" r="D18" t="n">
        <v>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472</v>
      </c>
      <c s="2" r="B1" t="s">
        <v>74</v>
      </c>
      <c s="2" r="D1" t="s">
        <v>1</v>
      </c>
    </row>
    <row spans="1:8" r="2">
      <c s="2" r="B2" t="s">
        <v>2</v>
      </c>
      <c s="2" r="C2" t="s">
        <v>75</v>
      </c>
      <c s="2" r="D2" t="s">
        <v>2</v>
      </c>
      <c s="2" r="E2" t="s">
        <v>75</v>
      </c>
      <c s="2" r="F2" t="s">
        <v>2</v>
      </c>
      <c s="2" r="G2" t="s">
        <v>25</v>
      </c>
      <c s="2" r="H2" t="s">
        <v>75</v>
      </c>
    </row>
    <row spans="1:8" r="3">
      <c s="3" r="A3" t="s">
        <v>473</v>
      </c>
    </row>
    <row spans="1:8" r="4">
      <c s="4" r="A4" t="s">
        <v>474</v>
      </c>
      <c s="7" r="B4" t="n">
        <v>4145</v>
      </c>
      <c s="7" r="C4" t="n">
        <v>3355</v>
      </c>
      <c s="7" r="D4" t="n">
        <v>3792</v>
      </c>
      <c s="7" r="E4" t="n">
        <v>3663</v>
      </c>
    </row>
    <row spans="1:8" r="5">
      <c s="4" r="A5" t="s">
        <v>475</v>
      </c>
      <c s="5" r="B5" t="n">
        <v>172</v>
      </c>
      <c s="5" r="C5" t="n">
        <v>6</v>
      </c>
      <c s="5" r="D5" t="n">
        <v>280</v>
      </c>
      <c s="5" r="E5" t="n">
        <v>364</v>
      </c>
    </row>
    <row spans="1:8" r="6">
      <c s="4" r="A6" t="s">
        <v>476</v>
      </c>
      <c s="5" r="B6" t="n">
        <v>21</v>
      </c>
      <c s="5" r="C6" t="n">
        <v>26</v>
      </c>
      <c s="5" r="D6" t="n">
        <v>32</v>
      </c>
      <c s="5" r="E6" t="n">
        <v>76</v>
      </c>
    </row>
    <row spans="1:8" r="7">
      <c s="4" r="A7" t="s">
        <v>477</v>
      </c>
      <c s="5" r="C7" t="n">
        <v>126</v>
      </c>
      <c s="5" r="D7" t="n">
        <v>450</v>
      </c>
      <c s="5" r="E7" t="n">
        <v>126</v>
      </c>
    </row>
    <row spans="1:8" r="8">
      <c s="4" r="A8" t="s">
        <v>478</v>
      </c>
      <c s="5" r="B8" t="n">
        <v>3994</v>
      </c>
      <c s="5" r="C8" t="n">
        <v>3501</v>
      </c>
      <c s="5" r="D8" t="n">
        <v>3994</v>
      </c>
      <c s="5" r="E8" t="n">
        <v>3501</v>
      </c>
    </row>
    <row spans="1:8" r="9">
      <c s="4" r="A9" t="s">
        <v>479</v>
      </c>
      <c s="7" r="F9" t="n">
        <v>133</v>
      </c>
      <c s="7" r="H9" t="n">
        <v>111</v>
      </c>
    </row>
    <row spans="1:8" r="10">
      <c s="4" r="A10" t="s">
        <v>480</v>
      </c>
      <c s="5" r="F10" t="n">
        <v>3861</v>
      </c>
      <c s="5" r="H10" t="n">
        <v>3390</v>
      </c>
    </row>
    <row spans="1:8" r="11">
      <c s="4" r="A11" t="s">
        <v>481</v>
      </c>
      <c s="5" r="B11" t="n">
        <v>4145</v>
      </c>
      <c s="5" r="C11" t="n">
        <v>3355</v>
      </c>
      <c s="5" r="D11" t="n">
        <v>3994</v>
      </c>
      <c s="5" r="E11" t="n">
        <v>3501</v>
      </c>
      <c s="5" r="F11" t="n">
        <v>3994</v>
      </c>
      <c s="7" r="G11" t="n">
        <v>3792</v>
      </c>
      <c s="5" r="H11" t="n">
        <v>3501</v>
      </c>
    </row>
    <row spans="1:8" r="12">
      <c s="4" r="A12" t="s">
        <v>329</v>
      </c>
      <c s="5" r="F12" t="n">
        <v>352308</v>
      </c>
      <c s="5" r="G12" t="n">
        <v>342693</v>
      </c>
    </row>
    <row spans="1:8" r="13">
      <c s="4" r="A13" t="s">
        <v>482</v>
      </c>
      <c s="5" r="F13" t="n">
        <v>9688</v>
      </c>
      <c s="5" r="G13" t="n">
        <v>8408</v>
      </c>
    </row>
    <row spans="1:8" r="14">
      <c s="4" r="A14" t="s">
        <v>483</v>
      </c>
      <c s="5" r="F14" t="n">
        <v>342620</v>
      </c>
      <c s="5" r="G14" t="n">
        <v>334285</v>
      </c>
    </row>
    <row spans="1:8" r="15">
      <c s="4" r="A15" t="s">
        <v>395</v>
      </c>
    </row>
    <row spans="1:8" r="16">
      <c s="3" r="A16" t="s">
        <v>473</v>
      </c>
    </row>
    <row spans="1:8" r="17">
      <c s="4" r="A17" t="s">
        <v>474</v>
      </c>
      <c s="5" r="B17" t="n">
        <v>116</v>
      </c>
      <c s="5" r="C17" t="n">
        <v>116</v>
      </c>
      <c s="5" r="D17" t="n">
        <v>104</v>
      </c>
      <c s="5" r="E17" t="n">
        <v>103</v>
      </c>
    </row>
    <row spans="1:8" r="18">
      <c s="4" r="A18" t="s">
        <v>475</v>
      </c>
      <c s="5" r="B18" t="n">
        <v>24</v>
      </c>
      <c s="5" r="D18" t="n">
        <v>34</v>
      </c>
    </row>
    <row spans="1:8" r="19">
      <c s="4" r="A19" t="s">
        <v>477</v>
      </c>
      <c s="5" r="B19" t="n">
        <v>-8</v>
      </c>
      <c s="5" r="C19" t="n">
        <v>-3</v>
      </c>
      <c s="5" r="D19" t="n">
        <v>14</v>
      </c>
      <c s="5" r="E19" t="n">
        <v>10</v>
      </c>
    </row>
    <row spans="1:8" r="20">
      <c s="4" r="A20" t="s">
        <v>478</v>
      </c>
      <c s="5" r="B20" t="n">
        <v>84</v>
      </c>
      <c s="5" r="C20" t="n">
        <v>113</v>
      </c>
      <c s="5" r="D20" t="n">
        <v>84</v>
      </c>
      <c s="5" r="E20" t="n">
        <v>113</v>
      </c>
    </row>
    <row spans="1:8" r="21">
      <c s="4" r="A21" t="s">
        <v>480</v>
      </c>
      <c s="5" r="F21" t="n">
        <v>84</v>
      </c>
      <c s="5" r="H21" t="n">
        <v>113</v>
      </c>
    </row>
    <row spans="1:8" r="22">
      <c s="4" r="A22" t="s">
        <v>481</v>
      </c>
      <c s="5" r="B22" t="n">
        <v>116</v>
      </c>
      <c s="5" r="C22" t="n">
        <v>116</v>
      </c>
      <c s="5" r="D22" t="n">
        <v>84</v>
      </c>
      <c s="5" r="E22" t="n">
        <v>113</v>
      </c>
      <c s="5" r="F22" t="n">
        <v>84</v>
      </c>
      <c s="5" r="G22" t="n">
        <v>104</v>
      </c>
      <c s="5" r="H22" t="n">
        <v>113</v>
      </c>
    </row>
    <row spans="1:8" r="23">
      <c s="4" r="A23" t="s">
        <v>329</v>
      </c>
      <c s="5" r="F23" t="n">
        <v>17134</v>
      </c>
      <c s="5" r="G23" t="n">
        <v>18235</v>
      </c>
    </row>
    <row spans="1:8" r="24">
      <c s="4" r="A24" t="s">
        <v>482</v>
      </c>
      <c s="5" r="F24" t="n">
        <v>400</v>
      </c>
      <c s="5" r="G24" t="n">
        <v>774</v>
      </c>
    </row>
    <row spans="1:8" r="25">
      <c s="4" r="A25" t="s">
        <v>483</v>
      </c>
      <c s="5" r="F25" t="n">
        <v>16734</v>
      </c>
      <c s="5" r="G25" t="n">
        <v>17461</v>
      </c>
    </row>
    <row spans="1:8" r="26">
      <c s="4" r="A26" t="s">
        <v>396</v>
      </c>
    </row>
    <row spans="1:8" r="27">
      <c s="3" r="A27" t="s">
        <v>473</v>
      </c>
    </row>
    <row spans="1:8" r="28">
      <c s="4" r="A28" t="s">
        <v>474</v>
      </c>
      <c s="5" r="B28" t="n">
        <v>640</v>
      </c>
      <c s="5" r="C28" t="n">
        <v>369</v>
      </c>
      <c s="5" r="D28" t="n">
        <v>330</v>
      </c>
      <c s="5" r="E28" t="n">
        <v>424</v>
      </c>
    </row>
    <row spans="1:8" r="29">
      <c s="4" r="A29" t="s">
        <v>475</v>
      </c>
      <c s="5" r="E29" t="n">
        <v>36</v>
      </c>
    </row>
    <row spans="1:8" r="30">
      <c s="4" r="A30" t="s">
        <v>476</v>
      </c>
      <c s="5" r="C30" t="n">
        <v>24</v>
      </c>
      <c s="5" r="D30" t="n">
        <v>8</v>
      </c>
      <c s="5" r="E30" t="n">
        <v>72</v>
      </c>
    </row>
    <row spans="1:8" r="31">
      <c s="4" r="A31" t="s">
        <v>477</v>
      </c>
      <c s="5" r="B31" t="n">
        <v>-182</v>
      </c>
      <c s="5" r="C31" t="n">
        <v>-68</v>
      </c>
      <c s="5" r="D31" t="n">
        <v>120</v>
      </c>
      <c s="5" r="E31" t="n">
        <v>-135</v>
      </c>
    </row>
    <row spans="1:8" r="32">
      <c s="4" r="A32" t="s">
        <v>478</v>
      </c>
      <c s="5" r="B32" t="n">
        <v>458</v>
      </c>
      <c s="5" r="C32" t="n">
        <v>325</v>
      </c>
      <c s="5" r="D32" t="n">
        <v>458</v>
      </c>
      <c s="5" r="E32" t="n">
        <v>325</v>
      </c>
    </row>
    <row spans="1:8" r="33">
      <c s="4" r="A33" t="s">
        <v>479</v>
      </c>
      <c s="5" r="F33" t="n">
        <v>120</v>
      </c>
    </row>
    <row spans="1:8" r="34">
      <c s="4" r="A34" t="s">
        <v>480</v>
      </c>
      <c s="5" r="F34" t="n">
        <v>338</v>
      </c>
      <c s="5" r="H34" t="n">
        <v>325</v>
      </c>
    </row>
    <row spans="1:8" r="35">
      <c s="4" r="A35" t="s">
        <v>481</v>
      </c>
      <c s="5" r="B35" t="n">
        <v>640</v>
      </c>
      <c s="5" r="C35" t="n">
        <v>369</v>
      </c>
      <c s="5" r="D35" t="n">
        <v>458</v>
      </c>
      <c s="5" r="E35" t="n">
        <v>325</v>
      </c>
      <c s="5" r="F35" t="n">
        <v>458</v>
      </c>
      <c s="5" r="G35" t="n">
        <v>330</v>
      </c>
      <c s="5" r="H35" t="n">
        <v>325</v>
      </c>
    </row>
    <row spans="1:8" r="36">
      <c s="4" r="A36" t="s">
        <v>329</v>
      </c>
      <c s="5" r="F36" t="n">
        <v>42393</v>
      </c>
      <c s="5" r="G36" t="n">
        <v>37301</v>
      </c>
    </row>
    <row spans="1:8" r="37">
      <c s="4" r="A37" t="s">
        <v>482</v>
      </c>
      <c s="5" r="F37" t="n">
        <v>2204</v>
      </c>
      <c s="5" r="G37" t="n">
        <v>1193</v>
      </c>
    </row>
    <row spans="1:8" r="38">
      <c s="4" r="A38" t="s">
        <v>483</v>
      </c>
      <c s="5" r="F38" t="n">
        <v>40189</v>
      </c>
      <c s="5" r="G38" t="n">
        <v>36108</v>
      </c>
    </row>
    <row spans="1:8" r="39">
      <c s="4" r="A39" t="s">
        <v>397</v>
      </c>
    </row>
    <row spans="1:8" r="40">
      <c s="3" r="A40" t="s">
        <v>473</v>
      </c>
    </row>
    <row spans="1:8" r="41">
      <c s="4" r="A41" t="s">
        <v>474</v>
      </c>
      <c s="5" r="B41" t="n">
        <v>1291</v>
      </c>
      <c s="5" r="C41" t="n">
        <v>1136</v>
      </c>
      <c s="5" r="D41" t="n">
        <v>1380</v>
      </c>
      <c s="5" r="E41" t="n">
        <v>875</v>
      </c>
    </row>
    <row spans="1:8" r="42">
      <c s="4" r="A42" t="s">
        <v>475</v>
      </c>
      <c s="5" r="B42" t="n">
        <v>131</v>
      </c>
      <c s="5" r="D42" t="n">
        <v>131</v>
      </c>
      <c s="5" r="E42" t="n">
        <v>244</v>
      </c>
    </row>
    <row spans="1:8" r="43">
      <c s="4" r="A43" t="s">
        <v>477</v>
      </c>
      <c s="5" r="B43" t="n">
        <v>220</v>
      </c>
      <c s="5" r="C43" t="n">
        <v>80</v>
      </c>
      <c s="5" r="D43" t="n">
        <v>131</v>
      </c>
      <c s="5" r="E43" t="n">
        <v>585</v>
      </c>
    </row>
    <row spans="1:8" r="44">
      <c s="4" r="A44" t="s">
        <v>478</v>
      </c>
      <c s="5" r="B44" t="n">
        <v>1380</v>
      </c>
      <c s="5" r="C44" t="n">
        <v>1216</v>
      </c>
      <c s="5" r="D44" t="n">
        <v>1380</v>
      </c>
      <c s="5" r="E44" t="n">
        <v>1216</v>
      </c>
    </row>
    <row spans="1:8" r="45">
      <c s="4" r="A45" t="s">
        <v>479</v>
      </c>
      <c s="5" r="H45" t="n">
        <v>10</v>
      </c>
    </row>
    <row spans="1:8" r="46">
      <c s="4" r="A46" t="s">
        <v>480</v>
      </c>
      <c s="5" r="F46" t="n">
        <v>1380</v>
      </c>
      <c s="5" r="H46" t="n">
        <v>1206</v>
      </c>
    </row>
    <row spans="1:8" r="47">
      <c s="4" r="A47" t="s">
        <v>481</v>
      </c>
      <c s="5" r="B47" t="n">
        <v>1291</v>
      </c>
      <c s="5" r="C47" t="n">
        <v>1136</v>
      </c>
      <c s="5" r="D47" t="n">
        <v>1380</v>
      </c>
      <c s="5" r="E47" t="n">
        <v>1216</v>
      </c>
      <c s="5" r="F47" t="n">
        <v>1380</v>
      </c>
      <c s="5" r="G47" t="n">
        <v>1380</v>
      </c>
      <c s="5" r="H47" t="n">
        <v>1216</v>
      </c>
    </row>
    <row spans="1:8" r="48">
      <c s="4" r="A48" t="s">
        <v>329</v>
      </c>
      <c s="5" r="F48" t="n">
        <v>107350</v>
      </c>
      <c s="5" r="G48" t="n">
        <v>103426</v>
      </c>
    </row>
    <row spans="1:8" r="49">
      <c s="4" r="A49" t="s">
        <v>482</v>
      </c>
      <c s="5" r="F49" t="n">
        <v>2193</v>
      </c>
      <c s="5" r="G49" t="n">
        <v>2034</v>
      </c>
    </row>
    <row spans="1:8" r="50">
      <c s="4" r="A50" t="s">
        <v>483</v>
      </c>
      <c s="5" r="F50" t="n">
        <v>105157</v>
      </c>
      <c s="5" r="G50" t="n">
        <v>101392</v>
      </c>
    </row>
    <row spans="1:8" r="51">
      <c s="4" r="A51" t="s">
        <v>398</v>
      </c>
    </row>
    <row spans="1:8" r="52">
      <c s="3" r="A52" t="s">
        <v>473</v>
      </c>
    </row>
    <row spans="1:8" r="53">
      <c s="4" r="A53" t="s">
        <v>474</v>
      </c>
      <c s="5" r="B53" t="n">
        <v>719</v>
      </c>
      <c s="5" r="C53" t="n">
        <v>661</v>
      </c>
      <c s="5" r="D53" t="n">
        <v>713</v>
      </c>
      <c s="5" r="E53" t="n">
        <v>831</v>
      </c>
    </row>
    <row spans="1:8" r="54">
      <c s="4" r="A54" t="s">
        <v>475</v>
      </c>
      <c s="5" r="D54" t="n">
        <v>39</v>
      </c>
    </row>
    <row spans="1:8" r="55">
      <c s="4" r="A55" t="s">
        <v>476</v>
      </c>
      <c s="5" r="B55" t="n">
        <v>19</v>
      </c>
      <c s="5" r="D55" t="n">
        <v>19</v>
      </c>
    </row>
    <row spans="1:8" r="56">
      <c s="4" r="A56" t="s">
        <v>477</v>
      </c>
      <c s="5" r="B56" t="n">
        <v>-18</v>
      </c>
      <c s="5" r="C56" t="n">
        <v>25</v>
      </c>
      <c s="5" r="D56" t="n">
        <v>27</v>
      </c>
      <c s="5" r="E56" t="n">
        <v>-145</v>
      </c>
    </row>
    <row spans="1:8" r="57">
      <c s="4" r="A57" t="s">
        <v>478</v>
      </c>
      <c s="5" r="B57" t="n">
        <v>720</v>
      </c>
      <c s="5" r="C57" t="n">
        <v>686</v>
      </c>
      <c s="5" r="D57" t="n">
        <v>720</v>
      </c>
      <c s="5" r="E57" t="n">
        <v>686</v>
      </c>
    </row>
    <row spans="1:8" r="58">
      <c s="4" r="A58" t="s">
        <v>480</v>
      </c>
      <c s="5" r="F58" t="n">
        <v>720</v>
      </c>
      <c s="5" r="H58" t="n">
        <v>686</v>
      </c>
    </row>
    <row spans="1:8" r="59">
      <c s="4" r="A59" t="s">
        <v>481</v>
      </c>
      <c s="5" r="B59" t="n">
        <v>719</v>
      </c>
      <c s="5" r="C59" t="n">
        <v>661</v>
      </c>
      <c s="5" r="D59" t="n">
        <v>720</v>
      </c>
      <c s="5" r="E59" t="n">
        <v>686</v>
      </c>
      <c s="5" r="F59" t="n">
        <v>720</v>
      </c>
      <c s="5" r="G59" t="n">
        <v>713</v>
      </c>
      <c s="5" r="H59" t="n">
        <v>686</v>
      </c>
    </row>
    <row spans="1:8" r="60">
      <c s="4" r="A60" t="s">
        <v>329</v>
      </c>
      <c s="5" r="F60" t="n">
        <v>71010</v>
      </c>
      <c s="5" r="G60" t="n">
        <v>71557</v>
      </c>
    </row>
    <row spans="1:8" r="61">
      <c s="4" r="A61" t="s">
        <v>482</v>
      </c>
      <c s="5" r="F61" t="n">
        <v>1716</v>
      </c>
      <c s="5" r="G61" t="n">
        <v>1186</v>
      </c>
    </row>
    <row spans="1:8" r="62">
      <c s="4" r="A62" t="s">
        <v>483</v>
      </c>
      <c s="5" r="F62" t="n">
        <v>69294</v>
      </c>
      <c s="5" r="G62" t="n">
        <v>70371</v>
      </c>
    </row>
    <row spans="1:8" r="63">
      <c s="4" r="A63" t="s">
        <v>399</v>
      </c>
    </row>
    <row spans="1:8" r="64">
      <c s="3" r="A64" t="s">
        <v>473</v>
      </c>
    </row>
    <row spans="1:8" r="65">
      <c s="4" r="A65" t="s">
        <v>474</v>
      </c>
      <c s="5" r="B65" t="n">
        <v>398</v>
      </c>
      <c s="5" r="C65" t="n">
        <v>356</v>
      </c>
      <c s="5" r="D65" t="n">
        <v>369</v>
      </c>
      <c s="5" r="E65" t="n">
        <v>373</v>
      </c>
    </row>
    <row spans="1:8" r="66">
      <c s="4" r="A66" t="s">
        <v>475</v>
      </c>
      <c s="5" r="B66" t="n">
        <v>7</v>
      </c>
      <c s="5" r="D66" t="n">
        <v>18</v>
      </c>
    </row>
    <row spans="1:8" r="67">
      <c s="4" r="A67" t="s">
        <v>477</v>
      </c>
      <c s="5" r="B67" t="n">
        <v>-74</v>
      </c>
      <c s="5" r="C67" t="n">
        <v>77</v>
      </c>
      <c s="5" r="D67" t="n">
        <v>-34</v>
      </c>
      <c s="5" r="E67" t="n">
        <v>60</v>
      </c>
    </row>
    <row spans="1:8" r="68">
      <c s="4" r="A68" t="s">
        <v>478</v>
      </c>
      <c s="5" r="B68" t="n">
        <v>317</v>
      </c>
      <c s="5" r="C68" t="n">
        <v>433</v>
      </c>
      <c s="5" r="D68" t="n">
        <v>317</v>
      </c>
      <c s="5" r="E68" t="n">
        <v>433</v>
      </c>
    </row>
    <row spans="1:8" r="69">
      <c s="4" r="A69" t="s">
        <v>479</v>
      </c>
      <c s="5" r="F69" t="n">
        <v>7</v>
      </c>
      <c s="5" r="H69" t="n">
        <v>94</v>
      </c>
    </row>
    <row spans="1:8" r="70">
      <c s="4" r="A70" t="s">
        <v>480</v>
      </c>
      <c s="5" r="F70" t="n">
        <v>310</v>
      </c>
      <c s="5" r="H70" t="n">
        <v>339</v>
      </c>
    </row>
    <row spans="1:8" r="71">
      <c s="4" r="A71" t="s">
        <v>481</v>
      </c>
      <c s="5" r="B71" t="n">
        <v>398</v>
      </c>
      <c s="5" r="C71" t="n">
        <v>356</v>
      </c>
      <c s="5" r="D71" t="n">
        <v>317</v>
      </c>
      <c s="5" r="E71" t="n">
        <v>433</v>
      </c>
      <c s="5" r="F71" t="n">
        <v>317</v>
      </c>
      <c s="5" r="G71" t="n">
        <v>369</v>
      </c>
      <c s="5" r="H71" t="n">
        <v>433</v>
      </c>
    </row>
    <row spans="1:8" r="72">
      <c s="4" r="A72" t="s">
        <v>329</v>
      </c>
      <c s="5" r="F72" t="n">
        <v>24875</v>
      </c>
      <c s="5" r="G72" t="n">
        <v>24799</v>
      </c>
    </row>
    <row spans="1:8" r="73">
      <c s="4" r="A73" t="s">
        <v>482</v>
      </c>
      <c s="5" r="F73" t="n">
        <v>856</v>
      </c>
      <c s="5" r="G73" t="n">
        <v>1048</v>
      </c>
    </row>
    <row spans="1:8" r="74">
      <c s="4" r="A74" t="s">
        <v>483</v>
      </c>
      <c s="5" r="F74" t="n">
        <v>24019</v>
      </c>
      <c s="5" r="G74" t="n">
        <v>23751</v>
      </c>
    </row>
    <row spans="1:8" r="75">
      <c s="4" r="A75" t="s">
        <v>400</v>
      </c>
    </row>
    <row spans="1:8" r="76">
      <c s="3" r="A76" t="s">
        <v>473</v>
      </c>
    </row>
    <row spans="1:8" r="77">
      <c s="4" r="A77" t="s">
        <v>474</v>
      </c>
      <c s="5" r="B77" t="n">
        <v>116</v>
      </c>
      <c s="5" r="C77" t="n">
        <v>122</v>
      </c>
      <c s="5" r="D77" t="n">
        <v>115</v>
      </c>
      <c s="5" r="E77" t="n">
        <v>144</v>
      </c>
    </row>
    <row spans="1:8" r="78">
      <c s="4" r="A78" t="s">
        <v>477</v>
      </c>
      <c s="5" r="B78" t="n">
        <v>43</v>
      </c>
      <c s="5" r="C78" t="n">
        <v>8</v>
      </c>
      <c s="5" r="D78" t="n">
        <v>44</v>
      </c>
      <c s="5" r="E78" t="n">
        <v>-14</v>
      </c>
    </row>
    <row spans="1:8" r="79">
      <c s="4" r="A79" t="s">
        <v>478</v>
      </c>
      <c s="5" r="B79" t="n">
        <v>159</v>
      </c>
      <c s="5" r="C79" t="n">
        <v>130</v>
      </c>
      <c s="5" r="D79" t="n">
        <v>159</v>
      </c>
      <c s="5" r="E79" t="n">
        <v>130</v>
      </c>
    </row>
    <row spans="1:8" r="80">
      <c s="4" r="A80" t="s">
        <v>480</v>
      </c>
      <c s="5" r="F80" t="n">
        <v>159</v>
      </c>
      <c s="5" r="H80" t="n">
        <v>130</v>
      </c>
    </row>
    <row spans="1:8" r="81">
      <c s="4" r="A81" t="s">
        <v>481</v>
      </c>
      <c s="5" r="B81" t="n">
        <v>116</v>
      </c>
      <c s="5" r="C81" t="n">
        <v>122</v>
      </c>
      <c s="5" r="D81" t="n">
        <v>159</v>
      </c>
      <c s="5" r="E81" t="n">
        <v>130</v>
      </c>
      <c s="5" r="F81" t="n">
        <v>159</v>
      </c>
      <c s="5" r="G81" t="n">
        <v>115</v>
      </c>
      <c s="5" r="H81" t="n">
        <v>130</v>
      </c>
    </row>
    <row spans="1:8" r="82">
      <c s="4" r="A82" t="s">
        <v>329</v>
      </c>
      <c s="5" r="F82" t="n">
        <v>15791</v>
      </c>
      <c s="5" r="G82" t="n">
        <v>11441</v>
      </c>
    </row>
    <row spans="1:8" r="83">
      <c s="4" r="A83" t="s">
        <v>482</v>
      </c>
      <c s="5" r="G83" t="n">
        <v>215</v>
      </c>
    </row>
    <row spans="1:8" r="84">
      <c s="4" r="A84" t="s">
        <v>483</v>
      </c>
      <c s="5" r="F84" t="n">
        <v>15791</v>
      </c>
      <c s="5" r="G84" t="n">
        <v>11226</v>
      </c>
    </row>
    <row spans="1:8" r="85">
      <c s="4" r="A85" t="s">
        <v>401</v>
      </c>
    </row>
    <row spans="1:8" r="86">
      <c s="3" r="A86" t="s">
        <v>473</v>
      </c>
    </row>
    <row spans="1:8" r="87">
      <c s="4" r="A87" t="s">
        <v>474</v>
      </c>
      <c s="5" r="B87" t="n">
        <v>680</v>
      </c>
      <c s="5" r="C87" t="n">
        <v>547</v>
      </c>
      <c s="5" r="D87" t="n">
        <v>701</v>
      </c>
      <c s="5" r="E87" t="n">
        <v>567</v>
      </c>
    </row>
    <row spans="1:8" r="88">
      <c s="4" r="A88" t="s">
        <v>475</v>
      </c>
      <c s="5" r="D88" t="n">
        <v>26</v>
      </c>
      <c s="5" r="E88" t="n">
        <v>75</v>
      </c>
    </row>
    <row spans="1:8" r="89">
      <c s="4" r="A89" t="s">
        <v>477</v>
      </c>
      <c s="5" r="B89" t="n">
        <v>3</v>
      </c>
      <c s="5" r="C89" t="n">
        <v>24</v>
      </c>
      <c s="5" r="D89" t="n">
        <v>8</v>
      </c>
      <c s="5" r="E89" t="n">
        <v>79</v>
      </c>
    </row>
    <row spans="1:8" r="90">
      <c s="4" r="A90" t="s">
        <v>478</v>
      </c>
      <c s="5" r="B90" t="n">
        <v>683</v>
      </c>
      <c s="5" r="C90" t="n">
        <v>571</v>
      </c>
      <c s="5" r="D90" t="n">
        <v>683</v>
      </c>
      <c s="5" r="E90" t="n">
        <v>571</v>
      </c>
    </row>
    <row spans="1:8" r="91">
      <c s="4" r="A91" t="s">
        <v>479</v>
      </c>
      <c s="5" r="F91" t="n">
        <v>6</v>
      </c>
      <c s="5" r="H91" t="n">
        <v>7</v>
      </c>
    </row>
    <row spans="1:8" r="92">
      <c s="4" r="A92" t="s">
        <v>480</v>
      </c>
      <c s="5" r="F92" t="n">
        <v>677</v>
      </c>
      <c s="5" r="H92" t="n">
        <v>564</v>
      </c>
    </row>
    <row spans="1:8" r="93">
      <c s="4" r="A93" t="s">
        <v>481</v>
      </c>
      <c s="5" r="B93" t="n">
        <v>680</v>
      </c>
      <c s="5" r="C93" t="n">
        <v>547</v>
      </c>
      <c s="5" r="D93" t="n">
        <v>683</v>
      </c>
      <c s="5" r="E93" t="n">
        <v>571</v>
      </c>
      <c s="5" r="F93" t="n">
        <v>683</v>
      </c>
      <c s="5" r="G93" t="n">
        <v>701</v>
      </c>
      <c s="5" r="H93" t="n">
        <v>571</v>
      </c>
    </row>
    <row spans="1:8" r="94">
      <c s="4" r="A94" t="s">
        <v>329</v>
      </c>
      <c s="5" r="F94" t="n">
        <v>71012</v>
      </c>
      <c s="5" r="G94" t="n">
        <v>73453</v>
      </c>
    </row>
    <row spans="1:8" r="95">
      <c s="4" r="A95" t="s">
        <v>482</v>
      </c>
      <c s="5" r="F95" t="n">
        <v>2319</v>
      </c>
      <c s="5" r="G95" t="n">
        <v>1958</v>
      </c>
    </row>
    <row spans="1:8" r="96">
      <c s="4" r="A96" t="s">
        <v>483</v>
      </c>
      <c s="5" r="F96" t="n">
        <v>68693</v>
      </c>
      <c s="5" r="G96" t="n">
        <v>71495</v>
      </c>
    </row>
    <row spans="1:8" r="97">
      <c s="4" r="A97" t="s">
        <v>402</v>
      </c>
    </row>
    <row spans="1:8" r="98">
      <c s="3" r="A98" t="s">
        <v>473</v>
      </c>
    </row>
    <row spans="1:8" r="99">
      <c s="4" r="A99" t="s">
        <v>474</v>
      </c>
      <c s="5" r="B99" t="n">
        <v>22</v>
      </c>
      <c s="5" r="C99" t="n">
        <v>29</v>
      </c>
      <c s="5" r="D99" t="n">
        <v>15</v>
      </c>
      <c s="5" r="E99" t="n">
        <v>30</v>
      </c>
    </row>
    <row spans="1:8" r="100">
      <c s="4" r="A100" t="s">
        <v>475</v>
      </c>
      <c s="5" r="B100" t="n">
        <v>10</v>
      </c>
      <c s="5" r="C100" t="n">
        <v>6</v>
      </c>
      <c s="5" r="D100" t="n">
        <v>32</v>
      </c>
      <c s="5" r="E100" t="n">
        <v>9</v>
      </c>
    </row>
    <row spans="1:8" r="101">
      <c s="4" r="A101" t="s">
        <v>476</v>
      </c>
      <c s="5" r="B101" t="n">
        <v>2</v>
      </c>
      <c s="5" r="C101" t="n">
        <v>2</v>
      </c>
      <c s="5" r="D101" t="n">
        <v>5</v>
      </c>
      <c s="5" r="E101" t="n">
        <v>4</v>
      </c>
    </row>
    <row spans="1:8" r="102">
      <c s="4" r="A102" t="s">
        <v>477</v>
      </c>
      <c s="5" r="B102" t="n">
        <v>12</v>
      </c>
      <c s="5" r="C102" t="n">
        <v>2</v>
      </c>
      <c s="5" r="D102" t="n">
        <v>38</v>
      </c>
      <c s="5" r="E102" t="n">
        <v>2</v>
      </c>
    </row>
    <row spans="1:8" r="103">
      <c s="4" r="A103" t="s">
        <v>478</v>
      </c>
      <c s="5" r="B103" t="n">
        <v>26</v>
      </c>
      <c s="5" r="C103" t="n">
        <v>27</v>
      </c>
      <c s="5" r="D103" t="n">
        <v>26</v>
      </c>
      <c s="5" r="E103" t="n">
        <v>27</v>
      </c>
    </row>
    <row spans="1:8" r="104">
      <c s="4" r="A104" t="s">
        <v>480</v>
      </c>
      <c s="5" r="F104" t="n">
        <v>26</v>
      </c>
      <c s="5" r="H104" t="n">
        <v>27</v>
      </c>
    </row>
    <row spans="1:8" r="105">
      <c s="4" r="A105" t="s">
        <v>481</v>
      </c>
      <c s="5" r="B105" t="n">
        <v>22</v>
      </c>
      <c s="5" r="C105" t="n">
        <v>29</v>
      </c>
      <c s="5" r="D105" t="n">
        <v>26</v>
      </c>
      <c s="5" r="E105" t="n">
        <v>27</v>
      </c>
      <c s="5" r="F105" t="n">
        <v>26</v>
      </c>
      <c s="5" r="G105" t="n">
        <v>15</v>
      </c>
      <c s="7" r="H105" t="n">
        <v>27</v>
      </c>
    </row>
    <row spans="1:8" r="106">
      <c s="4" r="A106" t="s">
        <v>329</v>
      </c>
      <c s="5" r="F106" t="n">
        <v>2743</v>
      </c>
      <c s="5" r="G106" t="n">
        <v>2481</v>
      </c>
    </row>
    <row spans="1:8" r="107">
      <c s="4" r="A107" t="s">
        <v>483</v>
      </c>
      <c s="5" r="F107" t="n">
        <v>2743</v>
      </c>
      <c s="5" r="G107" t="n">
        <v>2481</v>
      </c>
    </row>
    <row spans="1:8" r="108">
      <c s="4" r="A108" t="s">
        <v>484</v>
      </c>
    </row>
    <row spans="1:8" r="109">
      <c s="3" r="A109" t="s">
        <v>473</v>
      </c>
    </row>
    <row spans="1:8" r="110">
      <c s="4" r="A110" t="s">
        <v>474</v>
      </c>
      <c s="5" r="B110" t="n">
        <v>163</v>
      </c>
      <c s="5" r="C110" t="n">
        <v>19</v>
      </c>
      <c s="5" r="D110" t="n">
        <v>65</v>
      </c>
      <c s="5" r="E110" t="n">
        <v>316</v>
      </c>
    </row>
    <row spans="1:8" r="111">
      <c s="4" r="A111" t="s">
        <v>477</v>
      </c>
      <c s="5" r="B111" t="n">
        <v>4</v>
      </c>
      <c s="5" r="C111" t="n">
        <v>-19</v>
      </c>
      <c s="5" r="D111" t="n">
        <v>102</v>
      </c>
      <c s="5" r="E111" t="n">
        <v>-316</v>
      </c>
    </row>
    <row spans="1:8" r="112">
      <c s="4" r="A112" t="s">
        <v>478</v>
      </c>
      <c s="5" r="B112" t="n">
        <v>167</v>
      </c>
      <c s="5" r="D112" t="n">
        <v>167</v>
      </c>
    </row>
    <row spans="1:8" r="113">
      <c s="4" r="A113" t="s">
        <v>480</v>
      </c>
      <c s="5" r="F113" t="n">
        <v>167</v>
      </c>
    </row>
    <row spans="1:8" r="114">
      <c s="4" r="A114" t="s">
        <v>481</v>
      </c>
      <c s="7" r="B114" t="n">
        <v>163</v>
      </c>
      <c s="7" r="C114" t="n">
        <v>19</v>
      </c>
      <c s="7" r="D114" t="n">
        <v>167</v>
      </c>
      <c s="7" r="E114" t="n">
        <v>316</v>
      </c>
      <c s="7" r="F114" t="n">
        <v>167</v>
      </c>
      <c s="7" r="G114" t="n">
        <v>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5</v>
      </c>
      <c s="2" r="B1" t="s">
        <v>2</v>
      </c>
      <c s="2" r="C1" t="s">
        <v>25</v>
      </c>
    </row>
    <row spans="1:3" r="2">
      <c s="3" r="A2" t="s">
        <v>486</v>
      </c>
    </row>
    <row spans="1:3" r="3">
      <c s="4" r="A3" t="s">
        <v>487</v>
      </c>
      <c s="7" r="B3" t="n">
        <v>352308</v>
      </c>
      <c s="7" r="C3" t="n">
        <v>342693</v>
      </c>
    </row>
    <row spans="1:3" r="4">
      <c s="4" r="A4" t="s">
        <v>395</v>
      </c>
    </row>
    <row spans="1:3" r="5">
      <c s="3" r="A5" t="s">
        <v>486</v>
      </c>
    </row>
    <row spans="1:3" r="6">
      <c s="4" r="A6" t="s">
        <v>487</v>
      </c>
      <c s="5" r="B6" t="n">
        <v>17134</v>
      </c>
      <c s="5" r="C6" t="n">
        <v>18235</v>
      </c>
    </row>
    <row spans="1:3" r="7">
      <c s="4" r="A7" t="s">
        <v>488</v>
      </c>
    </row>
    <row spans="1:3" r="8">
      <c s="3" r="A8" t="s">
        <v>486</v>
      </c>
    </row>
    <row spans="1:3" r="9">
      <c s="4" r="A9" t="s">
        <v>487</v>
      </c>
      <c s="5" r="B9" t="n">
        <v>464</v>
      </c>
      <c s="5" r="C9" t="n">
        <v>436</v>
      </c>
    </row>
    <row spans="1:3" r="10">
      <c s="4" r="A10" t="s">
        <v>489</v>
      </c>
    </row>
    <row spans="1:3" r="11">
      <c s="3" r="A11" t="s">
        <v>486</v>
      </c>
    </row>
    <row spans="1:3" r="12">
      <c s="4" r="A12" t="s">
        <v>487</v>
      </c>
      <c s="5" r="B12" t="n">
        <v>4621</v>
      </c>
      <c s="5" r="C12" t="n">
        <v>6055</v>
      </c>
    </row>
    <row spans="1:3" r="13">
      <c s="4" r="A13" t="s">
        <v>490</v>
      </c>
    </row>
    <row spans="1:3" r="14">
      <c s="3" r="A14" t="s">
        <v>486</v>
      </c>
    </row>
    <row spans="1:3" r="15">
      <c s="4" r="A15" t="s">
        <v>487</v>
      </c>
      <c s="5" r="B15" t="n">
        <v>312272</v>
      </c>
      <c s="5" r="C15" t="n">
        <v>302307</v>
      </c>
    </row>
    <row spans="1:3" r="16">
      <c s="4" r="A16" t="s">
        <v>491</v>
      </c>
    </row>
    <row spans="1:3" r="17">
      <c s="3" r="A17" t="s">
        <v>486</v>
      </c>
    </row>
    <row spans="1:3" r="18">
      <c s="4" r="A18" t="s">
        <v>487</v>
      </c>
      <c s="5" r="B18" t="n">
        <v>16278</v>
      </c>
      <c s="5" r="C18" t="n">
        <v>16894</v>
      </c>
    </row>
    <row spans="1:3" r="19">
      <c s="4" r="A19" t="s">
        <v>492</v>
      </c>
    </row>
    <row spans="1:3" r="20">
      <c s="3" r="A20" t="s">
        <v>486</v>
      </c>
    </row>
    <row spans="1:3" r="21">
      <c s="4" r="A21" t="s">
        <v>487</v>
      </c>
      <c s="5" r="B21" t="n">
        <v>16756</v>
      </c>
      <c s="5" r="C21" t="n">
        <v>17237</v>
      </c>
    </row>
    <row spans="1:3" r="22">
      <c s="4" r="A22" t="s">
        <v>493</v>
      </c>
    </row>
    <row spans="1:3" r="23">
      <c s="3" r="A23" t="s">
        <v>486</v>
      </c>
    </row>
    <row spans="1:3" r="24">
      <c s="4" r="A24" t="s">
        <v>487</v>
      </c>
      <c s="5" r="B24" t="n">
        <v>428</v>
      </c>
      <c s="5" r="C24" t="n">
        <v>489</v>
      </c>
    </row>
    <row spans="1:3" r="25">
      <c s="4" r="A25" t="s">
        <v>494</v>
      </c>
    </row>
    <row spans="1:3" r="26">
      <c s="3" r="A26" t="s">
        <v>486</v>
      </c>
    </row>
    <row spans="1:3" r="27">
      <c s="4" r="A27" t="s">
        <v>487</v>
      </c>
      <c s="5" r="B27" t="n">
        <v>7534</v>
      </c>
      <c s="5" r="C27" t="n">
        <v>6609</v>
      </c>
    </row>
    <row spans="1:3" r="28">
      <c s="4" r="A28" t="s">
        <v>495</v>
      </c>
    </row>
    <row spans="1:3" r="29">
      <c s="3" r="A29" t="s">
        <v>486</v>
      </c>
    </row>
    <row spans="1:3" r="30">
      <c s="4" r="A30" t="s">
        <v>487</v>
      </c>
      <c s="5" r="B30" t="n">
        <v>28</v>
      </c>
      <c s="5" r="C30" t="n">
        <v>319</v>
      </c>
    </row>
    <row spans="1:3" r="31">
      <c s="4" r="A31" t="s">
        <v>496</v>
      </c>
    </row>
    <row spans="1:3" r="32">
      <c s="3" r="A32" t="s">
        <v>486</v>
      </c>
    </row>
    <row spans="1:3" r="33">
      <c s="4" r="A33" t="s">
        <v>487</v>
      </c>
      <c s="5" r="B33" t="n">
        <v>10661</v>
      </c>
      <c s="5" r="C33" t="n">
        <v>10049</v>
      </c>
    </row>
    <row spans="1:3" r="34">
      <c s="4" r="A34" t="s">
        <v>497</v>
      </c>
    </row>
    <row spans="1:3" r="35">
      <c s="3" r="A35" t="s">
        <v>486</v>
      </c>
    </row>
    <row spans="1:3" r="36">
      <c s="4" r="A36" t="s">
        <v>487</v>
      </c>
      <c s="5" r="B36" t="n">
        <v>400</v>
      </c>
      <c s="5" r="C36" t="n">
        <v>533</v>
      </c>
    </row>
    <row spans="1:3" r="37">
      <c s="4" r="A37" t="s">
        <v>396</v>
      </c>
    </row>
    <row spans="1:3" r="38">
      <c s="3" r="A38" t="s">
        <v>486</v>
      </c>
    </row>
    <row spans="1:3" r="39">
      <c s="4" r="A39" t="s">
        <v>487</v>
      </c>
      <c s="5" r="B39" t="n">
        <v>42393</v>
      </c>
      <c s="5" r="C39" t="n">
        <v>37301</v>
      </c>
    </row>
    <row spans="1:3" r="40">
      <c s="4" r="A40" t="s">
        <v>498</v>
      </c>
    </row>
    <row spans="1:3" r="41">
      <c s="3" r="A41" t="s">
        <v>486</v>
      </c>
    </row>
    <row spans="1:3" r="42">
      <c s="4" r="A42" t="s">
        <v>487</v>
      </c>
      <c s="5" r="B42" t="n">
        <v>343</v>
      </c>
      <c s="5" r="C42" t="n">
        <v>275</v>
      </c>
    </row>
    <row spans="1:3" r="43">
      <c s="4" r="A43" t="s">
        <v>499</v>
      </c>
    </row>
    <row spans="1:3" r="44">
      <c s="3" r="A44" t="s">
        <v>486</v>
      </c>
    </row>
    <row spans="1:3" r="45">
      <c s="4" r="A45" t="s">
        <v>487</v>
      </c>
      <c s="5" r="B45" t="n">
        <v>2779</v>
      </c>
      <c s="5" r="C45" t="n">
        <v>3975</v>
      </c>
    </row>
    <row spans="1:3" r="46">
      <c s="4" r="A46" t="s">
        <v>500</v>
      </c>
    </row>
    <row spans="1:3" r="47">
      <c s="3" r="A47" t="s">
        <v>486</v>
      </c>
    </row>
    <row spans="1:3" r="48">
      <c s="4" r="A48" t="s">
        <v>487</v>
      </c>
      <c s="5" r="B48" t="n">
        <v>35325</v>
      </c>
      <c s="5" r="C48" t="n">
        <v>30593</v>
      </c>
    </row>
    <row spans="1:3" r="49">
      <c s="4" r="A49" t="s">
        <v>501</v>
      </c>
    </row>
    <row spans="1:3" r="50">
      <c s="3" r="A50" t="s">
        <v>486</v>
      </c>
    </row>
    <row spans="1:3" r="51">
      <c s="4" r="A51" t="s">
        <v>487</v>
      </c>
      <c s="5" r="B51" t="n">
        <v>720</v>
      </c>
      <c s="5" r="C51" t="n">
        <v>722</v>
      </c>
    </row>
    <row spans="1:3" r="52">
      <c s="4" r="A52" t="s">
        <v>502</v>
      </c>
    </row>
    <row spans="1:3" r="53">
      <c s="3" r="A53" t="s">
        <v>486</v>
      </c>
    </row>
    <row spans="1:3" r="54">
      <c s="4" r="A54" t="s">
        <v>487</v>
      </c>
      <c s="5" r="B54" t="n">
        <v>662</v>
      </c>
      <c s="5" r="C54" t="n">
        <v>145</v>
      </c>
    </row>
    <row spans="1:3" r="55">
      <c s="4" r="A55" t="s">
        <v>503</v>
      </c>
    </row>
    <row spans="1:3" r="56">
      <c s="3" r="A56" t="s">
        <v>486</v>
      </c>
    </row>
    <row spans="1:3" r="57">
      <c s="4" r="A57" t="s">
        <v>487</v>
      </c>
      <c s="5" r="B57" t="n">
        <v>2564</v>
      </c>
      <c s="5" r="C57" t="n">
        <v>1591</v>
      </c>
    </row>
    <row spans="1:3" r="58">
      <c s="4" r="A58" t="s">
        <v>397</v>
      </c>
    </row>
    <row spans="1:3" r="59">
      <c s="3" r="A59" t="s">
        <v>486</v>
      </c>
    </row>
    <row spans="1:3" r="60">
      <c s="4" r="A60" t="s">
        <v>487</v>
      </c>
      <c s="5" r="B60" t="n">
        <v>107350</v>
      </c>
      <c s="5" r="C60" t="n">
        <v>103426</v>
      </c>
    </row>
    <row spans="1:3" r="61">
      <c s="4" r="A61" t="s">
        <v>504</v>
      </c>
    </row>
    <row spans="1:3" r="62">
      <c s="3" r="A62" t="s">
        <v>486</v>
      </c>
    </row>
    <row spans="1:3" r="63">
      <c s="4" r="A63" t="s">
        <v>487</v>
      </c>
      <c s="5" r="B63" t="n">
        <v>118</v>
      </c>
      <c s="5" r="C63" t="n">
        <v>169</v>
      </c>
    </row>
    <row spans="1:3" r="64">
      <c s="4" r="A64" t="s">
        <v>505</v>
      </c>
    </row>
    <row spans="1:3" r="65">
      <c s="3" r="A65" t="s">
        <v>486</v>
      </c>
    </row>
    <row spans="1:3" r="66">
      <c s="4" r="A66" t="s">
        <v>487</v>
      </c>
      <c s="5" r="B66" t="n">
        <v>98229</v>
      </c>
      <c s="5" r="C66" t="n">
        <v>93180</v>
      </c>
    </row>
    <row spans="1:3" r="67">
      <c s="4" r="A67" t="s">
        <v>506</v>
      </c>
    </row>
    <row spans="1:3" r="68">
      <c s="3" r="A68" t="s">
        <v>486</v>
      </c>
    </row>
    <row spans="1:3" r="69">
      <c s="4" r="A69" t="s">
        <v>487</v>
      </c>
      <c s="5" r="B69" t="n">
        <v>4650</v>
      </c>
      <c s="5" r="C69" t="n">
        <v>4697</v>
      </c>
    </row>
    <row spans="1:3" r="70">
      <c s="4" r="A70" t="s">
        <v>507</v>
      </c>
    </row>
    <row spans="1:3" r="71">
      <c s="3" r="A71" t="s">
        <v>486</v>
      </c>
    </row>
    <row spans="1:3" r="72">
      <c s="4" r="A72" t="s">
        <v>487</v>
      </c>
      <c s="5" r="B72" t="n">
        <v>2170</v>
      </c>
      <c s="5" r="C72" t="n">
        <v>3031</v>
      </c>
    </row>
    <row spans="1:3" r="73">
      <c s="4" r="A73" t="s">
        <v>508</v>
      </c>
    </row>
    <row spans="1:3" r="74">
      <c s="3" r="A74" t="s">
        <v>486</v>
      </c>
    </row>
    <row spans="1:3" r="75">
      <c s="4" r="A75" t="s">
        <v>487</v>
      </c>
      <c s="5" r="B75" t="n">
        <v>2183</v>
      </c>
      <c s="5" r="C75" t="n">
        <v>2349</v>
      </c>
    </row>
    <row spans="1:3" r="76">
      <c s="4" r="A76" t="s">
        <v>398</v>
      </c>
    </row>
    <row spans="1:3" r="77">
      <c s="3" r="A77" t="s">
        <v>486</v>
      </c>
    </row>
    <row spans="1:3" r="78">
      <c s="4" r="A78" t="s">
        <v>487</v>
      </c>
      <c s="5" r="B78" t="n">
        <v>71010</v>
      </c>
      <c s="5" r="C78" t="n">
        <v>71557</v>
      </c>
    </row>
    <row spans="1:3" r="79">
      <c s="4" r="A79" t="s">
        <v>509</v>
      </c>
    </row>
    <row spans="1:3" r="80">
      <c s="3" r="A80" t="s">
        <v>486</v>
      </c>
    </row>
    <row spans="1:3" r="81">
      <c s="4" r="A81" t="s">
        <v>487</v>
      </c>
      <c s="5" r="B81" t="n">
        <v>1513</v>
      </c>
      <c s="5" r="C81" t="n">
        <v>1682</v>
      </c>
    </row>
    <row spans="1:3" r="82">
      <c s="4" r="A82" t="s">
        <v>510</v>
      </c>
    </row>
    <row spans="1:3" r="83">
      <c s="3" r="A83" t="s">
        <v>486</v>
      </c>
    </row>
    <row spans="1:3" r="84">
      <c s="4" r="A84" t="s">
        <v>487</v>
      </c>
      <c s="5" r="B84" t="n">
        <v>60474</v>
      </c>
      <c s="5" r="C84" t="n">
        <v>61916</v>
      </c>
    </row>
    <row spans="1:3" r="85">
      <c s="4" r="A85" t="s">
        <v>511</v>
      </c>
    </row>
    <row spans="1:3" r="86">
      <c s="3" r="A86" t="s">
        <v>486</v>
      </c>
    </row>
    <row spans="1:3" r="87">
      <c s="4" r="A87" t="s">
        <v>487</v>
      </c>
      <c s="5" r="B87" t="n">
        <v>4087</v>
      </c>
      <c s="5" r="C87" t="n">
        <v>5743</v>
      </c>
    </row>
    <row spans="1:3" r="88">
      <c s="4" r="A88" t="s">
        <v>512</v>
      </c>
    </row>
    <row spans="1:3" r="89">
      <c s="3" r="A89" t="s">
        <v>486</v>
      </c>
    </row>
    <row spans="1:3" r="90">
      <c s="4" r="A90" t="s">
        <v>487</v>
      </c>
      <c s="5" r="B90" t="n">
        <v>3324</v>
      </c>
      <c s="5" r="C90" t="n">
        <v>1031</v>
      </c>
    </row>
    <row spans="1:3" r="91">
      <c s="4" r="A91" t="s">
        <v>513</v>
      </c>
    </row>
    <row spans="1:3" r="92">
      <c s="3" r="A92" t="s">
        <v>486</v>
      </c>
    </row>
    <row spans="1:3" r="93">
      <c s="4" r="A93" t="s">
        <v>487</v>
      </c>
      <c s="5" r="B93" t="n">
        <v>1612</v>
      </c>
      <c s="5" r="C93" t="n">
        <v>1185</v>
      </c>
    </row>
    <row spans="1:3" r="94">
      <c s="4" r="A94" t="s">
        <v>399</v>
      </c>
    </row>
    <row spans="1:3" r="95">
      <c s="3" r="A95" t="s">
        <v>486</v>
      </c>
    </row>
    <row spans="1:3" r="96">
      <c s="4" r="A96" t="s">
        <v>487</v>
      </c>
      <c s="5" r="B96" t="n">
        <v>24875</v>
      </c>
      <c s="5" r="C96" t="n">
        <v>24799</v>
      </c>
    </row>
    <row spans="1:3" r="97">
      <c s="4" r="A97" t="s">
        <v>514</v>
      </c>
    </row>
    <row spans="1:3" r="98">
      <c s="3" r="A98" t="s">
        <v>486</v>
      </c>
    </row>
    <row spans="1:3" r="99">
      <c s="4" r="A99" t="s">
        <v>487</v>
      </c>
      <c s="5" r="B99" t="n">
        <v>38</v>
      </c>
      <c s="5" r="C99" t="n">
        <v>46</v>
      </c>
    </row>
    <row spans="1:3" r="100">
      <c s="4" r="A100" t="s">
        <v>515</v>
      </c>
    </row>
    <row spans="1:3" r="101">
      <c s="3" r="A101" t="s">
        <v>486</v>
      </c>
    </row>
    <row spans="1:3" r="102">
      <c s="4" r="A102" t="s">
        <v>487</v>
      </c>
      <c s="5" r="B102" t="n">
        <v>17731</v>
      </c>
      <c s="5" r="C102" t="n">
        <v>18445</v>
      </c>
    </row>
    <row spans="1:3" r="103">
      <c s="4" r="A103" t="s">
        <v>516</v>
      </c>
    </row>
    <row spans="1:3" r="104">
      <c s="3" r="A104" t="s">
        <v>486</v>
      </c>
    </row>
    <row spans="1:3" r="105">
      <c s="4" r="A105" t="s">
        <v>487</v>
      </c>
      <c s="5" r="B105" t="n">
        <v>5108</v>
      </c>
      <c s="5" r="C105" t="n">
        <v>3704</v>
      </c>
    </row>
    <row spans="1:3" r="106">
      <c s="4" r="A106" t="s">
        <v>517</v>
      </c>
    </row>
    <row spans="1:3" r="107">
      <c s="3" r="A107" t="s">
        <v>486</v>
      </c>
    </row>
    <row spans="1:3" r="108">
      <c s="4" r="A108" t="s">
        <v>487</v>
      </c>
      <c s="5" r="B108" t="n">
        <v>1335</v>
      </c>
      <c s="5" r="C108" t="n">
        <v>1741</v>
      </c>
    </row>
    <row spans="1:3" r="109">
      <c s="4" r="A109" t="s">
        <v>518</v>
      </c>
    </row>
    <row spans="1:3" r="110">
      <c s="3" r="A110" t="s">
        <v>486</v>
      </c>
    </row>
    <row spans="1:3" r="111">
      <c s="4" r="A111" t="s">
        <v>487</v>
      </c>
      <c s="5" r="B111" t="n">
        <v>663</v>
      </c>
      <c s="5" r="C111" t="n">
        <v>863</v>
      </c>
    </row>
    <row spans="1:3" r="112">
      <c s="4" r="A112" t="s">
        <v>400</v>
      </c>
    </row>
    <row spans="1:3" r="113">
      <c s="3" r="A113" t="s">
        <v>486</v>
      </c>
    </row>
    <row spans="1:3" r="114">
      <c s="4" r="A114" t="s">
        <v>487</v>
      </c>
      <c s="5" r="B114" t="n">
        <v>15791</v>
      </c>
      <c s="5" r="C114" t="n">
        <v>11441</v>
      </c>
    </row>
    <row spans="1:3" r="115">
      <c s="4" r="A115" t="s">
        <v>519</v>
      </c>
    </row>
    <row spans="1:3" r="116">
      <c s="3" r="A116" t="s">
        <v>486</v>
      </c>
    </row>
    <row spans="1:3" r="117">
      <c s="4" r="A117" t="s">
        <v>487</v>
      </c>
      <c s="5" r="B117" t="n">
        <v>173</v>
      </c>
      <c s="5" r="C117" t="n">
        <v>183</v>
      </c>
    </row>
    <row spans="1:3" r="118">
      <c s="4" r="A118" t="s">
        <v>520</v>
      </c>
    </row>
    <row spans="1:3" r="119">
      <c s="3" r="A119" t="s">
        <v>486</v>
      </c>
    </row>
    <row spans="1:3" r="120">
      <c s="4" r="A120" t="s">
        <v>487</v>
      </c>
      <c s="5" r="B120" t="n">
        <v>15562</v>
      </c>
      <c s="5" r="C120" t="n">
        <v>10671</v>
      </c>
    </row>
    <row spans="1:3" r="121">
      <c s="4" r="A121" t="s">
        <v>521</v>
      </c>
    </row>
    <row spans="1:3" r="122">
      <c s="3" r="A122" t="s">
        <v>486</v>
      </c>
    </row>
    <row spans="1:3" r="123">
      <c s="4" r="A123" t="s">
        <v>487</v>
      </c>
      <c s="5" r="B123" t="n">
        <v>56</v>
      </c>
      <c s="5" r="C123" t="n">
        <v>154</v>
      </c>
    </row>
    <row spans="1:3" r="124">
      <c s="4" r="A124" t="s">
        <v>522</v>
      </c>
    </row>
    <row spans="1:3" r="125">
      <c s="3" r="A125" t="s">
        <v>486</v>
      </c>
    </row>
    <row spans="1:3" r="126">
      <c s="4" r="A126" t="s">
        <v>487</v>
      </c>
      <c s="5" r="C126" t="n">
        <v>218</v>
      </c>
    </row>
    <row spans="1:3" r="127">
      <c s="4" r="A127" t="s">
        <v>523</v>
      </c>
    </row>
    <row spans="1:3" r="128">
      <c s="3" r="A128" t="s">
        <v>486</v>
      </c>
    </row>
    <row spans="1:3" r="129">
      <c s="4" r="A129" t="s">
        <v>487</v>
      </c>
      <c s="5" r="C129" t="n">
        <v>215</v>
      </c>
    </row>
    <row spans="1:3" r="130">
      <c s="4" r="A130" t="s">
        <v>401</v>
      </c>
    </row>
    <row spans="1:3" r="131">
      <c s="3" r="A131" t="s">
        <v>486</v>
      </c>
    </row>
    <row spans="1:3" r="132">
      <c s="4" r="A132" t="s">
        <v>487</v>
      </c>
      <c s="5" r="B132" t="n">
        <v>71012</v>
      </c>
      <c s="5" r="C132" t="n">
        <v>73453</v>
      </c>
    </row>
    <row spans="1:3" r="133">
      <c s="4" r="A133" t="s">
        <v>524</v>
      </c>
    </row>
    <row spans="1:3" r="134">
      <c s="3" r="A134" t="s">
        <v>486</v>
      </c>
    </row>
    <row spans="1:3" r="135">
      <c s="4" r="A135" t="s">
        <v>487</v>
      </c>
      <c s="5" r="B135" t="n">
        <v>66051</v>
      </c>
      <c s="5" r="C135" t="n">
        <v>68288</v>
      </c>
    </row>
    <row spans="1:3" r="136">
      <c s="4" r="A136" t="s">
        <v>525</v>
      </c>
    </row>
    <row spans="1:3" r="137">
      <c s="3" r="A137" t="s">
        <v>486</v>
      </c>
    </row>
    <row spans="1:3" r="138">
      <c s="4" r="A138" t="s">
        <v>487</v>
      </c>
      <c s="5" r="B138" t="n">
        <v>1707</v>
      </c>
      <c s="5" r="C138" t="n">
        <v>1728</v>
      </c>
    </row>
    <row spans="1:3" r="139">
      <c s="4" r="A139" t="s">
        <v>526</v>
      </c>
    </row>
    <row spans="1:3" r="140">
      <c s="3" r="A140" t="s">
        <v>486</v>
      </c>
    </row>
    <row spans="1:3" r="141">
      <c s="4" r="A141" t="s">
        <v>487</v>
      </c>
      <c s="5" r="B141" t="n">
        <v>15</v>
      </c>
      <c s="5" r="C141" t="n">
        <v>124</v>
      </c>
    </row>
    <row spans="1:3" r="142">
      <c s="4" r="A142" t="s">
        <v>527</v>
      </c>
    </row>
    <row spans="1:3" r="143">
      <c s="3" r="A143" t="s">
        <v>486</v>
      </c>
    </row>
    <row spans="1:3" r="144">
      <c s="4" r="A144" t="s">
        <v>487</v>
      </c>
      <c s="5" r="B144" t="n">
        <v>3239</v>
      </c>
      <c s="5" r="C144" t="n">
        <v>3313</v>
      </c>
    </row>
    <row spans="1:3" r="145">
      <c s="4" r="A145" t="s">
        <v>402</v>
      </c>
    </row>
    <row spans="1:3" r="146">
      <c s="3" r="A146" t="s">
        <v>486</v>
      </c>
    </row>
    <row spans="1:3" r="147">
      <c s="4" r="A147" t="s">
        <v>487</v>
      </c>
      <c s="5" r="B147" t="n">
        <v>2743</v>
      </c>
      <c s="5" r="C147" t="n">
        <v>2481</v>
      </c>
    </row>
    <row spans="1:3" r="148">
      <c s="4" r="A148" t="s">
        <v>528</v>
      </c>
    </row>
    <row spans="1:3" r="149">
      <c s="3" r="A149" t="s">
        <v>486</v>
      </c>
    </row>
    <row spans="1:3" r="150">
      <c s="4" r="A150" t="s">
        <v>487</v>
      </c>
      <c s="5" r="B150" t="n">
        <v>121</v>
      </c>
      <c s="5" r="C150" t="n">
        <v>161</v>
      </c>
    </row>
    <row spans="1:3" r="151">
      <c s="4" r="A151" t="s">
        <v>529</v>
      </c>
    </row>
    <row spans="1:3" r="152">
      <c s="3" r="A152" t="s">
        <v>486</v>
      </c>
    </row>
    <row spans="1:3" r="153">
      <c s="4" r="A153" t="s">
        <v>487</v>
      </c>
      <c s="7" r="B153" t="n">
        <v>2622</v>
      </c>
      <c s="7" r="C153" t="n">
        <v>23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530</v>
      </c>
      <c s="2" r="B1" t="s">
        <v>531</v>
      </c>
    </row>
    <row spans="1:2" r="2">
      <c s="3" r="A2" t="s">
        <v>532</v>
      </c>
    </row>
    <row spans="1:2" r="3">
      <c s="4" r="A3" t="s">
        <v>533</v>
      </c>
      <c s="7" r="B3" t="n">
        <v>102994</v>
      </c>
    </row>
    <row spans="1:2" r="4">
      <c s="4" r="A4" t="s">
        <v>534</v>
      </c>
      <c s="5" r="B4" t="n">
        <v>-14979</v>
      </c>
    </row>
    <row spans="1:2" r="5">
      <c s="4" r="A5" t="s">
        <v>535</v>
      </c>
      <c s="5" r="B5" t="n">
        <v>88015</v>
      </c>
    </row>
    <row spans="1:2" r="6">
      <c s="4" r="A6" t="s">
        <v>536</v>
      </c>
      <c s="5" r="B6" t="n">
        <v>-12664</v>
      </c>
    </row>
    <row spans="1:2" r="7">
      <c s="4" r="A7" t="s">
        <v>537</v>
      </c>
      <c s="5" r="B7" t="n">
        <v>75351</v>
      </c>
    </row>
    <row spans="1:2" r="8">
      <c s="4" r="A8" t="s">
        <v>538</v>
      </c>
    </row>
    <row spans="1:2" r="9">
      <c s="3" r="A9" t="s">
        <v>532</v>
      </c>
    </row>
    <row spans="1:2" r="10">
      <c s="4" r="A10" t="s">
        <v>533</v>
      </c>
      <c s="5" r="B10" t="n">
        <v>10290</v>
      </c>
    </row>
    <row spans="1:2" r="11">
      <c s="4" r="A11" t="s">
        <v>534</v>
      </c>
      <c s="5" r="B11" t="n">
        <v>-5487</v>
      </c>
    </row>
    <row spans="1:2" r="12">
      <c s="4" r="A12" t="s">
        <v>535</v>
      </c>
      <c s="5" r="B12" t="n">
        <v>4803</v>
      </c>
    </row>
    <row spans="1:2" r="13">
      <c s="4" r="A13" t="s">
        <v>536</v>
      </c>
      <c s="5" r="B13" t="n">
        <v>-386</v>
      </c>
    </row>
    <row spans="1:2" r="14">
      <c s="4" r="A14" t="s">
        <v>537</v>
      </c>
      <c s="5" r="B14" t="n">
        <v>4417</v>
      </c>
    </row>
    <row spans="1:2" r="15">
      <c s="4" r="A15" t="s">
        <v>539</v>
      </c>
    </row>
    <row spans="1:2" r="16">
      <c s="3" r="A16" t="s">
        <v>532</v>
      </c>
    </row>
    <row spans="1:2" r="17">
      <c s="4" r="A17" t="s">
        <v>533</v>
      </c>
      <c s="5" r="B17" t="n">
        <v>92704</v>
      </c>
    </row>
    <row spans="1:2" r="18">
      <c s="4" r="A18" t="s">
        <v>534</v>
      </c>
      <c s="5" r="B18" t="n">
        <v>-9492</v>
      </c>
    </row>
    <row spans="1:2" r="19">
      <c s="4" r="A19" t="s">
        <v>535</v>
      </c>
      <c s="5" r="B19" t="n">
        <v>83212</v>
      </c>
    </row>
    <row spans="1:2" r="20">
      <c s="4" r="A20" t="s">
        <v>536</v>
      </c>
      <c s="5" r="B20" t="n">
        <v>-12278</v>
      </c>
    </row>
    <row spans="1:2" r="21">
      <c s="4" r="A21" t="s">
        <v>537</v>
      </c>
      <c s="7" r="B21" t="n">
        <v>709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0</v>
      </c>
      <c s="2" r="B1" t="s">
        <v>2</v>
      </c>
      <c s="2" r="C1" t="s">
        <v>25</v>
      </c>
    </row>
    <row spans="1:3" r="2">
      <c s="3" r="A2" t="s">
        <v>532</v>
      </c>
    </row>
    <row spans="1:3" r="3">
      <c s="4" r="A3" t="s">
        <v>541</v>
      </c>
      <c s="7" r="B3" t="n">
        <v>53684</v>
      </c>
      <c s="7" r="C3" t="n">
        <v>62480</v>
      </c>
    </row>
    <row spans="1:3" r="4">
      <c s="4" r="A4" t="s">
        <v>542</v>
      </c>
      <c s="5" r="B4" t="n">
        <v>51247</v>
      </c>
      <c s="5" r="C4" t="n">
        <v>58633</v>
      </c>
    </row>
    <row spans="1:3" r="5">
      <c s="4" r="A5" t="s">
        <v>543</v>
      </c>
    </row>
    <row spans="1:3" r="6">
      <c s="3" r="A6" t="s">
        <v>532</v>
      </c>
    </row>
    <row spans="1:3" r="7">
      <c s="4" r="A7" t="s">
        <v>541</v>
      </c>
      <c s="5" r="B7" t="n">
        <v>1496</v>
      </c>
      <c s="5" r="C7" t="n">
        <v>2672</v>
      </c>
    </row>
    <row spans="1:3" r="8">
      <c s="4" r="A8" t="s">
        <v>542</v>
      </c>
      <c s="5" r="B8" t="n">
        <v>678</v>
      </c>
      <c s="5" r="C8" t="n">
        <v>713</v>
      </c>
    </row>
    <row spans="1:3" r="9">
      <c s="4" r="A9" t="s">
        <v>544</v>
      </c>
    </row>
    <row spans="1:3" r="10">
      <c s="3" r="A10" t="s">
        <v>532</v>
      </c>
    </row>
    <row spans="1:3" r="11">
      <c s="4" r="A11" t="s">
        <v>541</v>
      </c>
      <c s="5" r="B11" t="n">
        <v>52188</v>
      </c>
      <c s="5" r="C11" t="n">
        <v>59808</v>
      </c>
    </row>
    <row spans="1:3" r="12">
      <c s="4" r="A12" t="s">
        <v>542</v>
      </c>
      <c s="7" r="B12" t="n">
        <v>50569</v>
      </c>
      <c s="7" r="C12" t="n">
        <v>579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5</v>
      </c>
      <c s="2" r="B1" t="s">
        <v>74</v>
      </c>
      <c s="2" r="D1" t="s">
        <v>1</v>
      </c>
    </row>
    <row spans="1:5" r="2">
      <c s="2" r="B2" t="s">
        <v>2</v>
      </c>
      <c s="2" r="C2" t="s">
        <v>75</v>
      </c>
      <c s="2" r="D2" t="s">
        <v>2</v>
      </c>
      <c s="2" r="E2" t="s">
        <v>75</v>
      </c>
    </row>
    <row spans="1:5" r="3">
      <c s="3" r="A3" t="s">
        <v>213</v>
      </c>
    </row>
    <row spans="1:5" r="4">
      <c s="4" r="A4" t="s">
        <v>546</v>
      </c>
      <c s="7" r="B4" t="n">
        <v>326</v>
      </c>
      <c s="7" r="C4" t="n">
        <v>332</v>
      </c>
      <c s="7" r="D4" t="n">
        <v>310</v>
      </c>
      <c s="7" r="E4" t="n">
        <v>378</v>
      </c>
    </row>
    <row spans="1:5" r="5">
      <c s="4" r="A5" t="s">
        <v>547</v>
      </c>
      <c s="5" r="B5" t="n">
        <v>-48</v>
      </c>
      <c s="5" r="C5" t="n">
        <v>-58</v>
      </c>
      <c s="5" r="D5" t="n">
        <v>-104</v>
      </c>
      <c s="5" r="E5" t="n">
        <v>-719</v>
      </c>
    </row>
    <row spans="1:5" r="6">
      <c s="4" r="A6" t="s">
        <v>548</v>
      </c>
      <c s="5" r="B6" t="n">
        <v>38</v>
      </c>
      <c s="5" r="C6" t="n">
        <v>48</v>
      </c>
      <c s="5" r="D6" t="n">
        <v>110</v>
      </c>
      <c s="5" r="E6" t="n">
        <v>663</v>
      </c>
    </row>
    <row spans="1:5" r="7">
      <c s="4" r="A7" t="s">
        <v>549</v>
      </c>
      <c s="7" r="B7" t="n">
        <v>316</v>
      </c>
      <c s="7" r="C7" t="n">
        <v>322</v>
      </c>
      <c s="7" r="D7" t="n">
        <v>316</v>
      </c>
      <c s="7" r="E7" t="n">
        <v>3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0</v>
      </c>
      <c s="2" r="B1" t="s">
        <v>74</v>
      </c>
      <c s="2" r="D1" t="s">
        <v>1</v>
      </c>
    </row>
    <row spans="1:5" r="2">
      <c s="2" r="B2" t="s">
        <v>2</v>
      </c>
      <c s="2" r="C2" t="s">
        <v>75</v>
      </c>
      <c s="2" r="D2" t="s">
        <v>2</v>
      </c>
      <c s="2" r="E2" t="s">
        <v>75</v>
      </c>
    </row>
    <row spans="1:5" r="3">
      <c s="3" r="A3" t="s">
        <v>121</v>
      </c>
    </row>
    <row spans="1:5" r="4">
      <c s="4" r="A4" t="s">
        <v>122</v>
      </c>
      <c s="7" r="B4" t="n">
        <v>622</v>
      </c>
      <c s="7" r="C4" t="n">
        <v>659</v>
      </c>
      <c s="7" r="D4" t="n">
        <v>-348</v>
      </c>
      <c s="7" r="E4" t="n">
        <v>2211</v>
      </c>
    </row>
    <row spans="1:5" r="5">
      <c s="3" r="A5" t="s">
        <v>123</v>
      </c>
    </row>
    <row spans="1:5" r="6">
      <c s="4" r="A6" t="s">
        <v>124</v>
      </c>
      <c s="5" r="B6" t="n">
        <v>153</v>
      </c>
      <c s="5" r="C6" t="n">
        <v>36</v>
      </c>
      <c s="5" r="D6" t="n">
        <v>-95</v>
      </c>
      <c s="5" r="E6" t="n">
        <v>1050</v>
      </c>
    </row>
    <row spans="1:5" r="7">
      <c s="4" r="A7" t="s">
        <v>125</v>
      </c>
      <c s="5" r="B7" t="n">
        <v>-7</v>
      </c>
      <c s="5" r="C7" t="n">
        <v>-89</v>
      </c>
      <c s="5" r="D7" t="n">
        <v>20</v>
      </c>
      <c s="5" r="E7" t="n">
        <v>-120</v>
      </c>
    </row>
    <row spans="1:5" r="8">
      <c s="4" r="A8" t="s">
        <v>126</v>
      </c>
      <c s="5" r="B8" t="n">
        <v>146</v>
      </c>
      <c s="5" r="C8" t="n">
        <v>-53</v>
      </c>
      <c s="5" r="D8" t="n">
        <v>-75</v>
      </c>
      <c s="5" r="E8" t="n">
        <v>930</v>
      </c>
    </row>
    <row spans="1:5" r="9">
      <c s="4" r="A9" t="s">
        <v>127</v>
      </c>
      <c s="7" r="B9" t="n">
        <v>768</v>
      </c>
      <c s="7" r="C9" t="n">
        <v>606</v>
      </c>
      <c s="7" r="D9" t="n">
        <v>-423</v>
      </c>
      <c s="7" r="E9" t="n">
        <v>31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50</v>
      </c>
      <c s="2" r="B1" t="s">
        <v>551</v>
      </c>
      <c s="2" r="C1" t="s">
        <v>2</v>
      </c>
      <c s="2" r="D1" t="s">
        <v>75</v>
      </c>
      <c s="2" r="E1" t="s">
        <v>2</v>
      </c>
      <c s="2" r="F1" t="s">
        <v>75</v>
      </c>
      <c s="2" r="G1" t="s">
        <v>2</v>
      </c>
      <c s="2" r="H1" t="s">
        <v>552</v>
      </c>
      <c s="2" r="I1" t="s">
        <v>553</v>
      </c>
    </row>
    <row spans="1:9" r="2">
      <c s="3" r="A2" t="s">
        <v>554</v>
      </c>
    </row>
    <row spans="1:9" r="3">
      <c s="4" r="A3" t="s">
        <v>555</v>
      </c>
      <c s="5" r="C3" t="n">
        <v>0</v>
      </c>
      <c s="5" r="D3" t="n">
        <v>5000</v>
      </c>
      <c s="5" r="E3" t="n">
        <v>0</v>
      </c>
      <c s="5" r="F3" t="n">
        <v>5000</v>
      </c>
    </row>
    <row spans="1:9" r="4">
      <c s="4" r="A4" t="s">
        <v>556</v>
      </c>
      <c s="5" r="C4" t="n">
        <v>2500</v>
      </c>
      <c s="5" r="D4" t="n">
        <v>0</v>
      </c>
      <c s="5" r="E4" t="n">
        <v>2500</v>
      </c>
      <c s="5" r="F4" t="n">
        <v>147950</v>
      </c>
    </row>
    <row spans="1:9" r="5">
      <c s="4" r="A5" t="s">
        <v>557</v>
      </c>
    </row>
    <row spans="1:9" r="6">
      <c s="3" r="A6" t="s">
        <v>554</v>
      </c>
    </row>
    <row spans="1:9" r="7">
      <c s="4" r="A7" t="s">
        <v>558</v>
      </c>
      <c s="5" r="B7" t="n">
        <v>350000</v>
      </c>
      <c s="5" r="H7" t="n">
        <v>220000</v>
      </c>
      <c s="5" r="I7" t="n">
        <v>170000</v>
      </c>
    </row>
    <row spans="1:9" r="8">
      <c s="4" r="A8" t="s">
        <v>559</v>
      </c>
      <c s="5" r="B8" t="n">
        <v>130000</v>
      </c>
    </row>
    <row spans="1:9" r="9">
      <c s="4" r="A9" t="s">
        <v>560</v>
      </c>
      <c s="4" r="E9" t="s">
        <v>561</v>
      </c>
    </row>
    <row spans="1:9" r="10">
      <c s="4" r="A10" t="s">
        <v>562</v>
      </c>
      <c s="4" r="E10" t="s">
        <v>563</v>
      </c>
    </row>
    <row spans="1:9" r="11">
      <c s="4" r="A11" t="s">
        <v>564</v>
      </c>
      <c s="5" r="C11" t="n">
        <v>174250</v>
      </c>
      <c s="5" r="E11" t="n">
        <v>174250</v>
      </c>
      <c s="5" r="G11" t="n">
        <v>174250</v>
      </c>
    </row>
    <row spans="1:9" r="12">
      <c s="4" r="A12" t="s">
        <v>565</v>
      </c>
      <c s="7" r="C12" t="n">
        <v>8000</v>
      </c>
      <c s="7" r="D12" t="n">
        <v>8000</v>
      </c>
      <c s="7" r="E12" t="n">
        <v>23000</v>
      </c>
      <c s="7" r="F12" t="n">
        <v>16000</v>
      </c>
      <c s="7" r="G12" t="n">
        <v>320000</v>
      </c>
    </row>
    <row spans="1:9" r="13">
      <c s="4" r="A13" t="s">
        <v>566</v>
      </c>
      <c s="7" r="C13" t="n">
        <v>170000</v>
      </c>
      <c s="7" r="E13" t="n">
        <v>170000</v>
      </c>
      <c s="7" r="G13" t="n">
        <v>170000</v>
      </c>
    </row>
    <row spans="1:9" r="14">
      <c s="4" r="A14" t="s">
        <v>567</v>
      </c>
    </row>
    <row spans="1:9" r="15">
      <c s="3" r="A15" t="s">
        <v>554</v>
      </c>
    </row>
    <row spans="1:9" r="16">
      <c s="4" r="A16" t="s">
        <v>568</v>
      </c>
      <c s="4" r="E16" t="s">
        <v>5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570</v>
      </c>
      <c s="2" r="B1" t="s">
        <v>1</v>
      </c>
    </row>
    <row spans="1:3" r="2">
      <c s="2" r="B2" t="s">
        <v>2</v>
      </c>
      <c s="2" r="C2" t="s">
        <v>75</v>
      </c>
    </row>
    <row spans="1:3" r="3">
      <c s="3" r="A3" t="s">
        <v>571</v>
      </c>
    </row>
    <row spans="1:3" r="4">
      <c s="4" r="A4" t="s">
        <v>572</v>
      </c>
      <c s="8" r="B4" t="n">
        <v>9.75</v>
      </c>
    </row>
    <row spans="1:3" r="5">
      <c s="4" r="A5" t="s">
        <v>573</v>
      </c>
      <c s="8" r="B5" t="n">
        <v>12.25</v>
      </c>
    </row>
    <row spans="1:3" r="6">
      <c s="4" r="A6" t="s">
        <v>574</v>
      </c>
      <c s="5" r="B6" t="n">
        <v>324700</v>
      </c>
      <c s="5" r="C6" t="n">
        <v>322200</v>
      </c>
    </row>
    <row spans="1:3" r="7">
      <c s="4" r="A7" t="s">
        <v>575</v>
      </c>
      <c s="4" r="B7" t="s">
        <v>576</v>
      </c>
    </row>
    <row spans="1:3" r="8">
      <c s="4" r="A8" t="s">
        <v>577</v>
      </c>
      <c s="8" r="B8" t="n">
        <v>10.3</v>
      </c>
    </row>
    <row spans="1:3" r="9">
      <c s="4" r="A9" t="s">
        <v>578</v>
      </c>
      <c s="5" r="B9" t="n">
        <v>174250</v>
      </c>
    </row>
    <row spans="1:3" r="10">
      <c s="4" r="A10" t="s">
        <v>579</v>
      </c>
      <c s="8" r="B10" t="n">
        <v>10.59</v>
      </c>
    </row>
    <row spans="1:3" r="11">
      <c s="4" r="A11" t="s">
        <v>580</v>
      </c>
      <c s="4" r="B11" t="s">
        <v>5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2</v>
      </c>
      <c s="2" r="B1" t="s">
        <v>2</v>
      </c>
      <c s="2" r="C1" t="s">
        <v>25</v>
      </c>
    </row>
    <row spans="1:3" r="2">
      <c s="3" r="A2" t="s">
        <v>583</v>
      </c>
    </row>
    <row spans="1:3" r="3">
      <c s="4" r="A3" t="s">
        <v>584</v>
      </c>
      <c s="7" r="B3" t="n">
        <v>50868</v>
      </c>
      <c s="7" r="C3" t="n">
        <v>53316</v>
      </c>
    </row>
    <row spans="1:3" r="4">
      <c s="4" r="A4" t="s">
        <v>585</v>
      </c>
    </row>
    <row spans="1:3" r="5">
      <c s="3" r="A5" t="s">
        <v>583</v>
      </c>
    </row>
    <row spans="1:3" r="6">
      <c s="4" r="A6" t="s">
        <v>584</v>
      </c>
      <c s="5" r="B6" t="n">
        <v>21207</v>
      </c>
      <c s="5" r="C6" t="n">
        <v>17046</v>
      </c>
    </row>
    <row spans="1:3" r="7">
      <c s="4" r="A7" t="s">
        <v>586</v>
      </c>
    </row>
    <row spans="1:3" r="8">
      <c s="3" r="A8" t="s">
        <v>583</v>
      </c>
    </row>
    <row spans="1:3" r="9">
      <c s="4" r="A9" t="s">
        <v>584</v>
      </c>
      <c s="5" r="B9" t="n">
        <v>26362</v>
      </c>
      <c s="5" r="C9" t="n">
        <v>33603</v>
      </c>
    </row>
    <row spans="1:3" r="10">
      <c s="4" r="A10" t="s">
        <v>587</v>
      </c>
    </row>
    <row spans="1:3" r="11">
      <c s="3" r="A11" t="s">
        <v>583</v>
      </c>
    </row>
    <row spans="1:3" r="12">
      <c s="4" r="A12" t="s">
        <v>584</v>
      </c>
      <c s="7" r="B12" t="n">
        <v>3299</v>
      </c>
      <c s="7" r="C12" t="n">
        <v>26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s="1" r="A1" t="s">
        <v>588</v>
      </c>
      <c s="2" r="B1" t="s">
        <v>1</v>
      </c>
    </row>
    <row spans="1:2" r="2">
      <c s="2" r="B2" t="s">
        <v>589</v>
      </c>
    </row>
    <row spans="1:2" r="3">
      <c s="3" r="A3" t="s">
        <v>222</v>
      </c>
    </row>
    <row spans="1:2" r="4">
      <c s="4" r="A4" t="s">
        <v>590</v>
      </c>
      <c s="7" r="B4" t="n">
        <v>759000</v>
      </c>
    </row>
    <row spans="1:2" r="5">
      <c s="4" r="A5" t="s">
        <v>591</v>
      </c>
      <c s="4" r="B5" t="s">
        <v>5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v>
      </c>
      <c s="2" r="C1" t="s">
        <v>25</v>
      </c>
    </row>
    <row spans="1:3" r="2">
      <c s="3" r="A2" t="s">
        <v>594</v>
      </c>
    </row>
    <row spans="1:3" r="3">
      <c s="4" r="A3" t="s">
        <v>595</v>
      </c>
      <c s="7" r="B3" t="n">
        <v>38605000</v>
      </c>
      <c s="7" r="C3" t="n">
        <v>37899000</v>
      </c>
    </row>
    <row spans="1:3" r="4">
      <c s="4" r="A4" t="s">
        <v>596</v>
      </c>
      <c s="5" r="B4" t="n">
        <v>34605000</v>
      </c>
      <c s="5" r="C4" t="n">
        <v>34096000</v>
      </c>
    </row>
    <row spans="1:3" r="5">
      <c s="4" r="A5" t="s">
        <v>597</v>
      </c>
      <c s="5" r="B5" t="n">
        <v>34605000</v>
      </c>
      <c s="7" r="C5" t="n">
        <v>34096000</v>
      </c>
    </row>
    <row spans="1:3" r="6">
      <c s="4" r="A6" t="s">
        <v>598</v>
      </c>
      <c s="7" r="B6" t="n">
        <v>34605000</v>
      </c>
    </row>
    <row spans="1:3" r="7">
      <c s="4" r="A7" t="s">
        <v>599</v>
      </c>
      <c s="4" r="B7" t="s">
        <v>600</v>
      </c>
      <c s="4" r="C7" t="s">
        <v>601</v>
      </c>
    </row>
    <row spans="1:3" r="8">
      <c s="4" r="A8" t="s">
        <v>602</v>
      </c>
      <c s="4" r="B8" t="s">
        <v>603</v>
      </c>
      <c s="4" r="C8" t="s">
        <v>604</v>
      </c>
    </row>
    <row spans="1:3" r="9">
      <c s="4" r="A9" t="s">
        <v>605</v>
      </c>
      <c s="4" r="B9" t="s">
        <v>606</v>
      </c>
      <c s="4" r="C9" t="s">
        <v>607</v>
      </c>
    </row>
    <row spans="1:3" r="10">
      <c s="4" r="A10" t="s">
        <v>608</v>
      </c>
      <c s="4" r="B10" t="s">
        <v>603</v>
      </c>
    </row>
    <row spans="1:3" r="11">
      <c s="4" r="A11" t="s">
        <v>609</v>
      </c>
    </row>
    <row spans="1:3" r="12">
      <c s="3" r="A12" t="s">
        <v>594</v>
      </c>
    </row>
    <row spans="1:3" r="13">
      <c s="4" r="A13" t="s">
        <v>610</v>
      </c>
      <c s="7" r="B13" t="n">
        <v>28574000</v>
      </c>
      <c s="7" r="C13" t="n">
        <v>26385000</v>
      </c>
    </row>
    <row spans="1:3" r="14">
      <c s="4" r="A14" t="s">
        <v>611</v>
      </c>
      <c s="5" r="B14" t="n">
        <v>21431000</v>
      </c>
      <c s="5" r="C14" t="n">
        <v>13193000</v>
      </c>
    </row>
    <row spans="1:3" r="15">
      <c s="4" r="A15" t="s">
        <v>612</v>
      </c>
      <c s="5" r="B15" t="n">
        <v>17755000</v>
      </c>
      <c s="7" r="C15" t="n">
        <v>17103000</v>
      </c>
    </row>
    <row spans="1:3" r="16">
      <c s="4" r="A16" t="s">
        <v>613</v>
      </c>
      <c s="7" r="B16" t="n">
        <v>16073000</v>
      </c>
    </row>
    <row spans="1:3" r="17">
      <c s="4" r="A17" t="s">
        <v>614</v>
      </c>
      <c s="4" r="B17" t="s">
        <v>607</v>
      </c>
      <c s="4" r="C17" t="s">
        <v>607</v>
      </c>
    </row>
    <row spans="1:3" r="18">
      <c s="4" r="A18" t="s">
        <v>615</v>
      </c>
      <c s="4" r="B18" t="s">
        <v>616</v>
      </c>
      <c s="4" r="C18" t="s">
        <v>617</v>
      </c>
    </row>
    <row spans="1:3" r="19">
      <c s="4" r="A19" t="s">
        <v>618</v>
      </c>
      <c s="4" r="B19" t="s">
        <v>617</v>
      </c>
      <c s="4" r="C19" t="s">
        <v>617</v>
      </c>
    </row>
    <row spans="1:3" r="20">
      <c s="4" r="A20" t="s">
        <v>619</v>
      </c>
      <c s="4" r="B20" t="s">
        <v>620</v>
      </c>
    </row>
    <row spans="1:3" r="21">
      <c s="4" r="A21" t="s">
        <v>621</v>
      </c>
      <c s="7" r="B21" t="n">
        <v>35718000</v>
      </c>
      <c s="7" r="C21" t="n">
        <v>32982000</v>
      </c>
    </row>
    <row spans="1:3" r="22">
      <c s="4" r="A22" t="s">
        <v>622</v>
      </c>
      <c s="5" r="B22" t="n">
        <v>28574000</v>
      </c>
      <c s="5" r="C22" t="n">
        <v>19789000</v>
      </c>
    </row>
    <row spans="1:3" r="23">
      <c s="4" r="A23" t="s">
        <v>623</v>
      </c>
      <c s="5" r="B23" t="n">
        <v>22194000</v>
      </c>
      <c s="7" r="C23" t="n">
        <v>21378000</v>
      </c>
    </row>
    <row spans="1:3" r="24">
      <c s="4" r="A24" t="s">
        <v>624</v>
      </c>
      <c s="7" r="B24" t="n">
        <v>23217000</v>
      </c>
    </row>
    <row spans="1:3" r="25">
      <c s="4" r="A25" t="s">
        <v>625</v>
      </c>
      <c s="4" r="B25" t="s">
        <v>626</v>
      </c>
      <c s="4" r="C25" t="s">
        <v>626</v>
      </c>
    </row>
    <row spans="1:3" r="26">
      <c s="4" r="A26" t="s">
        <v>627</v>
      </c>
      <c s="4" r="B26" t="s">
        <v>607</v>
      </c>
      <c s="4" r="C26" t="s">
        <v>616</v>
      </c>
    </row>
    <row spans="1:3" r="27">
      <c s="4" r="A27" t="s">
        <v>628</v>
      </c>
      <c s="4" r="B27" t="s">
        <v>629</v>
      </c>
      <c s="4" r="C27" t="s">
        <v>629</v>
      </c>
    </row>
    <row spans="1:3" r="28">
      <c s="4" r="A28" t="s">
        <v>630</v>
      </c>
      <c s="4" r="B28" t="s">
        <v>6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2</v>
      </c>
      <c s="2" r="B1" t="s">
        <v>2</v>
      </c>
      <c s="2" r="C1" t="s">
        <v>25</v>
      </c>
    </row>
    <row spans="1:3" r="2">
      <c s="3" r="A2" t="s">
        <v>633</v>
      </c>
    </row>
    <row spans="1:3" r="3">
      <c s="4" r="A3" t="s">
        <v>634</v>
      </c>
      <c s="7" r="B3" t="n">
        <v>53853</v>
      </c>
      <c s="7" r="C3" t="n">
        <v>48818</v>
      </c>
    </row>
    <row spans="1:3" r="4">
      <c s="4" r="A4" t="s">
        <v>635</v>
      </c>
    </row>
    <row spans="1:3" r="5">
      <c s="3" r="A5" t="s">
        <v>633</v>
      </c>
    </row>
    <row spans="1:3" r="6">
      <c s="4" r="A6" t="s">
        <v>634</v>
      </c>
      <c s="5" r="B6" t="n">
        <v>485</v>
      </c>
      <c s="5" r="C6" t="n">
        <v>495</v>
      </c>
    </row>
    <row spans="1:3" r="7">
      <c s="4" r="A7" t="s">
        <v>636</v>
      </c>
    </row>
    <row spans="1:3" r="8">
      <c s="3" r="A8" t="s">
        <v>633</v>
      </c>
    </row>
    <row spans="1:3" r="9">
      <c s="4" r="A9" t="s">
        <v>634</v>
      </c>
      <c s="5" r="B9" t="n">
        <v>53368</v>
      </c>
      <c s="5" r="C9" t="n">
        <v>48323</v>
      </c>
    </row>
    <row spans="1:3" r="10">
      <c s="4" r="A10" t="s">
        <v>637</v>
      </c>
    </row>
    <row spans="1:3" r="11">
      <c s="3" r="A11" t="s">
        <v>633</v>
      </c>
    </row>
    <row spans="1:3" r="12">
      <c s="4" r="A12" t="s">
        <v>634</v>
      </c>
      <c s="5" r="B12" t="n">
        <v>53853</v>
      </c>
      <c s="5" r="C12" t="n">
        <v>48818</v>
      </c>
    </row>
    <row spans="1:3" r="13">
      <c s="4" r="A13" t="s">
        <v>638</v>
      </c>
    </row>
    <row spans="1:3" r="14">
      <c s="3" r="A14" t="s">
        <v>633</v>
      </c>
    </row>
    <row spans="1:3" r="15">
      <c s="4" r="A15" t="s">
        <v>634</v>
      </c>
      <c s="5" r="B15" t="n">
        <v>807</v>
      </c>
      <c s="5" r="C15" t="n">
        <v>817</v>
      </c>
    </row>
    <row spans="1:3" r="16">
      <c s="4" r="A16" t="s">
        <v>639</v>
      </c>
    </row>
    <row spans="1:3" r="17">
      <c s="3" r="A17" t="s">
        <v>633</v>
      </c>
    </row>
    <row spans="1:3" r="18">
      <c s="4" r="A18" t="s">
        <v>634</v>
      </c>
      <c s="5" r="B18" t="n">
        <v>27442</v>
      </c>
      <c s="5" r="C18" t="n">
        <v>23708</v>
      </c>
    </row>
    <row spans="1:3" r="19">
      <c s="4" r="A19" t="s">
        <v>640</v>
      </c>
    </row>
    <row spans="1:3" r="20">
      <c s="3" r="A20" t="s">
        <v>633</v>
      </c>
    </row>
    <row spans="1:3" r="21">
      <c s="4" r="A21" t="s">
        <v>634</v>
      </c>
      <c s="5" r="B21" t="n">
        <v>18701</v>
      </c>
      <c s="5" r="C21" t="n">
        <v>20902</v>
      </c>
    </row>
    <row spans="1:3" r="22">
      <c s="4" r="A22" t="s">
        <v>641</v>
      </c>
    </row>
    <row spans="1:3" r="23">
      <c s="3" r="A23" t="s">
        <v>633</v>
      </c>
    </row>
    <row spans="1:3" r="24">
      <c s="4" r="A24" t="s">
        <v>634</v>
      </c>
      <c s="5" r="B24" t="n">
        <v>1909</v>
      </c>
      <c s="5" r="C24" t="n">
        <v>2391</v>
      </c>
    </row>
    <row spans="1:3" r="25">
      <c s="4" r="A25" t="s">
        <v>642</v>
      </c>
    </row>
    <row spans="1:3" r="26">
      <c s="3" r="A26" t="s">
        <v>633</v>
      </c>
    </row>
    <row spans="1:3" r="27">
      <c s="4" r="A27" t="s">
        <v>634</v>
      </c>
      <c s="5" r="B27" t="n">
        <v>4509</v>
      </c>
      <c s="5" r="C27" t="n">
        <v>505</v>
      </c>
    </row>
    <row spans="1:3" r="28">
      <c s="4" r="A28" t="s">
        <v>643</v>
      </c>
    </row>
    <row spans="1:3" r="29">
      <c s="3" r="A29" t="s">
        <v>633</v>
      </c>
    </row>
    <row spans="1:3" r="30">
      <c s="4" r="A30" t="s">
        <v>634</v>
      </c>
      <c s="5" r="B30" t="n">
        <v>485</v>
      </c>
      <c s="5" r="C30" t="n">
        <v>495</v>
      </c>
    </row>
    <row spans="1:3" r="31">
      <c s="4" r="A31" t="s">
        <v>644</v>
      </c>
    </row>
    <row spans="1:3" r="32">
      <c s="3" r="A32" t="s">
        <v>633</v>
      </c>
    </row>
    <row spans="1:3" r="33">
      <c s="4" r="A33" t="s">
        <v>634</v>
      </c>
      <c s="5" r="B33" t="n">
        <v>485</v>
      </c>
      <c s="5" r="C33" t="n">
        <v>495</v>
      </c>
    </row>
    <row spans="1:3" r="34">
      <c s="4" r="A34" t="s">
        <v>645</v>
      </c>
    </row>
    <row spans="1:3" r="35">
      <c s="3" r="A35" t="s">
        <v>633</v>
      </c>
    </row>
    <row spans="1:3" r="36">
      <c s="4" r="A36" t="s">
        <v>634</v>
      </c>
      <c s="5" r="B36" t="n">
        <v>485</v>
      </c>
      <c s="5" r="C36" t="n">
        <v>495</v>
      </c>
    </row>
    <row spans="1:3" r="37">
      <c s="4" r="A37" t="s">
        <v>646</v>
      </c>
    </row>
    <row spans="1:3" r="38">
      <c s="3" r="A38" t="s">
        <v>633</v>
      </c>
    </row>
    <row spans="1:3" r="39">
      <c s="4" r="A39" t="s">
        <v>634</v>
      </c>
      <c s="5" r="B39" t="n">
        <v>53368</v>
      </c>
      <c s="5" r="C39" t="n">
        <v>48323</v>
      </c>
    </row>
    <row spans="1:3" r="40">
      <c s="4" r="A40" t="s">
        <v>647</v>
      </c>
    </row>
    <row spans="1:3" r="41">
      <c s="3" r="A41" t="s">
        <v>633</v>
      </c>
    </row>
    <row spans="1:3" r="42">
      <c s="4" r="A42" t="s">
        <v>634</v>
      </c>
      <c s="5" r="B42" t="n">
        <v>807</v>
      </c>
      <c s="5" r="C42" t="n">
        <v>817</v>
      </c>
    </row>
    <row spans="1:3" r="43">
      <c s="4" r="A43" t="s">
        <v>648</v>
      </c>
    </row>
    <row spans="1:3" r="44">
      <c s="3" r="A44" t="s">
        <v>633</v>
      </c>
    </row>
    <row spans="1:3" r="45">
      <c s="4" r="A45" t="s">
        <v>634</v>
      </c>
      <c s="5" r="B45" t="n">
        <v>27442</v>
      </c>
      <c s="5" r="C45" t="n">
        <v>23708</v>
      </c>
    </row>
    <row spans="1:3" r="46">
      <c s="4" r="A46" t="s">
        <v>649</v>
      </c>
    </row>
    <row spans="1:3" r="47">
      <c s="3" r="A47" t="s">
        <v>633</v>
      </c>
    </row>
    <row spans="1:3" r="48">
      <c s="4" r="A48" t="s">
        <v>634</v>
      </c>
      <c s="5" r="B48" t="n">
        <v>18701</v>
      </c>
      <c s="5" r="C48" t="n">
        <v>20902</v>
      </c>
    </row>
    <row spans="1:3" r="49">
      <c s="4" r="A49" t="s">
        <v>650</v>
      </c>
    </row>
    <row spans="1:3" r="50">
      <c s="3" r="A50" t="s">
        <v>633</v>
      </c>
    </row>
    <row spans="1:3" r="51">
      <c s="4" r="A51" t="s">
        <v>634</v>
      </c>
      <c s="5" r="B51" t="n">
        <v>1909</v>
      </c>
      <c s="5" r="C51" t="n">
        <v>2391</v>
      </c>
    </row>
    <row spans="1:3" r="52">
      <c s="4" r="A52" t="s">
        <v>651</v>
      </c>
    </row>
    <row spans="1:3" r="53">
      <c s="3" r="A53" t="s">
        <v>633</v>
      </c>
    </row>
    <row spans="1:3" r="54">
      <c s="4" r="A54" t="s">
        <v>634</v>
      </c>
      <c s="7" r="B54" t="n">
        <v>4509</v>
      </c>
      <c s="7" r="C54" t="n">
        <v>5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52</v>
      </c>
      <c s="2" r="B1" t="s">
        <v>74</v>
      </c>
      <c s="2" r="D1" t="s">
        <v>1</v>
      </c>
    </row>
    <row spans="1:6" r="2">
      <c s="2" r="B2" t="s">
        <v>2</v>
      </c>
      <c s="2" r="C2" t="s">
        <v>75</v>
      </c>
      <c s="2" r="D2" t="s">
        <v>2</v>
      </c>
      <c s="2" r="E2" t="s">
        <v>75</v>
      </c>
      <c s="2" r="F2" t="s">
        <v>25</v>
      </c>
    </row>
    <row spans="1:6" r="3">
      <c s="3" r="A3" t="s">
        <v>225</v>
      </c>
    </row>
    <row spans="1:6" r="4">
      <c s="4" r="A4" t="s">
        <v>452</v>
      </c>
      <c s="7" r="B4" t="n">
        <v>9688000</v>
      </c>
      <c s="7" r="D4" t="n">
        <v>9688000</v>
      </c>
      <c s="7" r="F4" t="n">
        <v>8408000</v>
      </c>
    </row>
    <row spans="1:6" r="5">
      <c s="4" r="A5" t="s">
        <v>451</v>
      </c>
      <c s="5" r="B5" t="n">
        <v>1501000</v>
      </c>
      <c s="5" r="D5" t="n">
        <v>1501000</v>
      </c>
      <c s="5" r="F5" t="n">
        <v>738000</v>
      </c>
    </row>
    <row spans="1:6" r="6">
      <c s="4" r="A6" t="s">
        <v>653</v>
      </c>
      <c s="5" r="B6" t="n">
        <v>133000</v>
      </c>
      <c s="5" r="D6" t="n">
        <v>133000</v>
      </c>
      <c s="7" r="F6" t="n">
        <v>82000</v>
      </c>
    </row>
    <row spans="1:6" r="7">
      <c s="4" r="A7" t="s">
        <v>654</v>
      </c>
      <c s="7" r="B7" t="n">
        <v>0</v>
      </c>
      <c s="7" r="C7" t="n">
        <v>0</v>
      </c>
      <c s="7" r="D7" t="n">
        <v>0</v>
      </c>
      <c s="7" r="E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55</v>
      </c>
      <c s="2" r="B1" t="s">
        <v>1</v>
      </c>
      <c s="2" r="C1" t="s">
        <v>430</v>
      </c>
    </row>
    <row spans="1:3" r="2">
      <c s="2" r="B2" t="s">
        <v>2</v>
      </c>
      <c s="2" r="C2" t="s">
        <v>25</v>
      </c>
    </row>
    <row spans="1:3" r="3">
      <c s="3" r="A3" t="s">
        <v>633</v>
      </c>
    </row>
    <row spans="1:3" r="4">
      <c s="4" r="A4" t="s">
        <v>656</v>
      </c>
      <c s="7" r="C4" t="n">
        <v>216</v>
      </c>
    </row>
    <row spans="1:3" r="5">
      <c s="4" r="A5" t="s">
        <v>657</v>
      </c>
      <c s="7" r="B5" t="n">
        <v>1057</v>
      </c>
      <c s="5" r="C5" t="n">
        <v>1022</v>
      </c>
    </row>
    <row spans="1:3" r="6">
      <c s="4" r="A6" t="s">
        <v>658</v>
      </c>
      <c s="5" r="B6" t="n">
        <v>1368</v>
      </c>
      <c s="5" r="C6" t="n">
        <v>656</v>
      </c>
    </row>
    <row spans="1:3" r="7">
      <c s="4" r="A7" t="s">
        <v>132</v>
      </c>
      <c s="5" r="B7" t="n">
        <v>2425</v>
      </c>
      <c s="5" r="C7" t="n">
        <v>1894</v>
      </c>
    </row>
    <row spans="1:3" r="8">
      <c s="4" r="A8" t="s">
        <v>659</v>
      </c>
      <c s="5" r="B8" t="n">
        <v>-92</v>
      </c>
      <c s="5" r="C8" t="n">
        <v>-317</v>
      </c>
    </row>
    <row spans="1:3" r="9">
      <c s="4" r="A9" t="s">
        <v>636</v>
      </c>
    </row>
    <row spans="1:3" r="10">
      <c s="3" r="A10" t="s">
        <v>633</v>
      </c>
    </row>
    <row spans="1:3" r="11">
      <c s="4" r="A11" t="s">
        <v>656</v>
      </c>
      <c s="5" r="C11" t="n">
        <v>216</v>
      </c>
    </row>
    <row spans="1:3" r="12">
      <c s="4" r="A12" t="s">
        <v>657</v>
      </c>
      <c s="5" r="B12" t="n">
        <v>1057</v>
      </c>
      <c s="5" r="C12" t="n">
        <v>1022</v>
      </c>
    </row>
    <row spans="1:3" r="13">
      <c s="4" r="A13" t="s">
        <v>658</v>
      </c>
      <c s="5" r="B13" t="n">
        <v>1368</v>
      </c>
      <c s="5" r="C13" t="n">
        <v>656</v>
      </c>
    </row>
    <row spans="1:3" r="14">
      <c s="4" r="A14" t="s">
        <v>132</v>
      </c>
      <c s="5" r="B14" t="n">
        <v>2425</v>
      </c>
      <c s="5" r="C14" t="n">
        <v>1894</v>
      </c>
    </row>
    <row spans="1:3" r="15">
      <c s="4" r="A15" t="s">
        <v>660</v>
      </c>
    </row>
    <row spans="1:3" r="16">
      <c s="3" r="A16" t="s">
        <v>633</v>
      </c>
    </row>
    <row spans="1:3" r="17">
      <c s="4" r="A17" t="s">
        <v>659</v>
      </c>
      <c s="7" r="B17" t="n">
        <v>-92</v>
      </c>
      <c s="7" r="C17" t="n">
        <v>-3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61</v>
      </c>
      <c s="2" r="B1" t="s">
        <v>2</v>
      </c>
      <c s="2" r="C1" t="s">
        <v>25</v>
      </c>
      <c s="2" r="D1" t="s">
        <v>75</v>
      </c>
      <c s="2" r="E1" t="s">
        <v>662</v>
      </c>
    </row>
    <row spans="1:5" r="2">
      <c s="3" r="A2" t="s">
        <v>663</v>
      </c>
    </row>
    <row spans="1:5" r="3">
      <c s="4" r="A3" t="s">
        <v>29</v>
      </c>
      <c s="7" r="B3" t="n">
        <v>14262</v>
      </c>
      <c s="7" r="C3" t="n">
        <v>14580</v>
      </c>
      <c s="7" r="D3" t="n">
        <v>14525</v>
      </c>
      <c s="7" r="E3" t="n">
        <v>24062</v>
      </c>
    </row>
    <row spans="1:5" r="4">
      <c s="4" r="A4" t="s">
        <v>664</v>
      </c>
      <c s="5" r="B4" t="n">
        <v>991</v>
      </c>
      <c s="5" r="C4" t="n">
        <v>992</v>
      </c>
    </row>
    <row spans="1:5" r="5">
      <c s="4" r="A5" t="s">
        <v>665</v>
      </c>
      <c s="5" r="B5" t="n">
        <v>53853</v>
      </c>
      <c s="5" r="C5" t="n">
        <v>48818</v>
      </c>
    </row>
    <row spans="1:5" r="6">
      <c s="4" r="A6" t="s">
        <v>32</v>
      </c>
      <c s="5" r="C6" t="n">
        <v>216</v>
      </c>
    </row>
    <row spans="1:5" r="7">
      <c s="4" r="A7" t="s">
        <v>666</v>
      </c>
      <c s="5" r="B7" t="n">
        <v>348314</v>
      </c>
      <c s="5" r="C7" t="n">
        <v>338901</v>
      </c>
    </row>
    <row spans="1:5" r="8">
      <c s="4" r="A8" t="s">
        <v>35</v>
      </c>
      <c s="5" r="B8" t="n">
        <v>1368</v>
      </c>
      <c s="5" r="C8" t="n">
        <v>1237</v>
      </c>
    </row>
    <row spans="1:5" r="9">
      <c s="4" r="A9" t="s">
        <v>36</v>
      </c>
      <c s="5" r="B9" t="n">
        <v>1478</v>
      </c>
      <c s="5" r="C9" t="n">
        <v>1002</v>
      </c>
    </row>
    <row spans="1:5" r="10">
      <c s="3" r="A10" t="s">
        <v>667</v>
      </c>
    </row>
    <row spans="1:5" r="11">
      <c s="4" r="A11" t="s">
        <v>85</v>
      </c>
      <c s="5" r="B11" t="n">
        <v>378735</v>
      </c>
      <c s="5" r="C11" t="n">
        <v>372262</v>
      </c>
    </row>
    <row spans="1:5" r="12">
      <c s="4" r="A12" t="s">
        <v>49</v>
      </c>
      <c s="5" r="C12" t="n">
        <v>1655</v>
      </c>
    </row>
    <row spans="1:5" r="13">
      <c s="4" r="A13" t="s">
        <v>50</v>
      </c>
      <c s="5" r="B13" t="n">
        <v>23333</v>
      </c>
      <c s="5" r="C13" t="n">
        <v>12500</v>
      </c>
    </row>
    <row spans="1:5" r="14">
      <c s="4" r="A14" t="s">
        <v>51</v>
      </c>
      <c s="5" r="B14" t="n">
        <v>7350</v>
      </c>
      <c s="5" r="C14" t="n">
        <v>7000</v>
      </c>
    </row>
    <row spans="1:5" r="15">
      <c s="4" r="A15" t="s">
        <v>52</v>
      </c>
      <c s="5" r="B15" t="n">
        <v>93</v>
      </c>
      <c s="5" r="C15" t="n">
        <v>154</v>
      </c>
    </row>
    <row spans="1:5" r="16">
      <c s="4" r="A16" t="s">
        <v>668</v>
      </c>
    </row>
    <row spans="1:5" r="17">
      <c s="3" r="A17" t="s">
        <v>663</v>
      </c>
    </row>
    <row spans="1:5" r="18">
      <c s="4" r="A18" t="s">
        <v>29</v>
      </c>
      <c s="5" r="B18" t="n">
        <v>14262</v>
      </c>
      <c s="5" r="C18" t="n">
        <v>14580</v>
      </c>
    </row>
    <row spans="1:5" r="19">
      <c s="4" r="A19" t="s">
        <v>664</v>
      </c>
      <c s="5" r="B19" t="n">
        <v>991</v>
      </c>
      <c s="5" r="C19" t="n">
        <v>992</v>
      </c>
    </row>
    <row spans="1:5" r="20">
      <c s="4" r="A20" t="s">
        <v>665</v>
      </c>
      <c s="5" r="B20" t="n">
        <v>53853</v>
      </c>
      <c s="5" r="C20" t="n">
        <v>48818</v>
      </c>
    </row>
    <row spans="1:5" r="21">
      <c s="4" r="A21" t="s">
        <v>32</v>
      </c>
      <c s="5" r="C21" t="n">
        <v>216</v>
      </c>
    </row>
    <row spans="1:5" r="22">
      <c s="4" r="A22" t="s">
        <v>666</v>
      </c>
      <c s="5" r="B22" t="n">
        <v>348314</v>
      </c>
      <c s="5" r="C22" t="n">
        <v>338901</v>
      </c>
    </row>
    <row spans="1:5" r="23">
      <c s="4" r="A23" t="s">
        <v>35</v>
      </c>
      <c s="5" r="B23" t="n">
        <v>1368</v>
      </c>
      <c s="5" r="C23" t="n">
        <v>1237</v>
      </c>
    </row>
    <row spans="1:5" r="24">
      <c s="4" r="A24" t="s">
        <v>36</v>
      </c>
      <c s="5" r="B24" t="n">
        <v>1478</v>
      </c>
      <c s="5" r="C24" t="n">
        <v>1002</v>
      </c>
    </row>
    <row spans="1:5" r="25">
      <c s="3" r="A25" t="s">
        <v>667</v>
      </c>
    </row>
    <row spans="1:5" r="26">
      <c s="4" r="A26" t="s">
        <v>85</v>
      </c>
      <c s="5" r="B26" t="n">
        <v>378735</v>
      </c>
      <c s="5" r="C26" t="n">
        <v>372262</v>
      </c>
    </row>
    <row spans="1:5" r="27">
      <c s="4" r="A27" t="s">
        <v>49</v>
      </c>
      <c s="5" r="C27" t="n">
        <v>1655</v>
      </c>
    </row>
    <row spans="1:5" r="28">
      <c s="4" r="A28" t="s">
        <v>50</v>
      </c>
      <c s="5" r="B28" t="n">
        <v>23333</v>
      </c>
      <c s="5" r="C28" t="n">
        <v>12500</v>
      </c>
    </row>
    <row spans="1:5" r="29">
      <c s="4" r="A29" t="s">
        <v>51</v>
      </c>
      <c s="5" r="B29" t="n">
        <v>7350</v>
      </c>
      <c s="5" r="C29" t="n">
        <v>7000</v>
      </c>
    </row>
    <row spans="1:5" r="30">
      <c s="4" r="A30" t="s">
        <v>52</v>
      </c>
      <c s="5" r="B30" t="n">
        <v>93</v>
      </c>
      <c s="5" r="C30" t="n">
        <v>154</v>
      </c>
    </row>
    <row spans="1:5" r="31">
      <c s="4" r="A31" t="s">
        <v>669</v>
      </c>
      <c s="5" r="B31" t="n">
        <v>0</v>
      </c>
      <c s="5" r="C31" t="n">
        <v>0</v>
      </c>
    </row>
    <row spans="1:5" r="32">
      <c s="4" r="A32" t="s">
        <v>670</v>
      </c>
    </row>
    <row spans="1:5" r="33">
      <c s="3" r="A33" t="s">
        <v>663</v>
      </c>
    </row>
    <row spans="1:5" r="34">
      <c s="4" r="A34" t="s">
        <v>29</v>
      </c>
      <c s="5" r="B34" t="n">
        <v>14262</v>
      </c>
      <c s="5" r="C34" t="n">
        <v>14580</v>
      </c>
    </row>
    <row spans="1:5" r="35">
      <c s="4" r="A35" t="s">
        <v>664</v>
      </c>
      <c s="5" r="B35" t="n">
        <v>991</v>
      </c>
      <c s="5" r="C35" t="n">
        <v>992</v>
      </c>
    </row>
    <row spans="1:5" r="36">
      <c s="4" r="A36" t="s">
        <v>665</v>
      </c>
      <c s="5" r="B36" t="n">
        <v>53853</v>
      </c>
      <c s="5" r="C36" t="n">
        <v>48818</v>
      </c>
    </row>
    <row spans="1:5" r="37">
      <c s="4" r="A37" t="s">
        <v>32</v>
      </c>
      <c s="5" r="C37" t="n">
        <v>216</v>
      </c>
    </row>
    <row spans="1:5" r="38">
      <c s="4" r="A38" t="s">
        <v>666</v>
      </c>
      <c s="5" r="B38" t="n">
        <v>350554</v>
      </c>
      <c s="5" r="C38" t="n">
        <v>341121</v>
      </c>
    </row>
    <row spans="1:5" r="39">
      <c s="4" r="A39" t="s">
        <v>35</v>
      </c>
      <c s="5" r="B39" t="n">
        <v>1368</v>
      </c>
      <c s="5" r="C39" t="n">
        <v>1237</v>
      </c>
    </row>
    <row spans="1:5" r="40">
      <c s="4" r="A40" t="s">
        <v>36</v>
      </c>
      <c s="5" r="B40" t="n">
        <v>1478</v>
      </c>
      <c s="5" r="C40" t="n">
        <v>1002</v>
      </c>
    </row>
    <row spans="1:5" r="41">
      <c s="3" r="A41" t="s">
        <v>667</v>
      </c>
    </row>
    <row spans="1:5" r="42">
      <c s="4" r="A42" t="s">
        <v>85</v>
      </c>
      <c s="5" r="B42" t="n">
        <v>375788</v>
      </c>
      <c s="5" r="C42" t="n">
        <v>366510</v>
      </c>
    </row>
    <row spans="1:5" r="43">
      <c s="4" r="A43" t="s">
        <v>49</v>
      </c>
      <c s="5" r="C43" t="n">
        <v>1655</v>
      </c>
    </row>
    <row spans="1:5" r="44">
      <c s="4" r="A44" t="s">
        <v>50</v>
      </c>
      <c s="5" r="B44" t="n">
        <v>23353</v>
      </c>
      <c s="5" r="C44" t="n">
        <v>12499</v>
      </c>
    </row>
    <row spans="1:5" r="45">
      <c s="4" r="A45" t="s">
        <v>51</v>
      </c>
      <c s="5" r="B45" t="n">
        <v>7354</v>
      </c>
      <c s="5" r="C45" t="n">
        <v>7283</v>
      </c>
    </row>
    <row spans="1:5" r="46">
      <c s="4" r="A46" t="s">
        <v>52</v>
      </c>
      <c s="5" r="B46" t="n">
        <v>93</v>
      </c>
      <c s="5" r="C46" t="n">
        <v>154</v>
      </c>
    </row>
    <row spans="1:5" r="47">
      <c s="4" r="A47" t="s">
        <v>669</v>
      </c>
      <c s="5" r="B47" t="n">
        <v>0</v>
      </c>
      <c s="5" r="C47" t="n">
        <v>0</v>
      </c>
    </row>
    <row spans="1:5" r="48">
      <c s="4" r="A48" t="s">
        <v>635</v>
      </c>
    </row>
    <row spans="1:5" r="49">
      <c s="3" r="A49" t="s">
        <v>663</v>
      </c>
    </row>
    <row spans="1:5" r="50">
      <c s="4" r="A50" t="s">
        <v>29</v>
      </c>
      <c s="5" r="B50" t="n">
        <v>14262</v>
      </c>
      <c s="5" r="C50" t="n">
        <v>14580</v>
      </c>
    </row>
    <row spans="1:5" r="51">
      <c s="4" r="A51" t="s">
        <v>664</v>
      </c>
      <c s="5" r="B51" t="n">
        <v>991</v>
      </c>
      <c s="5" r="C51" t="n">
        <v>992</v>
      </c>
    </row>
    <row spans="1:5" r="52">
      <c s="4" r="A52" t="s">
        <v>665</v>
      </c>
      <c s="5" r="B52" t="n">
        <v>485</v>
      </c>
      <c s="5" r="C52" t="n">
        <v>495</v>
      </c>
    </row>
    <row spans="1:5" r="53">
      <c s="3" r="A53" t="s">
        <v>667</v>
      </c>
    </row>
    <row spans="1:5" r="54">
      <c s="4" r="A54" t="s">
        <v>669</v>
      </c>
      <c s="5" r="B54" t="n">
        <v>0</v>
      </c>
      <c s="5" r="C54" t="n">
        <v>0</v>
      </c>
    </row>
    <row spans="1:5" r="55">
      <c s="4" r="A55" t="s">
        <v>636</v>
      </c>
    </row>
    <row spans="1:5" r="56">
      <c s="3" r="A56" t="s">
        <v>663</v>
      </c>
    </row>
    <row spans="1:5" r="57">
      <c s="4" r="A57" t="s">
        <v>665</v>
      </c>
      <c s="5" r="B57" t="n">
        <v>53368</v>
      </c>
      <c s="5" r="C57" t="n">
        <v>48323</v>
      </c>
    </row>
    <row spans="1:5" r="58">
      <c s="4" r="A58" t="s">
        <v>32</v>
      </c>
      <c s="5" r="C58" t="n">
        <v>216</v>
      </c>
    </row>
    <row spans="1:5" r="59">
      <c s="4" r="A59" t="s">
        <v>666</v>
      </c>
      <c s="5" r="B59" t="n">
        <v>350554</v>
      </c>
      <c s="5" r="C59" t="n">
        <v>341121</v>
      </c>
    </row>
    <row spans="1:5" r="60">
      <c s="4" r="A60" t="s">
        <v>35</v>
      </c>
      <c s="5" r="B60" t="n">
        <v>1368</v>
      </c>
      <c s="5" r="C60" t="n">
        <v>1237</v>
      </c>
    </row>
    <row spans="1:5" r="61">
      <c s="3" r="A61" t="s">
        <v>667</v>
      </c>
    </row>
    <row spans="1:5" r="62">
      <c s="4" r="A62" t="s">
        <v>85</v>
      </c>
      <c s="5" r="B62" t="n">
        <v>375788</v>
      </c>
      <c s="5" r="C62" t="n">
        <v>366510</v>
      </c>
    </row>
    <row spans="1:5" r="63">
      <c s="4" r="A63" t="s">
        <v>49</v>
      </c>
      <c s="5" r="C63" t="n">
        <v>1655</v>
      </c>
    </row>
    <row spans="1:5" r="64">
      <c s="4" r="A64" t="s">
        <v>50</v>
      </c>
      <c s="5" r="B64" t="n">
        <v>23353</v>
      </c>
      <c s="5" r="C64" t="n">
        <v>12499</v>
      </c>
    </row>
    <row spans="1:5" r="65">
      <c s="4" r="A65" t="s">
        <v>51</v>
      </c>
      <c s="5" r="B65" t="n">
        <v>7354</v>
      </c>
      <c s="5" r="C65" t="n">
        <v>7283</v>
      </c>
    </row>
    <row spans="1:5" r="66">
      <c s="4" r="A66" t="s">
        <v>52</v>
      </c>
      <c s="5" r="B66" t="n">
        <v>93</v>
      </c>
      <c s="5" r="C66" t="n">
        <v>154</v>
      </c>
    </row>
    <row spans="1:5" r="67">
      <c s="4" r="A67" t="s">
        <v>669</v>
      </c>
      <c s="5" r="B67" t="n">
        <v>0</v>
      </c>
      <c s="5" r="C67" t="n">
        <v>0</v>
      </c>
    </row>
    <row spans="1:5" r="68">
      <c s="4" r="A68" t="s">
        <v>671</v>
      </c>
    </row>
    <row spans="1:5" r="69">
      <c s="3" r="A69" t="s">
        <v>663</v>
      </c>
    </row>
    <row spans="1:5" r="70">
      <c s="4" r="A70" t="s">
        <v>36</v>
      </c>
      <c s="5" r="B70" t="n">
        <v>1478</v>
      </c>
      <c s="5" r="C70" t="n">
        <v>1002</v>
      </c>
    </row>
    <row spans="1:5" r="71">
      <c s="3" r="A71" t="s">
        <v>667</v>
      </c>
    </row>
    <row spans="1:5" r="72">
      <c s="4" r="A72" t="s">
        <v>669</v>
      </c>
      <c s="7" r="B72" t="n">
        <v>0</v>
      </c>
      <c s="7" r="C72"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8</v>
      </c>
      <c s="2" r="B1" t="s">
        <v>74</v>
      </c>
      <c s="2" r="D1" t="s">
        <v>1</v>
      </c>
    </row>
    <row spans="1:5" r="2">
      <c s="2" r="B2" t="s">
        <v>2</v>
      </c>
      <c s="2" r="C2" t="s">
        <v>75</v>
      </c>
      <c s="2" r="D2" t="s">
        <v>2</v>
      </c>
      <c s="2" r="E2" t="s">
        <v>75</v>
      </c>
    </row>
    <row spans="1:5" r="3">
      <c s="3" r="A3" t="s">
        <v>121</v>
      </c>
    </row>
    <row spans="1:5" r="4">
      <c s="4" r="A4" t="s">
        <v>129</v>
      </c>
      <c s="7" r="B4" t="n">
        <v>79</v>
      </c>
      <c s="7" r="C4" t="n">
        <v>18</v>
      </c>
      <c s="7" r="D4" t="n">
        <v>-49</v>
      </c>
      <c s="7" r="E4" t="n">
        <v>541</v>
      </c>
    </row>
    <row spans="1:5" r="5">
      <c s="4" r="A5" t="s">
        <v>130</v>
      </c>
      <c s="7" r="B5" t="n">
        <v>-4</v>
      </c>
      <c s="7" r="C5" t="n">
        <v>-46</v>
      </c>
      <c s="7" r="D5" t="n">
        <v>10</v>
      </c>
      <c s="7" r="E5" t="n">
        <v>-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17"/>
    <col customWidth="1" max="5" min="5" width="27"/>
    <col customWidth="1" max="6" min="6" width="55"/>
  </cols>
  <sheetData>
    <row spans="1:6" r="1">
      <c s="1" r="A1" t="s">
        <v>131</v>
      </c>
      <c s="2" r="B1" t="s">
        <v>132</v>
      </c>
      <c s="2" r="C1" t="s">
        <v>133</v>
      </c>
      <c s="2" r="D1" t="s">
        <v>134</v>
      </c>
      <c s="2" r="E1" t="s">
        <v>135</v>
      </c>
      <c s="2" r="F1" t="s">
        <v>136</v>
      </c>
    </row>
    <row spans="1:6" r="2">
      <c s="4" r="A2" t="s">
        <v>137</v>
      </c>
      <c s="7" r="B2" t="n">
        <v>36228</v>
      </c>
      <c s="7" r="C2" t="n">
        <v>22077</v>
      </c>
      <c s="7" r="D2" t="n">
        <v>124</v>
      </c>
      <c s="7" r="E2" t="n">
        <v>14562</v>
      </c>
      <c s="7" r="F2" t="n">
        <v>-535</v>
      </c>
    </row>
    <row spans="1:6" r="3">
      <c s="4" r="A3" t="s">
        <v>122</v>
      </c>
      <c s="5" r="B3" t="n">
        <v>2211</v>
      </c>
      <c s="5" r="E3" t="n">
        <v>2211</v>
      </c>
    </row>
    <row spans="1:6" r="4">
      <c s="4" r="A4" t="s">
        <v>138</v>
      </c>
      <c s="5" r="B4" t="n">
        <v>930</v>
      </c>
      <c s="5" r="F4" t="n">
        <v>930</v>
      </c>
    </row>
    <row spans="1:6" r="5">
      <c s="4" r="A5" t="s">
        <v>139</v>
      </c>
      <c s="5" r="B5" t="n">
        <v>16</v>
      </c>
      <c s="5" r="D5" t="n">
        <v>16</v>
      </c>
    </row>
    <row spans="1:6" r="6">
      <c s="4" r="A6" t="s">
        <v>140</v>
      </c>
      <c s="5" r="B6" t="n">
        <v>53</v>
      </c>
      <c s="5" r="D6" t="n">
        <v>53</v>
      </c>
    </row>
    <row spans="1:6" r="7">
      <c s="4" r="A7" t="s">
        <v>141</v>
      </c>
      <c s="5" r="B7" t="n">
        <v>-1102</v>
      </c>
      <c s="5" r="E7" t="n">
        <v>-1102</v>
      </c>
    </row>
    <row spans="1:6" r="8">
      <c s="4" r="A8" t="s">
        <v>142</v>
      </c>
      <c s="5" r="B8" t="n">
        <v>38336</v>
      </c>
      <c s="5" r="C8" t="n">
        <v>22077</v>
      </c>
      <c s="5" r="D8" t="n">
        <v>193</v>
      </c>
      <c s="5" r="E8" t="n">
        <v>15671</v>
      </c>
      <c s="5" r="F8" t="n">
        <v>395</v>
      </c>
    </row>
    <row spans="1:6" r="9">
      <c s="4" r="A9" t="s">
        <v>143</v>
      </c>
      <c s="5" r="B9" t="n">
        <v>38208</v>
      </c>
      <c s="5" r="C9" t="n">
        <v>22077</v>
      </c>
      <c s="5" r="D9" t="n">
        <v>201</v>
      </c>
      <c s="5" r="E9" t="n">
        <v>15795</v>
      </c>
      <c s="5" r="F9" t="n">
        <v>135</v>
      </c>
    </row>
    <row spans="1:6" r="10">
      <c s="4" r="A10" t="s">
        <v>122</v>
      </c>
      <c s="5" r="B10" t="n">
        <v>-348</v>
      </c>
      <c s="5" r="E10" t="n">
        <v>-348</v>
      </c>
    </row>
    <row spans="1:6" r="11">
      <c s="4" r="A11" t="s">
        <v>138</v>
      </c>
      <c s="5" r="B11" t="n">
        <v>-75</v>
      </c>
      <c s="5" r="F11" t="n">
        <v>-75</v>
      </c>
    </row>
    <row spans="1:6" r="12">
      <c s="4" r="A12" t="s">
        <v>139</v>
      </c>
      <c s="5" r="B12" t="n">
        <v>23</v>
      </c>
      <c s="5" r="D12" t="n">
        <v>23</v>
      </c>
    </row>
    <row spans="1:6" r="13">
      <c s="4" r="A13" t="s">
        <v>144</v>
      </c>
      <c s="5" r="B13" t="n">
        <v>30</v>
      </c>
      <c s="5" r="D13" t="n">
        <v>30</v>
      </c>
    </row>
    <row spans="1:6" r="14">
      <c s="4" r="A14" t="s">
        <v>141</v>
      </c>
      <c s="5" r="B14" t="n">
        <v>-1118</v>
      </c>
      <c s="5" r="E14" t="n">
        <v>-1118</v>
      </c>
    </row>
    <row spans="1:6" r="15">
      <c s="4" r="A15" t="s">
        <v>145</v>
      </c>
      <c s="7" r="B15" t="n">
        <v>36720</v>
      </c>
      <c s="7" r="C15" t="n">
        <v>22077</v>
      </c>
      <c s="7" r="D15" t="n">
        <v>254</v>
      </c>
      <c s="7" r="E15" t="n">
        <v>14329</v>
      </c>
      <c s="7" r="F15" t="n">
        <v>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6</v>
      </c>
      <c s="2" r="B1" t="s">
        <v>74</v>
      </c>
      <c s="2" r="D1" t="s">
        <v>1</v>
      </c>
    </row>
    <row spans="1:5" r="2">
      <c s="2" r="B2" t="s">
        <v>2</v>
      </c>
      <c s="2" r="C2" t="s">
        <v>75</v>
      </c>
      <c s="2" r="D2" t="s">
        <v>2</v>
      </c>
      <c s="2" r="E2" t="s">
        <v>75</v>
      </c>
    </row>
    <row spans="1:5" r="3">
      <c s="4" r="A3" t="s">
        <v>147</v>
      </c>
      <c s="5" r="B3" t="n">
        <v>0</v>
      </c>
      <c s="5" r="C3" t="n">
        <v>5000</v>
      </c>
      <c s="5" r="D3" t="n">
        <v>0</v>
      </c>
      <c s="5" r="E3" t="n">
        <v>5000</v>
      </c>
    </row>
    <row spans="1:5" r="4">
      <c s="4" r="A4" t="s">
        <v>148</v>
      </c>
      <c s="9" r="B4" t="n">
        <v>0.4125</v>
      </c>
      <c s="9" r="C4" t="n">
        <v>0.4075</v>
      </c>
      <c s="9" r="D4" t="n">
        <v>0.4125</v>
      </c>
      <c s="9" r="E4" t="n">
        <v>0.4075</v>
      </c>
    </row>
    <row spans="1:5" r="5">
      <c s="4" r="A5" t="s">
        <v>133</v>
      </c>
    </row>
    <row spans="1:5" r="6">
      <c s="4" r="A6" t="s">
        <v>149</v>
      </c>
      <c s="5" r="D6" t="n">
        <v>241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0</v>
      </c>
      <c s="2" r="B1" t="s">
        <v>1</v>
      </c>
    </row>
    <row spans="1:3" r="2">
      <c s="2" r="B2" t="s">
        <v>2</v>
      </c>
      <c s="2" r="C2" t="s">
        <v>75</v>
      </c>
    </row>
    <row spans="1:3" r="3">
      <c s="3" r="A3" t="s">
        <v>151</v>
      </c>
    </row>
    <row spans="1:3" r="4">
      <c s="4" r="A4" t="s">
        <v>122</v>
      </c>
      <c s="7" r="B4" t="n">
        <v>-348</v>
      </c>
      <c s="7" r="C4" t="n">
        <v>2211</v>
      </c>
    </row>
    <row spans="1:3" r="5">
      <c s="3" r="A5" t="s">
        <v>152</v>
      </c>
    </row>
    <row spans="1:3" r="6">
      <c s="4" r="A6" t="s">
        <v>153</v>
      </c>
      <c s="5" r="B6" t="n">
        <v>780</v>
      </c>
      <c s="5" r="C6" t="n">
        <v>495</v>
      </c>
    </row>
    <row spans="1:3" r="7">
      <c s="4" r="A7" t="s">
        <v>89</v>
      </c>
      <c s="5" r="B7" t="n">
        <v>450</v>
      </c>
      <c s="5" r="C7" t="n">
        <v>126</v>
      </c>
    </row>
    <row spans="1:3" r="8">
      <c s="4" r="A8" t="s">
        <v>154</v>
      </c>
      <c s="5" r="B8" t="n">
        <v>23</v>
      </c>
      <c s="5" r="C8" t="n">
        <v>16</v>
      </c>
    </row>
    <row spans="1:3" r="9">
      <c s="4" r="A9" t="s">
        <v>155</v>
      </c>
      <c s="5" r="B9" t="n">
        <v>326</v>
      </c>
      <c s="5" r="C9" t="n">
        <v>298</v>
      </c>
    </row>
    <row spans="1:3" r="10">
      <c s="4" r="A10" t="s">
        <v>156</v>
      </c>
      <c s="5" r="B10" t="n">
        <v>144</v>
      </c>
      <c s="5" r="C10" t="n">
        <v>313</v>
      </c>
    </row>
    <row spans="1:3" r="11">
      <c s="4" r="A11" t="s">
        <v>157</v>
      </c>
      <c s="5" r="B11" t="n">
        <v>30</v>
      </c>
      <c s="5" r="C11" t="n">
        <v>-182</v>
      </c>
    </row>
    <row spans="1:3" r="12">
      <c s="4" r="A12" t="s">
        <v>112</v>
      </c>
      <c s="5" r="B12" t="n">
        <v>206</v>
      </c>
      <c s="5" r="C12" t="n">
        <v>218</v>
      </c>
    </row>
    <row spans="1:3" r="13">
      <c s="4" r="A13" t="s">
        <v>158</v>
      </c>
      <c s="5" r="B13" t="n">
        <v>-473</v>
      </c>
      <c s="5" r="C13" t="n">
        <v>234</v>
      </c>
    </row>
    <row spans="1:3" r="14">
      <c s="4" r="A14" t="s">
        <v>159</v>
      </c>
      <c s="5" r="C14" t="n">
        <v>31</v>
      </c>
    </row>
    <row spans="1:3" r="15">
      <c s="4" r="A15" t="s">
        <v>160</v>
      </c>
      <c s="5" r="B15" t="n">
        <v>18607</v>
      </c>
      <c s="5" r="C15" t="n">
        <v>9059</v>
      </c>
    </row>
    <row spans="1:3" r="16">
      <c s="4" r="A16" t="s">
        <v>161</v>
      </c>
      <c s="5" r="B16" t="n">
        <v>-305</v>
      </c>
      <c s="5" r="C16" t="n">
        <v>-213</v>
      </c>
    </row>
    <row spans="1:3" r="17">
      <c s="4" r="A17" t="s">
        <v>162</v>
      </c>
      <c s="5" r="B17" t="n">
        <v>-18086</v>
      </c>
      <c s="5" r="C17" t="n">
        <v>-10214</v>
      </c>
    </row>
    <row spans="1:3" r="18">
      <c s="4" r="A18" t="s">
        <v>163</v>
      </c>
      <c s="5" r="B18" t="n">
        <v>-167</v>
      </c>
      <c s="5" r="C18" t="n">
        <v>-172</v>
      </c>
    </row>
    <row spans="1:3" r="19">
      <c s="4" r="A19" t="s">
        <v>164</v>
      </c>
      <c s="5" r="B19" t="n">
        <v>-638</v>
      </c>
      <c s="5" r="C19" t="n">
        <v>27</v>
      </c>
    </row>
    <row spans="1:3" r="20">
      <c s="4" r="A20" t="s">
        <v>165</v>
      </c>
      <c s="5" r="B20" t="n">
        <v>1306</v>
      </c>
      <c s="5" r="C20" t="n">
        <v>-365</v>
      </c>
    </row>
    <row spans="1:3" r="21">
      <c s="4" r="A21" t="s">
        <v>166</v>
      </c>
      <c s="5" r="B21" t="n">
        <v>1855</v>
      </c>
      <c s="5" r="C21" t="n">
        <v>1882</v>
      </c>
    </row>
    <row spans="1:3" r="22">
      <c s="3" r="A22" t="s">
        <v>167</v>
      </c>
    </row>
    <row spans="1:3" r="23">
      <c s="4" r="A23" t="s">
        <v>168</v>
      </c>
      <c s="5" r="B23" t="n">
        <v>1</v>
      </c>
      <c s="5" r="C23" t="n">
        <v>251</v>
      </c>
    </row>
    <row spans="1:3" r="24">
      <c s="3" r="A24" t="s">
        <v>169</v>
      </c>
    </row>
    <row spans="1:3" r="25">
      <c s="4" r="A25" t="s">
        <v>170</v>
      </c>
      <c s="5" r="B25" t="n">
        <v>-11007</v>
      </c>
      <c s="5" r="C25" t="n">
        <v>-11046</v>
      </c>
    </row>
    <row spans="1:3" r="26">
      <c s="4" r="A26" t="s">
        <v>171</v>
      </c>
      <c s="5" r="B26" t="n">
        <v>5502</v>
      </c>
      <c s="5" r="C26" t="n">
        <v>6304</v>
      </c>
    </row>
    <row spans="1:3" r="27">
      <c s="4" r="A27" t="s">
        <v>172</v>
      </c>
      <c s="5" r="C27" t="n">
        <v>4423</v>
      </c>
    </row>
    <row spans="1:3" r="28">
      <c s="4" r="A28" t="s">
        <v>173</v>
      </c>
      <c s="5" r="B28" t="n">
        <v>956</v>
      </c>
      <c s="5" r="C28" t="n">
        <v>133</v>
      </c>
    </row>
    <row spans="1:3" r="29">
      <c s="4" r="A29" t="s">
        <v>174</v>
      </c>
      <c s="5" r="B29" t="n">
        <v>-476</v>
      </c>
      <c s="5" r="C29" t="n">
        <v>-317</v>
      </c>
    </row>
    <row spans="1:3" r="30">
      <c s="4" r="A30" t="s">
        <v>175</v>
      </c>
      <c s="5" r="B30" t="n">
        <v>-10998</v>
      </c>
      <c s="5" r="C30" t="n">
        <v>-6735</v>
      </c>
    </row>
    <row spans="1:3" r="31">
      <c s="4" r="A31" t="s">
        <v>176</v>
      </c>
      <c s="5" r="B31" t="n">
        <v>-1036</v>
      </c>
      <c s="5" r="C31" t="n">
        <v>-3482</v>
      </c>
    </row>
    <row spans="1:3" r="32">
      <c s="4" r="A32" t="s">
        <v>177</v>
      </c>
      <c s="5" r="B32" t="n">
        <v>-28</v>
      </c>
      <c s="5" r="C32" t="n">
        <v>-26</v>
      </c>
    </row>
    <row spans="1:3" r="33">
      <c s="4" r="A33" t="s">
        <v>178</v>
      </c>
      <c s="5" r="B33" t="n">
        <v>-17086</v>
      </c>
      <c s="5" r="C33" t="n">
        <v>-10495</v>
      </c>
    </row>
    <row spans="1:3" r="34">
      <c s="3" r="A34" t="s">
        <v>179</v>
      </c>
    </row>
    <row spans="1:3" r="35">
      <c s="4" r="A35" t="s">
        <v>180</v>
      </c>
      <c s="5" r="B35" t="n">
        <v>6473</v>
      </c>
      <c s="5" r="C35" t="n">
        <v>-7559</v>
      </c>
    </row>
    <row spans="1:3" r="36">
      <c s="4" r="A36" t="s">
        <v>181</v>
      </c>
      <c s="5" r="B36" t="n">
        <v>10833</v>
      </c>
      <c s="5" r="C36" t="n">
        <v>10684</v>
      </c>
    </row>
    <row spans="1:3" r="37">
      <c s="4" r="A37" t="s">
        <v>182</v>
      </c>
      <c s="5" r="B37" t="n">
        <v>-5000</v>
      </c>
      <c s="5" r="C37" t="n">
        <v>-3000</v>
      </c>
    </row>
    <row spans="1:3" r="38">
      <c s="4" r="A38" t="s">
        <v>183</v>
      </c>
      <c s="5" r="B38" t="n">
        <v>5350</v>
      </c>
    </row>
    <row spans="1:3" r="39">
      <c s="4" r="A39" t="s">
        <v>184</v>
      </c>
      <c s="5" r="B39" t="n">
        <v>-1655</v>
      </c>
    </row>
    <row spans="1:3" r="40">
      <c s="4" r="A40" t="s">
        <v>185</v>
      </c>
      <c s="5" r="C40" t="n">
        <v>53</v>
      </c>
    </row>
    <row spans="1:3" r="41">
      <c s="4" r="A41" t="s">
        <v>186</v>
      </c>
      <c s="5" r="B41" t="n">
        <v>30</v>
      </c>
    </row>
    <row spans="1:3" r="42">
      <c s="4" r="A42" t="s">
        <v>187</v>
      </c>
      <c s="5" r="B42" t="n">
        <v>-1118</v>
      </c>
      <c s="5" r="C42" t="n">
        <v>-1102</v>
      </c>
    </row>
    <row spans="1:3" r="43">
      <c s="4" r="A43" t="s">
        <v>188</v>
      </c>
      <c s="5" r="B43" t="n">
        <v>14913</v>
      </c>
      <c s="5" r="C43" t="n">
        <v>-924</v>
      </c>
    </row>
    <row spans="1:3" r="44">
      <c s="4" r="A44" t="s">
        <v>189</v>
      </c>
      <c s="5" r="B44" t="n">
        <v>-318</v>
      </c>
      <c s="5" r="C44" t="n">
        <v>-9537</v>
      </c>
    </row>
    <row spans="1:3" r="45">
      <c s="4" r="A45" t="s">
        <v>190</v>
      </c>
      <c s="5" r="B45" t="n">
        <v>14580</v>
      </c>
      <c s="5" r="C45" t="n">
        <v>24062</v>
      </c>
    </row>
    <row spans="1:3" r="46">
      <c s="4" r="A46" t="s">
        <v>191</v>
      </c>
      <c s="5" r="B46" t="n">
        <v>14262</v>
      </c>
      <c s="5" r="C46" t="n">
        <v>14525</v>
      </c>
    </row>
    <row spans="1:3" r="47">
      <c s="3" r="A47" t="s">
        <v>192</v>
      </c>
    </row>
    <row spans="1:3" r="48">
      <c s="4" r="A48" t="s">
        <v>193</v>
      </c>
      <c s="5" r="B48" t="n">
        <v>1516</v>
      </c>
      <c s="5" r="C48" t="n">
        <v>1614</v>
      </c>
    </row>
    <row spans="1:3" r="49">
      <c s="4" r="A49" t="s">
        <v>194</v>
      </c>
      <c s="5" r="B49" t="n">
        <v>275</v>
      </c>
      <c s="5" r="C49" t="n">
        <v>510</v>
      </c>
    </row>
    <row spans="1:3" r="50">
      <c s="3" r="A50" t="s">
        <v>195</v>
      </c>
    </row>
    <row spans="1:3" r="51">
      <c s="4" r="A51" t="s">
        <v>196</v>
      </c>
      <c s="7" r="B51" t="n">
        <v>1135</v>
      </c>
      <c s="7" r="C51" t="n">
        <v>35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Acquisition of Citizens Nationa</vt:lpstr>
      <vt:lpstr>Earnings Per Common Share</vt:lpstr>
      <vt:lpstr>Changes in Accumulated Other Co</vt:lpstr>
      <vt:lpstr>Investment Securities Available</vt:lpstr>
      <vt:lpstr>Loans Receivable, Credit Qualit</vt:lpstr>
      <vt:lpstr>Stock Option Plan</vt:lpstr>
      <vt:lpstr>Financial Instruments with Off </vt:lpstr>
      <vt:lpstr>Regulatory Matters and Sharehol</vt:lpstr>
      <vt:lpstr>Fair Value Measurements and Fai</vt:lpstr>
      <vt:lpstr>Recent Accounting Pronouncement</vt:lpstr>
      <vt:lpstr>Summary of Significant Accoun21</vt:lpstr>
      <vt:lpstr>Earnings Per Common Share (Tabl</vt:lpstr>
      <vt:lpstr>Changes in Accumulated Other 23</vt:lpstr>
      <vt:lpstr>Investment Securities Availab24</vt:lpstr>
      <vt:lpstr>Loans Receivable, Credit Qual25</vt:lpstr>
      <vt:lpstr>Stock Option Plan (Tables)</vt:lpstr>
      <vt:lpstr>Financial Instruments with Of27</vt:lpstr>
      <vt:lpstr>Regulatory Matters and Shareh28</vt:lpstr>
      <vt:lpstr>Fair Value Measurements and F29</vt:lpstr>
      <vt:lpstr>Summary of Significant Accoun30</vt:lpstr>
      <vt:lpstr>Acquisition of Citizens Natio31</vt:lpstr>
      <vt:lpstr>Earnings Per Common Share - Add</vt:lpstr>
      <vt:lpstr>Earnings Per Common Share - Com</vt:lpstr>
      <vt:lpstr>Changes in Accumulated Other 34</vt:lpstr>
      <vt:lpstr>Investment Securities Availab35</vt:lpstr>
      <vt:lpstr>Investment Securities Availab36</vt:lpstr>
      <vt:lpstr>Investment Securities Availab37</vt:lpstr>
      <vt:lpstr>Investment Securities Availab38</vt:lpstr>
      <vt:lpstr>Loans Receivable, Credit Qual39</vt:lpstr>
      <vt:lpstr>Loans Receivable, Credit Qual40</vt:lpstr>
      <vt:lpstr>Loans Receivable, Credit Qual41</vt:lpstr>
      <vt:lpstr>Loans Receivable, Credit Qual42</vt:lpstr>
      <vt:lpstr>Loans Receivable, Credit Qual43</vt:lpstr>
      <vt:lpstr>Loans Receivable, Credit Qual44</vt:lpstr>
      <vt:lpstr>Loans Receivable, Credit Qual45</vt:lpstr>
      <vt:lpstr>Loans Receivable, Credit Qual46</vt:lpstr>
      <vt:lpstr>Loans Receivable, Credit Qual47</vt:lpstr>
      <vt:lpstr>Loans Receivable, Credit Qual48</vt:lpstr>
      <vt:lpstr>Loans Receivable, Credit Qual49</vt:lpstr>
      <vt:lpstr>Stock Option Plan - Additional </vt:lpstr>
      <vt:lpstr>Stock Option Plan - Schedule of</vt:lpstr>
      <vt:lpstr>Financial Instruments with Of52</vt:lpstr>
      <vt:lpstr>Regulatory Matters and Shareh53</vt:lpstr>
      <vt:lpstr>Regulatory Matters and Shareh54</vt:lpstr>
      <vt:lpstr>Fair Value Measurements and F55</vt:lpstr>
      <vt:lpstr>Fair Value Measurements and F56</vt:lpstr>
      <vt:lpstr>Fair Value Measurements and F57</vt:lpstr>
      <vt:lpstr>Fair Value Measurements and F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45:58Z</dcterms:created>
  <dcterms:modified xmlns:dcterms="http://purl.org/dc/terms/" xmlns:xsi="http://www.w3.org/2001/XMLSchema-instance" xsi:type="dcterms:W3CDTF">2015-11-13T10:45:58Z</dcterms:modified>
  <dc:title xmlns:dc="http://purl.org/dc/elements/1.1/">Untitled</dc:title>
  <dc:description xmlns:dc="http://purl.org/dc/elements/1.1/"/>
  <dc:subject xmlns:dc="http://purl.org/dc/elements/1.1/"/>
  <cp:keywords/>
  <cp:category/>
</cp:coreProperties>
</file>